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ignificant Ac" sheetId="9" state="visible" r:id="rId9"/>
    <sheet xmlns:r="http://schemas.openxmlformats.org/officeDocument/2006/relationships" name="Acquisition (Notes)" sheetId="10" state="visible" r:id="rId10"/>
    <sheet xmlns:r="http://schemas.openxmlformats.org/officeDocument/2006/relationships" name="Revenue Revenue (Note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 Compensation Plans"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s (Notes)" sheetId="19" state="visible" r:id="rId19"/>
    <sheet xmlns:r="http://schemas.openxmlformats.org/officeDocument/2006/relationships" name="Subsequent Event Subsequent Eve" sheetId="20" state="visible" r:id="rId20"/>
    <sheet xmlns:r="http://schemas.openxmlformats.org/officeDocument/2006/relationships" name="Organization and Significant _2" sheetId="21" state="visible" r:id="rId21"/>
    <sheet xmlns:r="http://schemas.openxmlformats.org/officeDocument/2006/relationships" name="Acquisition (Tables)" sheetId="22" state="visible" r:id="rId22"/>
    <sheet xmlns:r="http://schemas.openxmlformats.org/officeDocument/2006/relationships" name="Divestitures (Tables)" sheetId="23" state="visible" r:id="rId23"/>
    <sheet xmlns:r="http://schemas.openxmlformats.org/officeDocument/2006/relationships" name="Goodwill and Intangible Assets " sheetId="24" state="visible" r:id="rId24"/>
    <sheet xmlns:r="http://schemas.openxmlformats.org/officeDocument/2006/relationships" name="Long-Term Obligations (Tables)" sheetId="25" state="visible" r:id="rId25"/>
    <sheet xmlns:r="http://schemas.openxmlformats.org/officeDocument/2006/relationships" name="Stockholders' Equity (Tables)" sheetId="26" state="visible" r:id="rId26"/>
    <sheet xmlns:r="http://schemas.openxmlformats.org/officeDocument/2006/relationships" name="Stock Compensation Plans (Table" sheetId="27" state="visible" r:id="rId27"/>
    <sheet xmlns:r="http://schemas.openxmlformats.org/officeDocument/2006/relationships" name="Organization and Significant _3" sheetId="28" state="visible" r:id="rId28"/>
    <sheet xmlns:r="http://schemas.openxmlformats.org/officeDocument/2006/relationships" name="Organization and Significant _4" sheetId="29" state="visible" r:id="rId29"/>
    <sheet xmlns:r="http://schemas.openxmlformats.org/officeDocument/2006/relationships" name="Acquisition (Details)" sheetId="30" state="visible" r:id="rId30"/>
    <sheet xmlns:r="http://schemas.openxmlformats.org/officeDocument/2006/relationships" name="Divestitures - Narrative (Detai" sheetId="31" state="visible" r:id="rId31"/>
    <sheet xmlns:r="http://schemas.openxmlformats.org/officeDocument/2006/relationships" name="Divestitures - Summary of the M" sheetId="32" state="visible" r:id="rId32"/>
    <sheet xmlns:r="http://schemas.openxmlformats.org/officeDocument/2006/relationships" name="Divestitures - Summary of State" sheetId="33" state="visible" r:id="rId33"/>
    <sheet xmlns:r="http://schemas.openxmlformats.org/officeDocument/2006/relationships" name="Divestitures - Summary of Cash " sheetId="34" state="visible" r:id="rId34"/>
    <sheet xmlns:r="http://schemas.openxmlformats.org/officeDocument/2006/relationships" name="Accounts and Notes Receivables " sheetId="35" state="visible" r:id="rId35"/>
    <sheet xmlns:r="http://schemas.openxmlformats.org/officeDocument/2006/relationships" name="Revenue Revenue (Details)" sheetId="36" state="visible" r:id="rId36"/>
    <sheet xmlns:r="http://schemas.openxmlformats.org/officeDocument/2006/relationships" name="Revenue Revenue (Details 1)" sheetId="37" state="visible" r:id="rId37"/>
    <sheet xmlns:r="http://schemas.openxmlformats.org/officeDocument/2006/relationships" name="Revenue Revenue (Details 2)" sheetId="38" state="visible" r:id="rId38"/>
    <sheet xmlns:r="http://schemas.openxmlformats.org/officeDocument/2006/relationships" name="Revenue Revenue 3 (Details)" sheetId="39" state="visible" r:id="rId39"/>
    <sheet xmlns:r="http://schemas.openxmlformats.org/officeDocument/2006/relationships" name="Changes in the Carrying Amount " sheetId="40" state="visible" r:id="rId40"/>
    <sheet xmlns:r="http://schemas.openxmlformats.org/officeDocument/2006/relationships" name="Components of Intangible Assets" sheetId="41" state="visible" r:id="rId41"/>
    <sheet xmlns:r="http://schemas.openxmlformats.org/officeDocument/2006/relationships" name="Long-Term Obligations (Details)" sheetId="42" state="visible" r:id="rId42"/>
    <sheet xmlns:r="http://schemas.openxmlformats.org/officeDocument/2006/relationships" name="Income Taxes (Details)" sheetId="43" state="visible" r:id="rId43"/>
    <sheet xmlns:r="http://schemas.openxmlformats.org/officeDocument/2006/relationships" name="Stockholders' Equity (Details)" sheetId="44" state="visible" r:id="rId44"/>
    <sheet xmlns:r="http://schemas.openxmlformats.org/officeDocument/2006/relationships" name="Stock Compensation Plans (Detai" sheetId="45" state="visible" r:id="rId45"/>
    <sheet xmlns:r="http://schemas.openxmlformats.org/officeDocument/2006/relationships" name="Stock Compensation Plans (Det_2" sheetId="46" state="visible" r:id="rId46"/>
    <sheet xmlns:r="http://schemas.openxmlformats.org/officeDocument/2006/relationships" name="Restricted Stock Units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egments (Details)" sheetId="50" state="visible" r:id="rId50"/>
    <sheet xmlns:r="http://schemas.openxmlformats.org/officeDocument/2006/relationships" name="Subsequent Event Subsequent E_2" sheetId="51" state="visible" r:id="rId51"/>
    <sheet xmlns:r="http://schemas.openxmlformats.org/officeDocument/2006/relationships" name="Uncategorized Items - frg-20210"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26,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01-35588</t>
        </is>
      </c>
    </row>
    <row r="9">
      <c r="A9" s="4" t="inlineStr">
        <is>
          <t>Entity Registrant Name</t>
        </is>
      </c>
      <c r="B9" s="4" t="inlineStr">
        <is>
          <t>Franchise Group, Inc.</t>
        </is>
      </c>
    </row>
    <row r="10">
      <c r="A10" s="4" t="inlineStr">
        <is>
          <t>Entity Incorporation, State or Country Code</t>
        </is>
      </c>
      <c r="B10" s="4" t="inlineStr">
        <is>
          <t>DE</t>
        </is>
      </c>
    </row>
    <row r="11">
      <c r="A11" s="4" t="inlineStr">
        <is>
          <t>Entity Tax Identification Number</t>
        </is>
      </c>
      <c r="B11" s="4" t="inlineStr">
        <is>
          <t>27-3561876</t>
        </is>
      </c>
    </row>
    <row r="12">
      <c r="A12" s="4" t="inlineStr">
        <is>
          <t>Entity Address, Address Line One</t>
        </is>
      </c>
      <c r="B12" s="4" t="inlineStr">
        <is>
          <t>109 Innovation Court, Suite J</t>
        </is>
      </c>
    </row>
    <row r="13">
      <c r="A13" s="4" t="inlineStr">
        <is>
          <t>Entity Address, City or Town</t>
        </is>
      </c>
      <c r="B13" s="4" t="inlineStr">
        <is>
          <t>Delaware,</t>
        </is>
      </c>
    </row>
    <row r="14">
      <c r="A14" s="4" t="inlineStr">
        <is>
          <t>Entity Address, State or Province</t>
        </is>
      </c>
      <c r="B14" s="4" t="inlineStr">
        <is>
          <t>OH</t>
        </is>
      </c>
    </row>
    <row r="15">
      <c r="A15" s="4" t="inlineStr">
        <is>
          <t>Entity Address, Postal Zip Code</t>
        </is>
      </c>
      <c r="B15" s="4" t="inlineStr">
        <is>
          <t>43015</t>
        </is>
      </c>
    </row>
    <row r="16">
      <c r="A16" s="4" t="inlineStr">
        <is>
          <t>City Area Code</t>
        </is>
      </c>
      <c r="B16" s="4" t="inlineStr">
        <is>
          <t>740)</t>
        </is>
      </c>
    </row>
    <row r="17">
      <c r="A17" s="4" t="inlineStr">
        <is>
          <t>Local Phone Number</t>
        </is>
      </c>
      <c r="B17" s="4" t="inlineStr">
        <is>
          <t>-22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228467</v>
      </c>
    </row>
    <row r="25">
      <c r="A25" s="4" t="inlineStr">
        <is>
          <t>Entity Central Index Key</t>
        </is>
      </c>
      <c r="B25" s="4" t="inlineStr">
        <is>
          <t>0001528930</t>
        </is>
      </c>
    </row>
    <row r="26">
      <c r="A26" s="4" t="inlineStr">
        <is>
          <t>Amendment Flag</t>
        </is>
      </c>
      <c r="B26" s="4" t="inlineStr">
        <is>
          <t>false</t>
        </is>
      </c>
    </row>
    <row r="27">
      <c r="A27" s="4" t="inlineStr">
        <is>
          <t>Current Fiscal Year End Date</t>
        </is>
      </c>
      <c r="B27" s="4" t="inlineStr">
        <is>
          <t>--12-25</t>
        </is>
      </c>
    </row>
    <row r="28">
      <c r="A28" s="4" t="inlineStr">
        <is>
          <t>Document Fiscal Year Focus</t>
        </is>
      </c>
      <c r="B28" s="4" t="inlineStr">
        <is>
          <t>2021</t>
        </is>
      </c>
    </row>
    <row r="29">
      <c r="A29" s="4" t="inlineStr">
        <is>
          <t>Document Fiscal Period Focus</t>
        </is>
      </c>
      <c r="B29" s="4" t="inlineStr">
        <is>
          <t>Q2</t>
        </is>
      </c>
    </row>
    <row r="30">
      <c r="A30" s="4" t="inlineStr">
        <is>
          <t>Common Stock [Member]</t>
        </is>
      </c>
    </row>
    <row r="31">
      <c r="A31" s="3" t="inlineStr">
        <is>
          <t>Entity Information [Line Items]</t>
        </is>
      </c>
    </row>
    <row r="32">
      <c r="A32" s="4" t="inlineStr">
        <is>
          <t>Title of 12(b) Security</t>
        </is>
      </c>
      <c r="B32" s="4" t="inlineStr">
        <is>
          <t>Common stock, par value $.01 per share</t>
        </is>
      </c>
    </row>
    <row r="33">
      <c r="A33" s="4" t="inlineStr">
        <is>
          <t>Trading Symbol</t>
        </is>
      </c>
      <c r="B33" s="4" t="inlineStr">
        <is>
          <t>FRG</t>
        </is>
      </c>
    </row>
    <row r="34">
      <c r="A34" s="4" t="inlineStr">
        <is>
          <t>Security Exchange Name</t>
        </is>
      </c>
      <c r="B34" s="4" t="inlineStr">
        <is>
          <t>NASDAQ</t>
        </is>
      </c>
    </row>
    <row r="35">
      <c r="A35" s="4" t="inlineStr">
        <is>
          <t>Series A Preferred Stock</t>
        </is>
      </c>
    </row>
    <row r="36">
      <c r="A36" s="3" t="inlineStr">
        <is>
          <t>Entity Information [Line Items]</t>
        </is>
      </c>
    </row>
    <row r="37">
      <c r="A37" s="4" t="inlineStr">
        <is>
          <t>Title of 12(b) Security</t>
        </is>
      </c>
      <c r="B37" s="4" t="inlineStr">
        <is>
          <t>7.50% Series A Cumulative Preferred Stock, par value $0.01 per share and liquidation preference of $25.00 per share</t>
        </is>
      </c>
    </row>
    <row r="38">
      <c r="A38" s="4" t="inlineStr">
        <is>
          <t>Trading Symbol</t>
        </is>
      </c>
      <c r="B38" s="4" t="inlineStr">
        <is>
          <t>FRGA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Notes)</t>
        </is>
      </c>
      <c r="B1" s="2" t="inlineStr">
        <is>
          <t>6 Months Ended</t>
        </is>
      </c>
    </row>
    <row r="2">
      <c r="B2" s="2" t="inlineStr">
        <is>
          <t>Jun. 26, 2021</t>
        </is>
      </c>
    </row>
    <row r="3">
      <c r="A3" s="3" t="inlineStr">
        <is>
          <t>Business Combinations [Abstract]</t>
        </is>
      </c>
    </row>
    <row r="4">
      <c r="A4" s="4" t="inlineStr">
        <is>
          <t>Acquisitions</t>
        </is>
      </c>
      <c r="B4" s="4" t="inlineStr">
        <is>
          <t>(2) Acquisitions The assets acquired and liabilities assumed in the acquisitions below are recorded at fair value in accordance with ASC 805 - "Business Combinations." Goodwill is calculated as the excess of the purchase price over the fair value of the net assets acquired. The goodwill recognized is attributable to operational synergies in the expected franchise models and growth opportunities. The recorded goodwill is deductible for tax purposes. Pet Supplies Plus Acquisition On March 10, 2021, the Company completed its acquisition of Pet Supplies Plus (the "Pet Supplies Plus Acquisition"). The preliminary fair value of the consideration transferred at the acquisition date was $451.1 million. As of June 26, 2021, $5.5 million of acquisition fees had been incurred that are recorded in selling, general and administrative expenses. The table below summarizes the unaudited preliminary estimates of the fair values of the identifiable assets acquired and liabilities assumed in the Pet Supplies Plus Acquisition as of March 10, 2021. The preliminary estimates of the fair value of identifiable assets acquired and liabilities assumed are subject to revisions, which may result in an adjustment to the preliminary values presented below. In the three months ended June 26, 2021 the preliminary estimates of the fair value of identifiable assets acquired and liabilities assumed were adjusted which resulted in an increase in goodwill of $0.6 million. The Company expects to complete the purchase price allocation as soon as reasonably possible but not to exceed one year from the Pet Supplies Plus Acquisition date. (In thousands) Preliminary Cash and cash equivalents $ 2,131 Other current assets 39,844 Inventories, net 118,600 Property, equipment and software, net 75,616 Goodwill 335,690 Operating lease right-of-use assets 151,243 Other intangible assets, net 205,800 Other non-current assets 6,393 Total assets 935,317 Current operating lease liabilities 25,405 Accounts payable and accrued expenses 80,404 Other current liabilities 3,372 Current installments of long-term obligations 3,507 Long-term obligations, excluding current installments 247,458 Non-current operating lease liabilities 114,292 Other long-term liabilities 9,761 Total liabilities 484,199 Consideration transferred $ 451,118 Other intangible assets, net consists of the Pet Supplies Plus trade name as an indefinite-lived intangible asset with a fair value of $104.4 million. The trade name is not subject to amortization but will be evaluated annually for impairment. Also included are franchise agreements of $67.1 million and customer relationships of $34.3 million. Operating lease right-of-use assets and lease liabilities consists of leases for retail store locations, warehouses and office equipment. The operating lease right-of-use assets incorporates a favorable adjustment of $12.4 million, net for favorable and unfavorable Pet Supplies Plus real estate leases (as compared to prevailing market rates) which will be amortized over the remaining lease terms. Property, equipment and software, net consists of fixtures and equipment of $37.0 million, leasehold improvements of $33.5 million, construction in progress of $3.5 million and financing leases of $1.7 million. Other non-current assets includes $0.4 million of restricted cash. Furniture Factory Outlet Acquisition On December 27, 2020, the Company completed the acquisition of Furniture Factory Outlet ("FFO Home"), a regional retailer of furniture and mattresses, for an all cash purchase price of $13.8 million. The Company acquired 31 operating locations which were rebranded as American Freight stores and included into its American Freight segment. As of June 26, 2021, $0.4 million of acquisition fees had been incurred that are recorded in selling, general and administrative expenses. (In thousands) Preliminary Cash and cash equivalents $ 6 Other current assets 96 Inventories, net 6,450 Property, equipment and software, net 2,934 Goodwill 3,293 Operating lease right-of-use assets 26,571 Total assets 39,350 Current operating lease liabilities 2,587 Other current liabilities 299 Non-current operating lease liabilities 22,624 Total liabilities 25,510 Consideration transferred $ 13,840 Operating lease right-of-use assets and lease liabilities consists of leases for retail store locations. The lease right of use assets incorporates a favorable adjustment of $1.4 million, net for favorable and unfavorable FFO Home leases (as compared to prevailing market rates) which will be amortized over the remaining lease terms. The property, equipment and software, net consists of leasehold improvements of $2.5 million and fixtures and equipment of $0.4 million. American Freight Acquisition On February 14, 2020, the Company completed its acquisition of American Freight (the "American Freight Acquisition") for an aggregate purchase price of $357.3 million. The Company accounted for the transaction as a business combination using the acquisition method of accounting. Pro forma financial information The following unaudited consolidated pro forma summary has been prepared by adjusting the Company's historical data to give effect to the Pet Supplies Plus and American Freight acquisitions as if they had occurred on December 28, 2019. Pro forma (Unaudited) Three Months Ended Six Months Ended (In thousands) June 26, 2021 June 27, 2020 June 26, 2021 June 27, 2020 Revenue $ 862,758 $ 690,614 $ 1,677,693 $ 1,437,322 Net income $ 36,298 $ (10,312) $ 58,339 $ (43,599) Basic net income per share $ 0.85 $ (0.29) $ 1.35 $ (1.49) Diluted net income per share $ 0.84 $ (0.29) $ 1.32 $ (1.49) The unaudited consolidated pro forma financial information was prepared in accordance with accounting standards and is not necessarily indicative of the results of operations that would have occurred if the Pet Supplies Plus and American Freight acquisitions had been completed on the date indicated, nor is it indicative of the future operating results of the Company. The unaudited pro forma results do not reflect events that either have occurred or may occur after the acquisition, including, but not limited to, the anticipated realization of operating synergies in subsequent periods. They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Notes)</t>
        </is>
      </c>
      <c r="B1" s="2" t="inlineStr">
        <is>
          <t>3 Months Ended</t>
        </is>
      </c>
    </row>
    <row r="2">
      <c r="B2" s="2" t="inlineStr">
        <is>
          <t>Jun. 26, 2021</t>
        </is>
      </c>
    </row>
    <row r="3">
      <c r="A3" s="3" t="inlineStr">
        <is>
          <t>Revenue from Contract with Customer [Abstract]</t>
        </is>
      </c>
    </row>
    <row r="4">
      <c r="A4" s="4" t="inlineStr">
        <is>
          <t>Revenue from Contract with Customer</t>
        </is>
      </c>
      <c r="B4" s="4" t="inlineStr">
        <is>
          <t xml:space="preserve">(5) Revenue For details regarding the principal activities from which the Company generates its revenue, see "Note 1. Basis of Presentation" in this quarterly report. For more detailed information regarding reportable segments, see "Note 13. Segments" in this quarterly report. The following represents the disaggregated revenue by reportable segments for the three and six months ended June 26, 2021: June 26, 2021 Vitamin Shoppe American Freight Pet Supplies Plus Buddy's (In thousands) Three Months Ended Six Months Ended Three Months Ended Six Months Ended Three Months Ended Six Months Ended † Three Months Ended Six Months Ended Retail sales $ 302,473 $ 597,213 $ 239,476 $ 478,534 $ 156,851 $ 188,216 $ 1,069 $ 2,436 Wholesale sales — — — — 105,899 123,186 — — Total product revenue 302,473 597,213 239,476 478,534 262,750 311,402 1,069 2,436 Franchise fees — — — — 225 242 12 21 Royalties and advertising fees 82 82 411 411 5,597 6,727 3,302 7,181 Financial products — — 11,951 20,530 — — — — Interest income — — 290 585 71 84 — — Agreement, club and damage waiver fees — — — — — — 1,716 3,522 Warranty revenue — — 13,100 19,498 — — — — Other revenues — — 3,579 7,765 7,117 8,614 740 1,506 Total service revenue 82 82 29,331 48,789 13,010 15,667 5,770 12,230 Rental revenue, net — — — — — — 8,797 17,750 Total rental revenue — — — — — — 8,797 17,750 Total revenue $ 302,555 $ 597,295 $ 268,807 $ 527,323 $ 275,760 $ 327,069 $ 15,636 $ 32,416 † Reflects the results from the March 10, 2021 acquisition date. The following represents the disaggregated revenue by reportable segments for the three and six months ended June 27, 2020: June 27, 2020 Vitamin Shoppe American Freight Pet Supplies Plus Buddy's (In thousands) Three Months Ended Six Months Ended Three Months Ended Six Months Ended Three Months Ended Six Months Ended Three Months Ended Six Months Ended Retail sales $ 237,735 $ 513,622 $ 227,253 $ 423,353 $ — $ — $ 1,721 $ 3,239 Total product revenue 237,735 513,622 227,253 423,353 — — 1,721 3,239 Franchise fees — — — — — — 13 13 Royalties and advertising fees — — — — — — 2,406 4,829 Financial products — — 686 1,291 — — — — Interest income — — 333 672 — — — — Agreement, club and damage waiver fees — — — — — — 3,369 6,689 Warranty revenue — — 4,727 8,979 — — — — Other revenues — — 1,428 2,879 — — 707 1,339 Total service revenue — — 7,174 13,821 — — 6,495 12,870 Rental revenue, net — — — — — — 17,176 33,596 Total rental revenue — — — — — — 17,176 33,596 Total revenue $ 237,735 $ 513,622 $ 234,427 $ 437,174 $ — $ — $ 25,392 $ 49,705 Contract Balances The following table provides information about receivables and contract liabilities (deferred revenue) from contracts with customers as of June 26, 2021 and December 26, 2020: (In thousands) June 26, 2021 December 26, 2020 Accounts Receivable $ 68,760 $ 38,444 Notes receivable $ 13,800 $ 28,240 Deferred revenue $ 40,041 $ 25,616 Significant changes in deferred revenue were as follows: Three Months Ended Six Months Ended (In thousands) June 26, 2021 June 26, 2021 Deferred revenue at beginning of period $ 45,225 $ 25,616 Revenue recognized during the period (28,338) (21,709) Deferred revenue from acquisitions — 10,714 New deferred revenue during the period 23,154 25,420 Deferred revenue at end of period $ 40,041 $ 40,041 Anticipated Future Recognition of Deferred Revenue The following table reflects when deferred revenue is expected to be recognized in the future related to performance obligations that are unsatisfied at the end of the period: (In thousands) Fiscal Year Remainder of 2021 $ 27,351 2022 1,473 2023 1,153 2024 597 2025 486 Thereafter 8,981 Total $ 40,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6, 2021</t>
        </is>
      </c>
    </row>
    <row r="3">
      <c r="A3" s="3" t="inlineStr">
        <is>
          <t>Goodwill and Intangible Assets Disclosure [Abstract]</t>
        </is>
      </c>
    </row>
    <row r="4">
      <c r="A4" s="4" t="inlineStr">
        <is>
          <t>Goodwill and Intangible Assets</t>
        </is>
      </c>
      <c r="B4" s="4" t="inlineStr">
        <is>
          <t xml:space="preserve">Goodwill and Intangible Assets The Company performs impairment tests for goodwill as of the end of July of each fiscal year and between annual impairment tests if an event occurs or circumstances change that would more likely than not reduce the fair values of the Company's reporting units below their carrying values. There are no accumulated goodwill impairment losses recorded. Changes in the carrying amount of goodwill for the six months ended June 26, 2021 are as follows: Vitamin Shoppe American Freight Pet Supplies Plus Buddy's Total Balance as of December 26, 2020 1,277 367,882 — 79,099 448,258 Acquisitions — 3,293 335,690 — 338,983 Balance as of June 26, 2021 $ 1,277 $ 371,175 $ 335,690 $ 79,099 $ 787,241 Components of intangible assets as of June 26, 2021 and December 26, 2020 were as follows: June 26, 2021 (In thousands) Gross Accumulated Net Indefinite lived tradenames 197,700 — 197,700 Franchise agreements 77,600 (3,410) 74,190 Customer contracts 43,080 (3,622) 39,458 Reacquired rights 1,478 (646) 832 Total intangible assets $ 319,858 $ (7,678) $ 312,180 December 26, 2020 (In thousands) Gross carrying amount Accumulated amortization Net carrying amount Indefinite lived tradenames $ 93,300 $ — $ 93,300 Customer contracts 8,781 (2,159) 6,622 Franchise agreements and non-compete agreements 10,500 (1,546) 8,954 Reacquired rights 1,478 (462) 1,016 Total intangible assets $ 114,059 $ (4,167) $ 109,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6, 2021</t>
        </is>
      </c>
    </row>
    <row r="3">
      <c r="A3" s="3" t="inlineStr">
        <is>
          <t>Income Tax Disclosure [Abstract]</t>
        </is>
      </c>
    </row>
    <row r="4">
      <c r="A4" s="4" t="inlineStr">
        <is>
          <t>Income Taxes</t>
        </is>
      </c>
      <c r="B4" s="4" t="inlineStr">
        <is>
          <t xml:space="preserve">Income Taxes Overview For the three months ended June 26, 2021 and June 27, 2020, the Company had an effective tax rate from continuing operations of 7.8% and (26.7)%, respectively. For the six months ended June 26, 2021 and June 27, 2020, the Company had an effective tax rate from continuing operations of (2.0)% and 117.1%, respectively. The impact of the enactment of the CARES Act was included in the three and six months ended June 27, 2020 which is the primary driver of the difference in the effective tax rate for both periods. The Company is also expecting to utilize a portion of its deferred tax assets, including net operating loss carryforwards, which previously had a full valuation allowance. CARES Act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The Company recorded a total income tax benefit of $52.3 million during 2020 associated with the income tax components contained in the Act. Tax Receivable Agreement On July 10, 2019, the Company entered into a tax receivable agreement with the then-existing non-controlling interest holders (the "Tax Receivable Agreement")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26, 2021</t>
        </is>
      </c>
    </row>
    <row r="3">
      <c r="A3" s="3" t="inlineStr">
        <is>
          <t>Equity [Abstract]</t>
        </is>
      </c>
    </row>
    <row r="4">
      <c r="A4" s="4" t="inlineStr">
        <is>
          <t>Stockholders' Equity</t>
        </is>
      </c>
      <c r="B4" s="4" t="inlineStr">
        <is>
          <t xml:space="preserve">Stockholders’ Equity Stockholders' Equity Activity On January 11, 2021, the Company entered into an Underwriting Agreement with B. Riley Securities, Inc., as representative of the several underwriters named therein (the “Underwriters”), to issue and sell an aggregate of 2,976,191 shares (the “Firm Shares”) of the Company’s 7.50% Series A Cumulative Perpetual Preferred Stock, par value $0.01 per share and liquidation preference of $25.00 per share (the “Series A Preferred Stock”), in a public offering at a price to the public of $25.20 per share. The Company also granted the Underwriters an option (the “Option”) to purchase up to 446,428 additional shares of Series A Preferred Stock during the 30 days following the date of the Underwriting Agreement. On January 14, 2021, the Underwriters partially exercised the Option for 314,934 shares (together with the Firm Shares, the “Shares”). The offering closed on January 14, 2021, and the net proceeds to the Company were approximately $79.5 million, after deducting underwriting discounts, an advisory fee and offering expenses totaling approximately $3.2 million. Accumulated Other Comprehensive Loss The components of accumulated other comprehensive loss at June 26, 2021 and December 26, 2020 were as follows: (In thousands) June 26, 2021 December 26, 2020 Foreign currency adjustment $ (873) $ (1,254) Interest rate swap agreements, net of tax (100) (145) Total accumulated other comprehensive loss $ (973) $ (1,399) Non-controlling interest The Company is the sole managing member of New Holdco and, as a result, consolidates the financial results of New Holdco. Prior to April 1, 2020, the Company reported a non-controlling interest representing the economic interest in New Holdco held by the former equity holders of Buddy's (the "Buddy’s Members"). Changes in the Company's ownership interest in New Holdco while it retained a controlling interest in New Holdco were accounted for as equity transactions. On March 26, 2020, the Company redeemed 3,937,726 New Holdco units and 787,545 shares of preferred stock for common stock. On April 1, 2020, the Company redeemed the remaining 5,495,606 New Holdco units and 1,099,121 shares of preferred stock for common stock and the Company is the sole owner of New Holdco. The exchange of New Holdco units for common stock resulted in an increase in the tax basis of the net assets of New Holdco and a liability to be recognized pursuant to the TRA. The difference of $10.0 million in the adjustment of the deferred tax balances and the tax receivable agreement liability was recorded as an adjustment to additional paid-in-capital. Refer to "Note 7. Income Taxes" for further discussion of the TRA. Net Income (Loss) per Share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ommon stock assumed the conversion of exchangeable shares, and Preferred Stock, if dilutive. The following table sets forth the calculations of basic and diluted net income (loss) per share: Three Months Ended Six Months Ended (In thousands, except for share and per share amounts) June 26, 2021 June 27, 2020 June 26, 2021 June 27, 2020 Net income (loss) from continuing operations attributable to Franchise Group $ 32,521 $ (16,361) $ 4,186 $ (6,278) Less: Preferred dividend declared (2,128) — (4,257) — Adjusted net income (loss) from continuing operations available to Common Stockholders 30,393 (16,361) (71) (6,278) Net income from discontinued operations attributable to Franchise Group 6,215 (5,312) 48,363 44,144 Adjusted net income (loss) available to Common Stockholders $ 36,608 $ (21,673) $ 48,292 $ 37,866 Weighted-average common stock outstanding 40,175,058 34,972,364 40,142,571 29,173,172 Net dilutive effect of stock options and restricted stock 730,509 — — — Weighted-average diluted shares outstanding 40,905,567 34,972,364 40,142,571 29,173,172 Basic net income (loss) per share: Continuing operations $ 0.76 $ (0.47) $ — $ (0.22) Discontinued operations 0.15 (0.15) 1.20 1.51 Basic net income per share $ 0.91 $ (0.62) $ 1.20 $ 1.29 Diluted net income (loss) per share: Continuing operations $ 0.74 $ (0.47) $ — $ (0.22) Discontinued operations 0.15 (0.15) 1.20 1.51 Diluted net income per share $ 0.89 $ (0.62) $ 1.20 $ 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Jun. 26, 2021</t>
        </is>
      </c>
    </row>
    <row r="3">
      <c r="A3" s="3" t="inlineStr">
        <is>
          <t>Share-based Payment Arrangement [Abstract]</t>
        </is>
      </c>
    </row>
    <row r="4">
      <c r="A4" s="4" t="inlineStr">
        <is>
          <t>Stock Compensation Plans</t>
        </is>
      </c>
      <c r="B4" s="4" t="inlineStr">
        <is>
          <t>Stock-Based Compensation Plans For a discussion of our stock-based compensation plans, refer to “Note 11. - Stock-Based Compensation Plans” of the Form 10-K for the year ended December 26, 2020. Stock Options Stock option activity during the six months ended June 26, 2021 was as follows: Number of Weighted Outstanding at December 26, 2020 391,409 $ 10.19 Exercised (36,188) 10.66 Expired or forfeited — — Outstanding at June 26, 2021 355,221 $ 10.15 Intrinsic value is defined as the fair value of the stock less the cost to exercise. The total intrinsic value of stock options outstanding at June 26, 2021 was $9.1 million. Stock options vest from the date of grant to three four five Nonvested stock options activity during the six months ended June 26, 2021 was as follows: Nonvested Weighted Outstanding at December 26, 2020 63,334 $ 8.83 Vested (63,334) 8.83 Expired or forfeited — — Outstanding at June 26, 2021 — $ — At June 26, 2021, there were no unrecognized compensation costs related to nonvested stock options. The following table summarizes information about stock options outstanding and exercisable at June 26, 2021: Options Outstanding Options Exercisable Range of exercise prices Number Weighted average exercise price Weighted average remaining contractual life (in years) Number Weighted average exercise price $0.00 - $10.89 204,500 $ 8.80 3.8 204,500 $ 8.80 $10.90 - $12.79 150,721 11.98 2.5 150,721 11.98 355,221 $ 10.15 355,221 $ 10.15 Restricted Stock Units The Company has awarded service-based restricted stock units ("RSUs") and performance restricted stock units ("PRSUs") to its non-employee directors, officers and certain employees. The Company recognizes expense based on the estimated fair value of the RSUs or PRSUs granted over the vesting period on a straight-line basis. The fair value of RSUs and PRSUs is determined using the Company's closing stock price on the date of the grant. At June 26, 2021, unrecognized compensation costs related to RSUs and PRSUs were $6.8 million and $28.2 million, respectively. These costs are expected to be recognized through fiscal 2024. The following table summarizes the status of RSUs as of and changes during the six months ended June 26, 2021: Number of restricted stock units Weighted average fair value at grant date Balance at December 26, 2020 296,147 $ 20.51 Granted 120,952 35.72 Vested (91,856) 22.34 Canceled — — Balance at June 26, 2021 325,243 $ 25.65 The following table summarizes the status of PRSUs as of and changes during the six months ended June 26, 2021: Number of restricted stock units Weighted average fair value at grant date Balance at December 26, 2020 618,737 $ 17.00 Granted 913,875 21.72 Vested — — Canceled — — Balance at June 26, 2021 1,532,612 $ 19.81 Stock Compensation Expense The Company recorded $5.5 million and $4.3 million during the six months ended June 26, 2021 and June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6, 2021</t>
        </is>
      </c>
    </row>
    <row r="3">
      <c r="A3" s="3" t="inlineStr">
        <is>
          <t>Fair Value Disclosures [Abstract]</t>
        </is>
      </c>
    </row>
    <row r="4">
      <c r="A4" s="4" t="inlineStr">
        <is>
          <t>Fair Value of Financial Instruments</t>
        </is>
      </c>
      <c r="B4" s="4" t="inlineStr">
        <is>
          <t>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impairment charges during the six months ended June 26, 2021 and June 27, 2020. Fair Value of Financial Instruments The carrying value of Cash and cash equivalents, restricted cash, accounts receivable and accounts payable as reported in the accompanying unaudited condensed consolidated balance sheets approximate fair value due to their short-term maturities. The carrying amount of Long-term debt approximates fair value because the interest rate paid has a variable compon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26, 2021</t>
        </is>
      </c>
    </row>
    <row r="3">
      <c r="A3" s="3" t="inlineStr">
        <is>
          <t>Related Party Transactions [Abstract]</t>
        </is>
      </c>
    </row>
    <row r="4">
      <c r="A4" s="4" t="inlineStr">
        <is>
          <t>Related Party Transactions</t>
        </is>
      </c>
      <c r="B4" s="4" t="inlineStr">
        <is>
          <t>Related Party Transactions The Company considers directors and their affiliated companies, as well as named executive officers and members of their immediate families, to be related parties. Messrs. Kahn and Laurence Vintage Capital Management, LLC and its affiliates ("Vintage") held approximately 31% of the aggregate voting power of the Company through their ownership of common stock as of June 26, 2021. Brian Kahn and Andrew Laurence are principals of Vintage. Mr. Kahn is a member of the Board of Directors, President and Chief Executive Officer of the Company. Mr. Laurence is an Executive Vice President of the Company, served as a member of the Company's Board of Directors until the Company's annual meeting of stockholders in May 2021 and served as the Company's Chairman of the Board until March 31, 2020. Buddy's Franchises. Mr. Kahn's brother-in-law owns seven Buddy's franchises. All transactions between the Company's Buddy's segment and Mr. Kahn's brother-in-law are conducted on a basis consistent with other franchisees. Bryant Riley (former director) Bryant Riley, through controlled entities or affiliates held approximately 4% of the aggregate ownership of the Company's common stock as of June 26, 2021. Prior to the quarter ended June 26, 2021, Mr. Riley held greater than 5% of the aggregate ownership of the Company's common stock. Mr. Riley was also a member of the Company's Board of Directors from September 2018 through March 2020. January 2021 Underwritten Offering of Preferred Stock . On January 11, 2021, the Company reopened its original issuance of its Series A Preferred Stock, which closed on September 18, 2020 as noted above. The Company completed the reopened underwritten offering on January 15, 2021 in which B. Riley Securities, an affiliate of Mr. Riley, acted as representative of the underwriters. In connection with the offering B. Riley Securities and the other underwriters in the offering were entitled to an underwriting discount and reimbursement of certain out-of-pocket expenses incurred of approximately $3.0 million and B. Riley Securities was entitled to a structuring fee of $0.3 million. Debt Commitment Letter and Fee Letter . On January 23, 2021, in connection with the Pet Supplies Plus Acquisition and the refinancing of the Company's existing indebtedness, the Company entered into a debt commitment letter with, among others, BRF Finance Co., LLC (“BRF”), an affiliate of Mr. Riley, pursuant to which BRF committed to provide (i) $100.0 million of a then-contemplated first lien term loan credit facility and (ii) $300.0 million of a then-contemplated senior unsecured term loan credit facility (the “Senior Unsecured Facility”). On January 23, 2021, the Company entered into a fee letter with BRF pursuant to which (a) BRF committed to provide $100.0 million of an alternative then-contemplated first lien term loan credit facility (the “Alternative First Lien Facility”) and (b) BRF (or its affiliates) received, on March 10, 2021, (i) a $9.0 million arrangement fee as consideration for BRF’s commitments and agreements with respect to the Senior Unsecured Facility and (ii) a $1.0 million take-out fee as consideration for BRF’s commitments and agreements with respect to the Alternative First Lien Facility. M. Brent Turner Mr. Turner is the President and Chief Executive Officer of the Company’s Liberty Tax business which was sold to NextPoint on July 2, 2021 in connection with the Transaction. The Company previously entered into certain agreements with Revolution Finance, an entity partially owned by Mr. Turner, which were terminated upon completion of the sale of the Liberty Tax business. During the six months ended June 26, 2021, the Company earned less than $0.2 million in royalties related to such agreements which was recorded in Discontinued Operations. Tax Receivable Agreement In connection with the acquisition of Buddy's, the Company entered into the Tax Receivable Agreement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Amounts due under the Tax Receivable Agreement to the Buddy's Members as of June 26, 2021 were $16.8 million which is recorded in "Other non-current liabilities" in the accompanying condensed consolidated balance sheets. No payments were made to Buddy's Members pursuant to the Tax Receivable Agreement during the six months ended June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6, 2021</t>
        </is>
      </c>
    </row>
    <row r="3">
      <c r="A3" s="3" t="inlineStr">
        <is>
          <t>Commitments and Contingencies Disclosure [Abstract]</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Guarantees The Company remains secondarily liable under various real estate leases that were assigned to franchisees who acquired Pet Supplies Plus stores from the Company. In the event of the failure of an acquirer to pay lease payments, the Company could be obligated to pay the remaining lease payments which extend through 2033 and aggregated $9.4 million as of June 26, 2021. If the Company is required to make payments under these guarantees, the Company could seek to recover those amounts from the franchisees or in some cases their affiliates. The Company believes that payment under these guarantees is remote as of June 26, 2021. In July 2021, the Company completed the sale of its Liberty Tax business pursuant to the terms of the Purchase Agreement. In connection with the Transaction, as discussed in "Note 3. Divestitures," all obligations and liabilities with respect to legal proceedings associated with the Liberty Tax segment, including, but not limited, to the below referenced matters, namely: (i) Rene Labrado v. JTH Tax, Inc. , (ii) the DOJ and IRS Matter settlement and (iii) Convergent Mobile, Inc. v. JTH Tax, Inc ., were assumed by NextPoint in connection with the Transaction. Class Action Litigation Rene Labrado v. JTH Tax, Inc.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On May 24, 2021, the parties agreed to settle this matter in principle for $1.1 million and the matter has been stayed pending the parties’ filing of settlement papers. The settlement is expected to contain broad and customary releases. Despite the parties' desire to settle the matter, there is no assurance that the settlement will be approved by the Court. As of June 26, 2021, the Company had accrued $1.1 million related to this case, which is included in current liabilities held for sale in the accompanying condensed balance sheet. Department of Justice ("DOJ") and IRS Matters On December 3, 2019, the DOJ initiated a legal proceeding against the Company, in the U.S. District Court for the Eastern District of Virginia. Also, on December 3, 2019, the DOJ and the Company filed a joint motion asking the court to approve a proposed order setting forth certain enhancements to the Company's Liberty Tax segments compliance program and requiring the Company to retain an independent monitor to oversee the implementation of the required enhancements to the compliance program. The monitor will work with the Company's Liberty Tax segments compliance team and may make recommendations for further refinements to improve the tax compliance program. As part of the proposed order, the Company also agreed that it would not rehire or otherwise engage the Company’s former chairman, John T. Hewitt, under whose supervision the conduct at issue occurred, and agreed not to grant Mr. Hewitt any options or other rights to acquire equity in the Company, or to nominate him to the Company’s Board of Directors. On December 20, 2019 the Court granted the joint motion for the proposed order and the confidentiality motion, which fully resolved the legal proceeding initiated by DOJ. In addition, the Company entered into a settlement agreement resolving the previously disclosed investigation by the IRS with respect to the tax return preparation activities of the Company’s Liberty Tax segments franchise operations and Company-owned stores. Pursuant to that agreement, the Company agreed to make a compliance payment to the IRS in the amount of $3.0 million, to be paid in installments over four years, starting with an upfront payment of $1.0 million, followed by a $0.5 million payment on each anniversary thereof. Convergent Mobile Convergent Mobile, Inc. v. JTH Tax, Inc .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On April 23, 2021 the Court ruled in favor of the plaintiff and awarded a judgment of $0.6 million which is accrued in current liabilities held for sale of discontinued operations in the accompanying condensed consolidated balance sheet.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3 Months Ended</t>
        </is>
      </c>
    </row>
    <row r="2">
      <c r="B2" s="2" t="inlineStr">
        <is>
          <t>Jun. 26, 2021</t>
        </is>
      </c>
    </row>
    <row r="3">
      <c r="A3" s="3" t="inlineStr">
        <is>
          <t>Segment Reporting [Abstract]</t>
        </is>
      </c>
    </row>
    <row r="4">
      <c r="A4" s="4" t="inlineStr">
        <is>
          <t>Segment Reporting Disclosure [Text Block]</t>
        </is>
      </c>
      <c r="B4" s="4" t="inlineStr">
        <is>
          <t xml:space="preserve">(13) Segments The Company's operations are conducted in four reportable business segments: Vitamin Shoppe, American Freight, Pet Supplies Plus and Buddy's. The Company defines its segments as those operations which results its chief operating decision maker ("CODM") regularly reviews to analyze performance and allocate resources. The results of operations of American Freight are included in the Company's results of operations beginning on February 14, 2020 and the results of operations of Pet Supplies Plus are included in the Company's results of operations beginning on March 11, 2021. As a result of the Company's sale of its Liberty Tax business, as discussed in "Note 3. Divestitures," the Company's Liberty Tax business is not reported in segment information since this business is reported as a discontinued operation. Current and prior year amounts have been revised to reflect this change.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a comprehensive assortment of nutritional solutions, including vitamins, minerals, specialty supplements, herbs, sports nutrition, homeopathic remedies, green living products, and natural beauty aids. The Vitamin Shoppe segment consists of our operations under the "Vitamin Shoppe" brand and is headquartered in Secaucus, New Jersey. The American Freight segment provides in-store and online access to purchase new, one-of-a-kind, out-of-box, discontinued, obsolete, reconditioned, overstocked, scratched and dented household appliances and unbranded furniture and mattresses at value prices. The American Freight segment consists of our operations under the "American Freight" banner and is headquartered in Delaware, Ohio. The Pet Supplies Plus segment is a franchisor and retailer in the pet industry. Pet Supplies Plus has a diversified revenue model comprised of corporate store revenue, royalties and wholesale distribution to franchisees. The Pet Supplies Plus segment consists of the Company's operations under the "Pet Supplies Plus" brand and is headquartered in Livonia, Michigan. The Buddy's segment leases and sells electronics, residential furniture, appliances and household accessories. The Buddy's segment consists of the Company's operations under the "Buddy's" brand and is headquartered in Orlando, Florida. Total revenues by segment were as follows: Three Months Ended Six Months Ended (In thousands) June 26, 2021 June 27, 2020 June 26, 2021 June 27, 2020 Total revenue: Vitamin Shoppe $ 302,555 $ 237,735 $ 597,295 $ 513,622 American Freight 268,807 234,427 527,323 437,174 Pet Supplies Plus 275,760 — 327,069 — Buddy's 15,636 25,392 32,416 49,705 Consolidated total revenue $ 862,758 $ 497,554 $ 1,484,103 $ 1,000,501 Operating income (loss) by segment were as follows: Three Months Ended Six Months Ended (In thousands) June 26, 2021 June 27, 2020 June 26, 2021 June 27, 2020 Income (loss) from operations: Vitamin Shoppe $ 29,763 $ (587) $ 63,037 $ (6,063) American Freight 21,956 12,422 47,086 14,009 Pet Supplies Plus 10,578 — 6,409 — Buddy's 3,367 5,338 7,640 8,683 Total Segments 65,664 17,173 124,172 16,629 Corporate (7,508) (2,396) (13,041) (4,697) Consolidated income (loss) from operations $ 58,156 $ 14,777 $ 111,131 $ 11,932 Total assets by segment were as follows: (In thousands) June 26, 2021 December 26, 2020 Total assets: Vitamin Shoppe $ 591,724 $ 607,148 American Freight 882,107 801,731 Pet Supplies Plus 941,335 — Buddy's 144,430 137,698 Total Segments 2,559,596 1,546,577 Corporate 214,184 203,196 Consolidated total assets $ 2,773,780 $ 1,749,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1</t>
        </is>
      </c>
      <c r="C1" s="2" t="inlineStr">
        <is>
          <t>Dec. 26, 2020</t>
        </is>
      </c>
    </row>
    <row r="2">
      <c r="A2" s="3" t="inlineStr">
        <is>
          <t>Current assets:</t>
        </is>
      </c>
    </row>
    <row r="3">
      <c r="A3" s="4" t="inlineStr">
        <is>
          <t>Cash and cash equivalents</t>
        </is>
      </c>
      <c r="B3" s="6" t="n">
        <v>165432</v>
      </c>
      <c r="C3" s="6" t="n">
        <v>148780</v>
      </c>
    </row>
    <row r="4">
      <c r="A4" s="3" t="inlineStr">
        <is>
          <t>Receivables:</t>
        </is>
      </c>
    </row>
    <row r="5">
      <c r="A5" s="4" t="inlineStr">
        <is>
          <t>Total Receivables, Current, Net</t>
        </is>
      </c>
      <c r="B5" s="5" t="n">
        <v>81075</v>
      </c>
      <c r="C5" s="5" t="n">
        <v>67335</v>
      </c>
    </row>
    <row r="6">
      <c r="A6" s="4" t="inlineStr">
        <is>
          <t>Inventory, Net</t>
        </is>
      </c>
      <c r="B6" s="5" t="n">
        <v>504726</v>
      </c>
      <c r="C6" s="5" t="n">
        <v>302307</v>
      </c>
    </row>
    <row r="7">
      <c r="A7" s="4" t="inlineStr">
        <is>
          <t>Assets Held-for-sale, Not Part of Disposal Group, Current</t>
        </is>
      </c>
      <c r="B7" s="5" t="n">
        <v>113671</v>
      </c>
      <c r="C7" s="5" t="n">
        <v>43023</v>
      </c>
    </row>
    <row r="8">
      <c r="A8" s="4" t="inlineStr">
        <is>
          <t>Other current assets</t>
        </is>
      </c>
      <c r="B8" s="5" t="n">
        <v>21558</v>
      </c>
      <c r="C8" s="5" t="n">
        <v>13997</v>
      </c>
    </row>
    <row r="9">
      <c r="A9" s="4" t="inlineStr">
        <is>
          <t>Total current assets</t>
        </is>
      </c>
      <c r="B9" s="5" t="n">
        <v>886462</v>
      </c>
      <c r="C9" s="5" t="n">
        <v>575442</v>
      </c>
    </row>
    <row r="10">
      <c r="A10" s="4" t="inlineStr">
        <is>
          <t>Property, equipment, and software, net</t>
        </is>
      </c>
      <c r="B10" s="5" t="n">
        <v>208499</v>
      </c>
      <c r="C10" s="5" t="n">
        <v>135872</v>
      </c>
    </row>
    <row r="11">
      <c r="A11" s="4" t="inlineStr">
        <is>
          <t>Accounts and Financing Receivable, after Allowance for Credit Loss, Noncurrent</t>
        </is>
      </c>
      <c r="B11" s="5" t="n">
        <v>12200</v>
      </c>
      <c r="C11" s="5" t="n">
        <v>12800</v>
      </c>
    </row>
    <row r="12">
      <c r="A12" s="4" t="inlineStr">
        <is>
          <t>Goodwill</t>
        </is>
      </c>
      <c r="B12" s="5" t="n">
        <v>787241</v>
      </c>
      <c r="C12" s="5" t="n">
        <v>448258</v>
      </c>
    </row>
    <row r="13">
      <c r="A13" s="4" t="inlineStr">
        <is>
          <t>Operating Lease, Right-of-Use Asset</t>
        </is>
      </c>
      <c r="B13" s="5" t="n">
        <v>666537</v>
      </c>
      <c r="C13" s="5" t="n">
        <v>502104</v>
      </c>
    </row>
    <row r="14">
      <c r="A14" s="4" t="inlineStr">
        <is>
          <t>Assets Held-for-sale, Not Part of Disposal Group, Noncurrent</t>
        </is>
      </c>
      <c r="B14" s="5" t="n">
        <v>0</v>
      </c>
      <c r="C14" s="5" t="n">
        <v>55116</v>
      </c>
    </row>
    <row r="15">
      <c r="A15" s="4" t="inlineStr">
        <is>
          <t>Other intangible assets, net</t>
        </is>
      </c>
      <c r="B15" s="5" t="n">
        <v>312180</v>
      </c>
      <c r="C15" s="5" t="n">
        <v>109892</v>
      </c>
    </row>
    <row r="16">
      <c r="A16" s="4" t="inlineStr">
        <is>
          <t>Other assets</t>
        </is>
      </c>
      <c r="B16" s="5" t="n">
        <v>14332</v>
      </c>
      <c r="C16" s="5" t="n">
        <v>8428</v>
      </c>
    </row>
    <row r="17">
      <c r="A17" s="4" t="inlineStr">
        <is>
          <t>Total assets</t>
        </is>
      </c>
      <c r="B17" s="5" t="n">
        <v>2887451</v>
      </c>
      <c r="C17" s="5" t="n">
        <v>1847912</v>
      </c>
    </row>
    <row r="18">
      <c r="A18" s="3" t="inlineStr">
        <is>
          <t>Current liabilities:</t>
        </is>
      </c>
    </row>
    <row r="19">
      <c r="A19" s="4" t="inlineStr">
        <is>
          <t>Current installments of long-term obligations</t>
        </is>
      </c>
      <c r="B19" s="5" t="n">
        <v>11544</v>
      </c>
      <c r="C19" s="5" t="n">
        <v>104053</v>
      </c>
    </row>
    <row r="20">
      <c r="A20" s="4" t="inlineStr">
        <is>
          <t>Operating Lease, Liability, Current</t>
        </is>
      </c>
      <c r="B20" s="5" t="n">
        <v>158801</v>
      </c>
      <c r="C20" s="5" t="n">
        <v>127032</v>
      </c>
    </row>
    <row r="21">
      <c r="A21" s="4" t="inlineStr">
        <is>
          <t>Accounts payable and accrued expenses</t>
        </is>
      </c>
      <c r="B21" s="5" t="n">
        <v>351096</v>
      </c>
      <c r="C21" s="5" t="n">
        <v>252389</v>
      </c>
    </row>
    <row r="22">
      <c r="A22" s="4" t="inlineStr">
        <is>
          <t>Liabilities Held-For-sale, Not Part Of Disposal Group, Current</t>
        </is>
      </c>
      <c r="B22" s="5" t="n">
        <v>33422</v>
      </c>
      <c r="C22" s="5" t="n">
        <v>40576</v>
      </c>
    </row>
    <row r="23">
      <c r="A23" s="4" t="inlineStr">
        <is>
          <t>Deferred revenue - current</t>
        </is>
      </c>
      <c r="B23" s="5" t="n">
        <v>30261</v>
      </c>
      <c r="C23" s="5" t="n">
        <v>25174</v>
      </c>
    </row>
    <row r="24">
      <c r="A24" s="4" t="inlineStr">
        <is>
          <t>Total current liabilities</t>
        </is>
      </c>
      <c r="B24" s="5" t="n">
        <v>585124</v>
      </c>
      <c r="C24" s="5" t="n">
        <v>549224</v>
      </c>
    </row>
    <row r="25">
      <c r="A25" s="4" t="inlineStr">
        <is>
          <t>Long-term Debt and Lease Obligation</t>
        </is>
      </c>
      <c r="B25" s="5" t="n">
        <v>522005</v>
      </c>
      <c r="C25" s="5" t="n">
        <v>402276</v>
      </c>
    </row>
    <row r="26">
      <c r="A26" s="4" t="inlineStr">
        <is>
          <t>Liabilities Held-For-sale, Not Part of Disposal Group, Noncurrent</t>
        </is>
      </c>
      <c r="B26" s="5" t="n">
        <v>0</v>
      </c>
      <c r="C26" s="5" t="n">
        <v>8779</v>
      </c>
    </row>
    <row r="27">
      <c r="A27" s="4" t="inlineStr">
        <is>
          <t>Total liabilities</t>
        </is>
      </c>
      <c r="B27" s="5" t="n">
        <v>2399456</v>
      </c>
      <c r="C27" s="5" t="n">
        <v>1462745</v>
      </c>
    </row>
    <row r="28">
      <c r="A28" s="3" t="inlineStr">
        <is>
          <t>Equity:</t>
        </is>
      </c>
    </row>
    <row r="29">
      <c r="A29" s="4" t="inlineStr">
        <is>
          <t>Additional paid-in capital</t>
        </is>
      </c>
      <c r="B29" s="5" t="n">
        <v>467351</v>
      </c>
      <c r="C29" s="5" t="n">
        <v>382383</v>
      </c>
    </row>
    <row r="30">
      <c r="A30" s="4" t="inlineStr">
        <is>
          <t>Accumulated other comprehensive loss, net of taxes</t>
        </is>
      </c>
      <c r="B30" s="5" t="n">
        <v>-973</v>
      </c>
      <c r="C30" s="5" t="n">
        <v>-1399</v>
      </c>
    </row>
    <row r="31">
      <c r="A31" s="4" t="inlineStr">
        <is>
          <t>Retained earnings</t>
        </is>
      </c>
      <c r="B31" s="5" t="n">
        <v>21170</v>
      </c>
      <c r="C31" s="5" t="n">
        <v>3769</v>
      </c>
    </row>
    <row r="32">
      <c r="A32" s="4" t="inlineStr">
        <is>
          <t>Total equity attributable to Liberty Tax, Inc.</t>
        </is>
      </c>
      <c r="B32" s="5" t="n">
        <v>487995</v>
      </c>
      <c r="C32" s="5" t="n">
        <v>385167</v>
      </c>
    </row>
    <row r="33">
      <c r="A33" s="4" t="inlineStr">
        <is>
          <t>Noncontrolling Interest in Variable Interest Entity</t>
        </is>
      </c>
      <c r="B33" s="5" t="n">
        <v>0</v>
      </c>
      <c r="C33" s="5" t="n">
        <v>0</v>
      </c>
    </row>
    <row r="34">
      <c r="A34" s="4" t="inlineStr">
        <is>
          <t>Stockholders' Equity, Including Portion Attributable to Noncontrolling Interest</t>
        </is>
      </c>
      <c r="B34" s="5" t="n">
        <v>487995</v>
      </c>
      <c r="C34" s="5" t="n">
        <v>385167</v>
      </c>
    </row>
    <row r="35">
      <c r="A35" s="4" t="inlineStr">
        <is>
          <t>Total liabilities and equity</t>
        </is>
      </c>
      <c r="B35" s="5" t="n">
        <v>2887451</v>
      </c>
      <c r="C35" s="5" t="n">
        <v>1847912</v>
      </c>
    </row>
    <row r="36">
      <c r="A36" s="4" t="inlineStr">
        <is>
          <t>Long-term Debt, Excluding Current Maturities</t>
        </is>
      </c>
      <c r="B36" s="5" t="n">
        <v>1245377</v>
      </c>
      <c r="C36" s="5" t="n">
        <v>466944</v>
      </c>
    </row>
    <row r="37">
      <c r="A37" s="4" t="inlineStr">
        <is>
          <t>Other Liabilities, Noncurrent</t>
        </is>
      </c>
      <c r="B37" s="5" t="n">
        <v>46950</v>
      </c>
      <c r="C37" s="5" t="n">
        <v>35522</v>
      </c>
    </row>
    <row r="38">
      <c r="A38" s="4" t="inlineStr">
        <is>
          <t>Special voting preferred stock</t>
        </is>
      </c>
    </row>
    <row r="39">
      <c r="A39" s="3" t="inlineStr">
        <is>
          <t>Equity:</t>
        </is>
      </c>
    </row>
    <row r="40">
      <c r="A40" s="4" t="inlineStr">
        <is>
          <t>Preferred stock</t>
        </is>
      </c>
      <c r="B40" s="5" t="n">
        <v>45</v>
      </c>
      <c r="C40" s="5" t="n">
        <v>13</v>
      </c>
    </row>
    <row r="41">
      <c r="A41" s="4" t="inlineStr">
        <is>
          <t>Class A common stock</t>
        </is>
      </c>
    </row>
    <row r="42">
      <c r="A42" s="3" t="inlineStr">
        <is>
          <t>Equity:</t>
        </is>
      </c>
    </row>
    <row r="43">
      <c r="A43" s="4" t="inlineStr">
        <is>
          <t>Common stock</t>
        </is>
      </c>
      <c r="B43" s="5" t="n">
        <v>402</v>
      </c>
      <c r="C43" s="5" t="n">
        <v>401</v>
      </c>
    </row>
    <row r="44">
      <c r="A44" s="4" t="inlineStr">
        <is>
          <t>Total equity attributable to Liberty Tax, Inc.</t>
        </is>
      </c>
      <c r="B44" s="6" t="n">
        <v>402</v>
      </c>
      <c r="C44" s="6" t="n">
        <v>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Subsequent Events (Notes)</t>
        </is>
      </c>
      <c r="B1" s="2" t="inlineStr">
        <is>
          <t>3 Months Ended</t>
        </is>
      </c>
    </row>
    <row r="2">
      <c r="B2" s="2" t="inlineStr">
        <is>
          <t>Jun. 26, 2021</t>
        </is>
      </c>
    </row>
    <row r="3">
      <c r="A3" s="3" t="inlineStr">
        <is>
          <t>Subsequent Events [Abstract]</t>
        </is>
      </c>
    </row>
    <row r="4">
      <c r="A4" s="4" t="inlineStr">
        <is>
          <t>Subsequent Events [Text Block]</t>
        </is>
      </c>
      <c r="B4" s="4" t="inlineStr">
        <is>
          <t>Subsequent Events On July 2, 2021, the Company repaid $182 million of principal outstanding under the First Lien Term Loan with the cash proceeds from the sale of its Liberty Tax business. On August 3, 2021, the Company's Board of Directors declared quarterly dividends of $0.375 per share of common stock and $0.46875 per share of Series A Preferred Stock. The dividends will be paid in cash on or about October 15, 2021 to holders of record of the Company's common stock and Series A Preferred Stock on the close of business on October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3 Months Ended</t>
        </is>
      </c>
      <c r="C1" s="2" t="inlineStr">
        <is>
          <t>6 Months Ended</t>
        </is>
      </c>
    </row>
    <row r="2">
      <c r="B2" s="2" t="inlineStr">
        <is>
          <t>Jun. 26, 2021</t>
        </is>
      </c>
      <c r="C2" s="2" t="inlineStr">
        <is>
          <t>Jun. 26, 2021</t>
        </is>
      </c>
    </row>
    <row r="3">
      <c r="A3" s="3" t="inlineStr">
        <is>
          <t>Accounting Policies [Abstract]</t>
        </is>
      </c>
    </row>
    <row r="4">
      <c r="A4" s="4" t="inlineStr">
        <is>
          <t>Description of Business</t>
        </is>
      </c>
      <c r="B4" s="4" t="inlineStr">
        <is>
          <t>(1) Basis of Presentation</t>
        </is>
      </c>
    </row>
    <row r="5">
      <c r="A5" s="4" t="inlineStr">
        <is>
          <t>Basis of Presentation</t>
        </is>
      </c>
      <c r="C5" s="4" t="inlineStr">
        <is>
          <t>Unless otherwise stated, references to the "Company," "we," "us," and "our" in this Quarterly Report on Form 10-Q  (the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Exhibit 99.1 of Form 8-K filed on June 25, 2021, to reflect certain retrospective revisions for discontinued operations and changes in reportable segments in the consolidated financial statements of the Company in its Annual Report on Form 10-K for the year ended December 26, 2020 that was previously filed with the Securities and Exchange Commission (“SEC”) on March 10, 2021 (the “Form 10-K”).In the opinion of management, all adjustments (including those of a normal recurring nature) necessary for a fair presentation of such condensed consolidated financial statements in accordance with GAAP have been recorded. The December 26, 2020 balance sheet information was derived from the audited financial statements as of that date.</t>
        </is>
      </c>
    </row>
    <row r="6">
      <c r="A6" s="4" t="inlineStr">
        <is>
          <t>Discontinued Operations</t>
        </is>
      </c>
      <c r="B6" s="4" t="inlineStr">
        <is>
          <t>Discontinued OperationsAs previously disclosed, on February 21, 2021 the Company entered into a purchase agreement (the " Purchase Agreement") to sell its Liberty Tax business to NextPoint Acquisition Corp ("NextPoint"), a special purpose acquisition corporation incorporated under the laws of the Province of British Columbia (the "Transaction").  On July 2, 2021 the Company completed the Transaction and received total consideration of approximately $249 million consisting of approximately $182 million in cash and approximately $67 million in proportionate voting shares of NextPoint. In the quarter ending September 25, 2021, the Company expects to record a gain on the sale and a non-consolidated investment in NextPoint. As a result of the Transaction, the financial position and results of operations of the Liberty Tax segment are presented as discontinued operations and, as such, have been excluded from continuing operations and segment results for all periods presented.  The accompanying Notes to the Condensed Consolidated Financial Statements  and all prior year balances have been reclassified to conform to this presentation.  Please refer to "Note 3. Divestitures" for additional information regarding discontinued operations.</t>
        </is>
      </c>
    </row>
    <row r="7">
      <c r="A7" s="4" t="inlineStr">
        <is>
          <t>New Accounting Pronouncements, Policy</t>
        </is>
      </c>
      <c r="B7" s="4" t="inlineStr">
        <is>
          <t>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January 1, 2023.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January 1, 2023.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26, 2021</t>
        </is>
      </c>
    </row>
    <row r="3">
      <c r="A3" s="3" t="inlineStr">
        <is>
          <t>Business Combinations [Abstract]</t>
        </is>
      </c>
    </row>
    <row r="4">
      <c r="A4" s="4" t="inlineStr">
        <is>
          <t>Schedule of Recognized Identified Assets Acquired and Liabilities Assumed</t>
        </is>
      </c>
      <c r="B4" s="4" t="inlineStr">
        <is>
          <t xml:space="preserve">The table below summarizes the unaudited preliminary estimates of the fair values of the identifiable assets acquired and liabilities assumed in the Pet Supplies Plus Acquisition as of March 10, 2021. The preliminary estimates of the fair value of identifiable assets acquired and liabilities assumed are subject to revisions, which may result in an adjustment to the preliminary values presented below. In the three months ended June 26, 2021 the preliminary estimates of the fair value of identifiable assets acquired and liabilities assumed were adjusted which resulted in an increase in goodwill of $0.6 million. The Company expects to complete the purchase price allocation as soon as reasonably possible but not to exceed one year from the Pet Supplies Plus Acquisition date. (In thousands) Preliminary Cash and cash equivalents $ 2,131 Other current assets 39,844 Inventories, net 118,600 Property, equipment and software, net 75,616 Goodwill 335,690 Operating lease right-of-use assets 151,243 Other intangible assets, net 205,800 Other non-current assets 6,393 Total assets 935,317 Current operating lease liabilities 25,405 Accounts payable and accrued expenses 80,404 Other current liabilities 3,372 Current installments of long-term obligations 3,507 Long-term obligations, excluding current installments 247,458 Non-current operating lease liabilities 114,292 Other long-term liabilities 9,761 Total liabilities 484,199 Consideration transferred $ 451,118 (In thousands) Preliminary Cash and cash equivalents $ 6 Other current assets 96 Inventories, net 6,450 Property, equipment and software, net 2,934 Goodwill 3,293 Operating lease right-of-use assets 26,571 Total assets 39,350 Current operating lease liabilities 2,587 Other current liabilities 299 Non-current operating lease liabilities 22,624 Total liabilities 25,510 Consideration transferred $ 13,840 </t>
        </is>
      </c>
    </row>
    <row r="5">
      <c r="A5" s="4" t="inlineStr">
        <is>
          <t>Business Acquisition, Pro Forma Information, Nonrecurring Adjustments</t>
        </is>
      </c>
      <c r="B5" s="4" t="inlineStr">
        <is>
          <t>The following unaudited consolidated pro forma summary has been prepared by adjusting the Company's historical data to give effect to the Pet Supplies Plus and American Freight acquisitions as if they had occurred on December 28, 2019. Pro forma (Unaudited) Three Months Ended Six Months Ended (In thousands) June 26, 2021 June 27, 2020 June 26, 2021 June 27, 2020 Revenue $ 862,758 $ 690,614 $ 1,677,693 $ 1,437,322 Net income $ 36,298 $ (10,312) $ 58,339 $ (43,599) Basic net income per share $ 0.85 $ (0.29) $ 1.35 $ (1.49) Diluted net income per share $ 0.84 $ (0.29) $ 1.32 $ (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26, 2021</t>
        </is>
      </c>
    </row>
    <row r="3">
      <c r="A3" s="3" t="inlineStr">
        <is>
          <t>Discontinued Operations and Disposal Groups [Abstract]</t>
        </is>
      </c>
    </row>
    <row r="4">
      <c r="A4" s="4" t="inlineStr">
        <is>
          <t>Disposal Groups, Including Discontinued Operations</t>
        </is>
      </c>
      <c r="B4" s="4" t="inlineStr">
        <is>
          <t xml:space="preserve">The following is a summary of the major categories of assets and liabilities for the Liberty Tax business. The balances for all periods are included in assets and liabilities held for sale in the Condensed Consolidated Balance Sheet. Assets June 26, 2021 December 26, 2020 (In thousands) Current assets: Cash and cash equivalents $ 18,869 $ 2,722 Current receivables, net 31,218 33,525 Other current assets 7,256 6,776 Total current assets 57,343 43,023 Property, equipment, and software, net 11,091 7,634 Non-current receivables, net 2,767 3,889 Goodwill 9,058 8,719 Intangible assets, net 23,577 24,804 Operating lease right-of-use assets 8,678 8,771 Other non-current assets 1,157 1,299 Total assets held for sale $ 113,671 $ 98,139 Liabilities and Stockholders' Equity Current liabilities: Current installments of long-term obligations $ 409 $ 1,335 Current operating lease liabilities 4,828 4,658 Accounts payable and accrued expenses 13,072 20,200 Other current liabilities 6,830 14,383 Total current liabilities 25,139 40,576 Long-term obligations, excluding current installments 1,590 1,711 Non-current operating lease liabilities 4,567 4,738 Other non-current liabilities 2,126 2,330 Total liabilities held for sale $ 33,422 $ 49,355 The following is a Condensed Consolidated Statement of Operations for the Liberty Tax business. The amounts for all periods are included in "Income (loss) from discontinued operations, net of tax" in the Company's Condensed Consolidated Statements of Operations. Three Months Ended Six Months Ended (In thousands) June 26, 2021 June 28, 2020 June 26, 2021 June 28, 2020 Revenue $ 30,513 $ 15,073 $ 106,993 $ 104,692 Selling, general, and administrative expenses 23,725 18,277 57,786 59,214 Income from operations 6,788 (3,204) 49,207 45,478 Other expense: Other 16 20 168 (15) Interest expense, net 10 (3,749) — (4,989) Income before income taxes 6,814 (6,933) 49,375 40,474 Income tax expense 599 (1,629) 1,012 8,121 Net Income 6,215 (5,304) 48,363 32,353 Less: Net (income) attributable to non-controlling interest — (8) — 11,791 Net income attributable to discontinued operations $ 6,215 $ (5,312) $ 48,363 $ 44,144 The following is the operating and investing activities for the Liberty Tax business. These amounts are included in the Company's Condensed Consolidated Statement of Cash Flows. Six Months Ended (In thousands) June 26, 2021 June 28, 2020 Cash flows provided by operating activities from discontinued operations $ 36,627 $ 47,881 Cash flows provided by investing activities from discontinued operations $ 492 $ 17,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6, 2021</t>
        </is>
      </c>
    </row>
    <row r="3">
      <c r="A3" s="3" t="inlineStr">
        <is>
          <t>Goodwill and Intangible Assets Disclosure [Abstract]</t>
        </is>
      </c>
    </row>
    <row r="4">
      <c r="A4" s="4" t="inlineStr">
        <is>
          <t>Schedule of Goodwill</t>
        </is>
      </c>
      <c r="B4" s="4" t="inlineStr">
        <is>
          <t xml:space="preserve">Changes in the carrying amount of goodwill for the six months ended June 26, 2021 are as follows: Vitamin Shoppe American Freight Pet Supplies Plus Buddy's Total Balance as of December 26, 2020 1,277 367,882 — 79,099 448,258 Acquisitions — 3,293 335,690 — 338,983 Balance as of June 26, 2021 $ 1,277 $ 371,175 $ 335,690 $ 79,099 $ 787,241 </t>
        </is>
      </c>
    </row>
    <row r="5">
      <c r="A5" s="4" t="inlineStr">
        <is>
          <t>Schedule of the amortizable other intangible assets</t>
        </is>
      </c>
      <c r="B5" s="4" t="inlineStr">
        <is>
          <t xml:space="preserve">Components of intangible assets as of June 26, 2021 and December 26, 2020 were as follows: June 26, 2021 (In thousands) Gross Accumulated Net Indefinite lived tradenames 197,700 — 197,700 Franchise agreements 77,600 (3,410) 74,190 Customer contracts 43,080 (3,622) 39,458 Reacquired rights 1,478 (646) 832 Total intangible assets $ 319,858 $ (7,678) $ 312,180 December 26, 2020 (In thousands) Gross carrying amount Accumulated amortization Net carrying amount Indefinite lived tradenames $ 93,300 $ — $ 93,300 Customer contracts 8,781 (2,159) 6,622 Franchise agreements and non-compete agreements 10,500 (1,546) 8,954 Reacquired rights 1,478 (462) 1,016 Total intangible assets $ 114,059 $ (4,167) $ 109,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6 Months Ended</t>
        </is>
      </c>
    </row>
    <row r="2">
      <c r="B2" s="2" t="inlineStr">
        <is>
          <t>Jun. 26, 2021</t>
        </is>
      </c>
    </row>
    <row r="3">
      <c r="A3" s="3" t="inlineStr">
        <is>
          <t>Debt Disclosure [Abstract]</t>
        </is>
      </c>
    </row>
    <row r="4">
      <c r="A4" s="4" t="inlineStr">
        <is>
          <t>Schedule of Debt</t>
        </is>
      </c>
      <c r="B4" s="4" t="inlineStr">
        <is>
          <t xml:space="preserve">Long-term obligations at June 26, 2021 and December 26, 2020 were as follows: (In thousands) June 26, 2021 December 26, 2020 Revolving credit facilities $ — $ 78,310 Term loan, net of debt issuance costs 1,252,819 491,836 Finance lease liabilities 4,102 851 Total long-term obligations 1,256,921 570,997 Less current installments 11,544 104,053 Total long-term obligations, excluding current installments, net $ 1,245,377 $ 466,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holders' Equity (Tables)</t>
        </is>
      </c>
      <c r="B1" s="2" t="inlineStr">
        <is>
          <t>3 Months Ended</t>
        </is>
      </c>
      <c r="C1" s="2" t="inlineStr">
        <is>
          <t>6 Months Ended</t>
        </is>
      </c>
    </row>
    <row r="2">
      <c r="B2" s="2" t="inlineStr">
        <is>
          <t>Jun. 26, 2021</t>
        </is>
      </c>
      <c r="C2" s="2" t="inlineStr">
        <is>
          <t>Jun. 26, 2021</t>
        </is>
      </c>
    </row>
    <row r="3">
      <c r="A3" s="3" t="inlineStr">
        <is>
          <t>Equity [Abstract]</t>
        </is>
      </c>
    </row>
    <row r="4">
      <c r="A4" s="4" t="inlineStr">
        <is>
          <t>Schedule of Accumulated Other Comprehensive Income (Loss) [Table Text Block]</t>
        </is>
      </c>
      <c r="B4" s="4" t="inlineStr">
        <is>
          <t>The components of accumulated other comprehensive loss at June 26, 2021 and December 26, 2020 were as follows: (In thousands) June 26, 2021 December 26, 2020 Foreign currency adjustment $ (873) $ (1,254) Interest rate swap agreements, net of tax (100) (145) Total accumulated other comprehensive loss $ (973) $ (1,399)</t>
        </is>
      </c>
    </row>
    <row r="5">
      <c r="A5" s="4" t="inlineStr">
        <is>
          <t>Schedule of computation of basic and diluted net income (loss) per share</t>
        </is>
      </c>
      <c r="C5" s="4" t="inlineStr">
        <is>
          <t xml:space="preserve">The following table sets forth the calculations of basic and diluted net income (loss) per share: Three Months Ended Six Months Ended (In thousands, except for share and per share amounts) June 26, 2021 June 27, 2020 June 26, 2021 June 27, 2020 Net income (loss) from continuing operations attributable to Franchise Group $ 32,521 $ (16,361) $ 4,186 $ (6,278) Less: Preferred dividend declared (2,128) — (4,257) — Adjusted net income (loss) from continuing operations available to Common Stockholders 30,393 (16,361) (71) (6,278) Net income from discontinued operations attributable to Franchise Group 6,215 (5,312) 48,363 44,144 Adjusted net income (loss) available to Common Stockholders $ 36,608 $ (21,673) $ 48,292 $ 37,866 Weighted-average common stock outstanding 40,175,058 34,972,364 40,142,571 29,173,172 Net dilutive effect of stock options and restricted stock 730,509 — — — Weighted-average diluted shares outstanding 40,905,567 34,972,364 40,142,571 29,173,172 Basic net income (loss) per share: Continuing operations $ 0.76 $ (0.47) $ — $ (0.22) Discontinued operations 0.15 (0.15) 1.20 1.51 Basic net income per share $ 0.91 $ (0.62) $ 1.20 $ 1.29 Diluted net income (loss) per share: Continuing operations $ 0.74 $ (0.47) $ — $ (0.22) Discontinued operations 0.15 (0.15) 1.20 1.51 Diluted net income per share $ 0.89 $ (0.62) $ 1.20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Jun. 26, 2021</t>
        </is>
      </c>
    </row>
    <row r="3">
      <c r="A3" s="3" t="inlineStr">
        <is>
          <t>Share-based Payment Arrangement [Abstract]</t>
        </is>
      </c>
    </row>
    <row r="4">
      <c r="A4" s="4" t="inlineStr">
        <is>
          <t>Summary of information about stock options outstanding and exercisable</t>
        </is>
      </c>
      <c r="B4" s="4" t="inlineStr">
        <is>
          <t xml:space="preserve">The following table summarizes information about stock options outstanding and exercisable at June 26, 2021: Options Outstanding Options Exercisable Range of exercise prices Number Weighted average exercise price Weighted average remaining contractual life (in years) Number Weighted average exercise price $0.00 - $10.89 204,500 $ 8.80 3.8 204,500 $ 8.80 $10.90 - $12.79 150,721 11.98 2.5 150,721 11.98 355,221 $ 10.15 355,221 $ 10.15 </t>
        </is>
      </c>
    </row>
    <row r="5">
      <c r="A5" s="4" t="inlineStr">
        <is>
          <t>Schedule of Share-based Compensation, Restricted Stock and Restricted Stock Units Activity</t>
        </is>
      </c>
      <c r="B5" s="4" t="inlineStr">
        <is>
          <t xml:space="preserve">six months ended June 26, 2021: Number of restricted stock units Weighted average fair value at grant date Balance at December 26, 2020 296,147 $ 20.51 Granted 120,952 35.72 Vested (91,856) 22.34 Canceled — — Balance at June 26, 2021 325,243 $ 25.65 </t>
        </is>
      </c>
    </row>
    <row r="6">
      <c r="A6" s="4" t="inlineStr">
        <is>
          <t>Schedule of stock option activity</t>
        </is>
      </c>
      <c r="B6" s="4" t="inlineStr">
        <is>
          <t xml:space="preserve">Stock option activity during the six months ended June 26, 2021 was as follows: Number of Weighted Outstanding at December 26, 2020 391,409 $ 10.19 Exercised (36,188) 10.66 Expired or forfeited — — Outstanding at June 26, 2021 355,221 $ 10.15 </t>
        </is>
      </c>
    </row>
    <row r="7">
      <c r="A7" s="4" t="inlineStr">
        <is>
          <t>Schedule of nonvested (options that did not vest in the period in which granted) stock option activity</t>
        </is>
      </c>
      <c r="B7" s="4" t="inlineStr">
        <is>
          <t xml:space="preserve">Nonvested stock options activity during the six months ended June 26, 2021 was as follows: Nonvested Weighted Outstanding at December 26, 2020 63,334 $ 8.83 Vested (63,334) 8.83 Expired or forfeited — — Outstanding at June 26, 202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Geographical concentration</t>
        </is>
      </c>
    </row>
    <row r="4">
      <c r="A4" s="4" t="inlineStr">
        <is>
          <t>Revenue, Remaining Performance Obligation, Amount</t>
        </is>
      </c>
      <c r="B4" s="6" t="n">
        <v>40041</v>
      </c>
      <c r="D4" s="6" t="n">
        <v>40041</v>
      </c>
    </row>
    <row r="5">
      <c r="A5" s="4" t="inlineStr">
        <is>
          <t>Deferred Revenue</t>
        </is>
      </c>
      <c r="B5" s="5" t="n">
        <v>40041</v>
      </c>
      <c r="D5" s="5" t="n">
        <v>40041</v>
      </c>
      <c r="F5" s="6" t="n">
        <v>25616</v>
      </c>
    </row>
    <row r="6">
      <c r="A6" s="4" t="inlineStr">
        <is>
          <t>Intangible Assets, Net (Excluding Goodwill)</t>
        </is>
      </c>
      <c r="B6" s="5" t="n">
        <v>312180</v>
      </c>
      <c r="D6" s="5" t="n">
        <v>312180</v>
      </c>
      <c r="F6" s="5" t="n">
        <v>109892</v>
      </c>
    </row>
    <row r="7">
      <c r="A7" s="4" t="inlineStr">
        <is>
          <t>Assets</t>
        </is>
      </c>
      <c r="B7" s="5" t="n">
        <v>2887451</v>
      </c>
      <c r="D7" s="5" t="n">
        <v>2887451</v>
      </c>
      <c r="F7" s="5" t="n">
        <v>1847912</v>
      </c>
    </row>
    <row r="8">
      <c r="A8" s="4" t="inlineStr">
        <is>
          <t>Deferred Revenue, Current</t>
        </is>
      </c>
      <c r="B8" s="5" t="n">
        <v>30261</v>
      </c>
      <c r="D8" s="5" t="n">
        <v>30261</v>
      </c>
      <c r="F8" s="5" t="n">
        <v>25174</v>
      </c>
    </row>
    <row r="9">
      <c r="A9" s="4" t="inlineStr">
        <is>
          <t>Liabilities</t>
        </is>
      </c>
      <c r="B9" s="5" t="n">
        <v>2399456</v>
      </c>
      <c r="D9" s="5" t="n">
        <v>2399456</v>
      </c>
      <c r="F9" s="5" t="n">
        <v>1462745</v>
      </c>
    </row>
    <row r="10">
      <c r="A10" s="4" t="inlineStr">
        <is>
          <t>Retained Earnings (Accumulated Deficit)</t>
        </is>
      </c>
      <c r="B10" s="5" t="n">
        <v>21170</v>
      </c>
      <c r="D10" s="5" t="n">
        <v>21170</v>
      </c>
      <c r="F10" s="5" t="n">
        <v>3769</v>
      </c>
    </row>
    <row r="11">
      <c r="A11" s="4" t="inlineStr">
        <is>
          <t>Stockholders' Equity Attributable to Parent</t>
        </is>
      </c>
      <c r="B11" s="5" t="n">
        <v>487995</v>
      </c>
      <c r="D11" s="5" t="n">
        <v>487995</v>
      </c>
      <c r="F11" s="5" t="n">
        <v>385167</v>
      </c>
    </row>
    <row r="12">
      <c r="A12" s="4" t="inlineStr">
        <is>
          <t>Liabilities and Equity</t>
        </is>
      </c>
      <c r="B12" s="5" t="n">
        <v>2887451</v>
      </c>
      <c r="D12" s="5" t="n">
        <v>2887451</v>
      </c>
      <c r="F12" s="6" t="n">
        <v>1847912</v>
      </c>
    </row>
    <row r="13">
      <c r="A13" s="4" t="inlineStr">
        <is>
          <t>General and Administrative Expense</t>
        </is>
      </c>
      <c r="B13" s="5" t="n">
        <v>278157</v>
      </c>
      <c r="C13" s="6" t="n">
        <v>198986</v>
      </c>
      <c r="D13" s="5" t="n">
        <v>503702</v>
      </c>
      <c r="E13" s="6" t="n">
        <v>410262</v>
      </c>
    </row>
    <row r="14">
      <c r="A14" s="4" t="inlineStr">
        <is>
          <t>Operating Income (Loss)</t>
        </is>
      </c>
      <c r="B14" s="5" t="n">
        <v>58156</v>
      </c>
      <c r="C14" s="5" t="n">
        <v>14777</v>
      </c>
      <c r="D14" s="5" t="n">
        <v>111131</v>
      </c>
      <c r="E14" s="5" t="n">
        <v>11932</v>
      </c>
    </row>
    <row r="15">
      <c r="A15" s="4" t="inlineStr">
        <is>
          <t>Income (Loss) from Continuing Operations before Income Taxes, Noncontrolling Interest</t>
        </is>
      </c>
      <c r="B15" s="5" t="n">
        <v>35291</v>
      </c>
      <c r="C15" s="5" t="n">
        <v>-13128</v>
      </c>
      <c r="D15" s="5" t="n">
        <v>4105</v>
      </c>
      <c r="E15" s="5" t="n">
        <v>-44505</v>
      </c>
    </row>
    <row r="16">
      <c r="A16" s="4" t="inlineStr">
        <is>
          <t>Income Tax Expense (Benefit)</t>
        </is>
      </c>
      <c r="B16" s="5" t="n">
        <v>2770</v>
      </c>
      <c r="C16" s="5" t="n">
        <v>3510</v>
      </c>
      <c r="D16" s="5" t="n">
        <v>-81</v>
      </c>
      <c r="E16" s="5" t="n">
        <v>-52108</v>
      </c>
    </row>
    <row r="17">
      <c r="A17" s="4" t="inlineStr">
        <is>
          <t>Net Income (Loss) Attributable to Parent</t>
        </is>
      </c>
      <c r="B17" s="5" t="n">
        <v>38736</v>
      </c>
      <c r="C17" s="5" t="n">
        <v>-21673</v>
      </c>
      <c r="D17" s="5" t="n">
        <v>52549</v>
      </c>
      <c r="E17" s="5" t="n">
        <v>37866</v>
      </c>
    </row>
    <row r="18">
      <c r="A18" s="4" t="inlineStr">
        <is>
          <t>New Deferrals of Franchise and AD Fees</t>
        </is>
      </c>
      <c r="B18" s="5" t="n">
        <v>23154</v>
      </c>
      <c r="D18" s="5" t="n">
        <v>25420</v>
      </c>
    </row>
    <row r="19">
      <c r="A19" s="4" t="inlineStr">
        <is>
          <t>Revenues</t>
        </is>
      </c>
      <c r="B19" s="6" t="n">
        <v>862758</v>
      </c>
      <c r="C19" s="6" t="n">
        <v>497554</v>
      </c>
      <c r="D19" s="6" t="n">
        <v>1484103</v>
      </c>
      <c r="E19" s="6" t="n">
        <v>10005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Organization and Significant Accounting Policies (Details 2) $ in Thousands</t>
        </is>
      </c>
      <c r="B1" s="2" t="inlineStr">
        <is>
          <t>Jun. 26, 2021USD ($)</t>
        </is>
      </c>
    </row>
    <row r="2">
      <c r="A2" s="3" t="inlineStr">
        <is>
          <t>Revenue from Contract with Customer [Abstract]</t>
        </is>
      </c>
    </row>
    <row r="3">
      <c r="A3" s="4" t="inlineStr">
        <is>
          <t>Revenue, Remaining Performance Obligation, Amount</t>
        </is>
      </c>
      <c r="B3" s="6" t="n">
        <v>40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6, 2021</t>
        </is>
      </c>
      <c r="C1" s="2" t="inlineStr">
        <is>
          <t>Dec. 26, 2020</t>
        </is>
      </c>
    </row>
    <row r="2">
      <c r="A2" s="4" t="inlineStr">
        <is>
          <t>Finite-Lived Intangible Assets, Accumulated Amortization</t>
        </is>
      </c>
      <c r="B2" s="6" t="n">
        <v>7678</v>
      </c>
      <c r="C2" s="6" t="n">
        <v>4167</v>
      </c>
    </row>
    <row r="3">
      <c r="A3" s="4" t="inlineStr">
        <is>
          <t>Liabilities Held-For-sale, Not Part Of Disposal Group, Current</t>
        </is>
      </c>
      <c r="B3" s="6" t="n">
        <v>33422</v>
      </c>
      <c r="C3" s="6" t="n">
        <v>40576</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4541125</v>
      </c>
      <c r="C6" s="5" t="n">
        <v>4541125</v>
      </c>
    </row>
    <row r="7">
      <c r="A7" s="4" t="inlineStr">
        <is>
          <t>Preferred Stock, Shares Outstanding</t>
        </is>
      </c>
      <c r="B7" s="5" t="n">
        <v>1250000</v>
      </c>
      <c r="C7" s="5" t="n">
        <v>1250000</v>
      </c>
    </row>
    <row r="8">
      <c r="A8" s="4" t="inlineStr">
        <is>
          <t>Class A common stock</t>
        </is>
      </c>
    </row>
    <row r="9">
      <c r="A9" s="4" t="inlineStr">
        <is>
          <t>Common Stock, Value, Issued</t>
        </is>
      </c>
      <c r="B9" s="6" t="n">
        <v>402</v>
      </c>
      <c r="C9" s="6" t="n">
        <v>401</v>
      </c>
    </row>
    <row r="10">
      <c r="A10" s="4" t="inlineStr">
        <is>
          <t>Common Stock [Member]</t>
        </is>
      </c>
    </row>
    <row r="11">
      <c r="A11" s="4" t="inlineStr">
        <is>
          <t>Common stock, par value (in dollars per share)</t>
        </is>
      </c>
      <c r="B11" s="7" t="n">
        <v>0.01</v>
      </c>
      <c r="C11" s="7" t="n">
        <v>0.01</v>
      </c>
    </row>
    <row r="12">
      <c r="A12" s="4" t="inlineStr">
        <is>
          <t>Common stock, shares issued</t>
        </is>
      </c>
      <c r="B12" s="5" t="n">
        <v>40208564</v>
      </c>
      <c r="C12" s="5" t="n">
        <v>40092260</v>
      </c>
    </row>
    <row r="13">
      <c r="A13" s="4" t="inlineStr">
        <is>
          <t>Common Stock, Shares Authorized</t>
        </is>
      </c>
      <c r="B13" s="5" t="n">
        <v>180000000</v>
      </c>
      <c r="C13" s="5" t="n">
        <v>180000000</v>
      </c>
    </row>
    <row r="14">
      <c r="A14" s="4" t="inlineStr">
        <is>
          <t>Common Stock, Shares, Outstanding</t>
        </is>
      </c>
      <c r="B14" s="5" t="n">
        <v>40208564</v>
      </c>
      <c r="C14" s="5" t="n">
        <v>4009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1" customWidth="1" min="6" max="6"/>
    <col width="31" customWidth="1" min="7" max="7"/>
    <col width="31" customWidth="1" min="8" max="8"/>
    <col width="31" customWidth="1" min="9" max="9"/>
    <col width="21" customWidth="1" min="10" max="10"/>
  </cols>
  <sheetData>
    <row r="1">
      <c r="A1" s="1" t="inlineStr">
        <is>
          <t>Acquisition (Details) $ / shares in Units, $ in Thousands</t>
        </is>
      </c>
      <c r="B1" s="2" t="inlineStr">
        <is>
          <t>Mar. 27, 2021USD ($)</t>
        </is>
      </c>
      <c r="C1" s="2" t="inlineStr">
        <is>
          <t>Mar. 10, 2021USD ($)</t>
        </is>
      </c>
      <c r="D1" s="2" t="inlineStr">
        <is>
          <t>Dec. 27, 2020USD ($)business</t>
        </is>
      </c>
      <c r="E1" s="2" t="inlineStr">
        <is>
          <t>Feb. 14, 2020USD ($)</t>
        </is>
      </c>
      <c r="F1" s="2" t="inlineStr">
        <is>
          <t>Jun. 26, 2021USD ($)$ / shares</t>
        </is>
      </c>
      <c r="G1" s="2" t="inlineStr">
        <is>
          <t>Jun. 27, 2020USD ($)$ / shares</t>
        </is>
      </c>
      <c r="H1" s="2" t="inlineStr">
        <is>
          <t>Jun. 26, 2021USD ($)$ / shares</t>
        </is>
      </c>
      <c r="I1" s="2" t="inlineStr">
        <is>
          <t>Jun. 27, 2020USD ($)$ / shares</t>
        </is>
      </c>
      <c r="J1" s="2" t="inlineStr">
        <is>
          <t>Dec. 26, 2020USD ($)</t>
        </is>
      </c>
    </row>
    <row r="2">
      <c r="A2" s="4" t="inlineStr">
        <is>
          <t>Revenues</t>
        </is>
      </c>
      <c r="F2" s="6" t="n">
        <v>862758</v>
      </c>
      <c r="G2" s="6" t="n">
        <v>497554</v>
      </c>
      <c r="H2" s="6" t="n">
        <v>1484103</v>
      </c>
      <c r="I2" s="6" t="n">
        <v>1000501</v>
      </c>
    </row>
    <row r="3">
      <c r="A3" s="4" t="inlineStr">
        <is>
          <t>Net Income (Loss) Attributable to Parent</t>
        </is>
      </c>
      <c r="F3" s="5" t="n">
        <v>38736</v>
      </c>
      <c r="G3" s="5" t="n">
        <v>-21673</v>
      </c>
      <c r="H3" s="5" t="n">
        <v>52549</v>
      </c>
      <c r="I3" s="5" t="n">
        <v>37866</v>
      </c>
    </row>
    <row r="4">
      <c r="A4" s="4" t="inlineStr">
        <is>
          <t>Goodwill</t>
        </is>
      </c>
      <c r="F4" s="5" t="n">
        <v>787241</v>
      </c>
      <c r="H4" s="5" t="n">
        <v>787241</v>
      </c>
      <c r="J4" s="6" t="n">
        <v>448258</v>
      </c>
    </row>
    <row r="5">
      <c r="A5" s="4" t="inlineStr">
        <is>
          <t>Long-term Debt, Current Maturities</t>
        </is>
      </c>
      <c r="F5" s="5" t="n">
        <v>11544</v>
      </c>
      <c r="H5" s="5" t="n">
        <v>11544</v>
      </c>
      <c r="J5" s="5" t="n">
        <v>104053</v>
      </c>
    </row>
    <row r="6">
      <c r="A6" s="4" t="inlineStr">
        <is>
          <t>Long-term Debt, Excluding Current Maturities</t>
        </is>
      </c>
      <c r="F6" s="5" t="n">
        <v>1245377</v>
      </c>
      <c r="H6" s="5" t="n">
        <v>1245377</v>
      </c>
      <c r="J6" s="6" t="n">
        <v>466944</v>
      </c>
    </row>
    <row r="7">
      <c r="A7" s="4" t="inlineStr">
        <is>
          <t>Finance Lease, Right-of-Use Asset, before Accumulated Amortization</t>
        </is>
      </c>
      <c r="C7" s="6" t="n">
        <v>1700</v>
      </c>
    </row>
    <row r="8">
      <c r="A8" s="4" t="inlineStr">
        <is>
          <t>Business Acquisition, Pro Forma Revenue</t>
        </is>
      </c>
      <c r="F8" s="5" t="n">
        <v>862758</v>
      </c>
      <c r="G8" s="5" t="n">
        <v>690614</v>
      </c>
      <c r="H8" s="5" t="n">
        <v>1677693</v>
      </c>
      <c r="I8" s="5" t="n">
        <v>1437322</v>
      </c>
    </row>
    <row r="9">
      <c r="A9" s="4" t="inlineStr">
        <is>
          <t>Business Acquisition, Pro Forma Net Income (Loss)</t>
        </is>
      </c>
      <c r="F9" s="6" t="n">
        <v>36298</v>
      </c>
      <c r="G9" s="6" t="n">
        <v>-10312</v>
      </c>
      <c r="H9" s="6" t="n">
        <v>58339</v>
      </c>
      <c r="I9" s="6" t="n">
        <v>-43599</v>
      </c>
    </row>
    <row r="10">
      <c r="A10" s="4" t="inlineStr">
        <is>
          <t>Basic Earnings Per Share, Pro Forma | $ / shares</t>
        </is>
      </c>
      <c r="F10" s="7" t="n">
        <v>0.85</v>
      </c>
      <c r="G10" s="7" t="n">
        <v>-0.29</v>
      </c>
      <c r="H10" s="7" t="n">
        <v>1.35</v>
      </c>
      <c r="I10" s="7" t="n">
        <v>-1.49</v>
      </c>
    </row>
    <row r="11">
      <c r="A11" s="4" t="inlineStr">
        <is>
          <t>Diluted Earnings Per Share Pro Forma | $ / shares</t>
        </is>
      </c>
      <c r="F11" s="7" t="n">
        <v>0.84</v>
      </c>
      <c r="G11" s="7" t="n">
        <v>-0.29</v>
      </c>
      <c r="H11" s="7" t="n">
        <v>1.32</v>
      </c>
      <c r="I11" s="7" t="n">
        <v>-1.49</v>
      </c>
    </row>
    <row r="12">
      <c r="A12" s="4" t="inlineStr">
        <is>
          <t>Pet Supplies Plus</t>
        </is>
      </c>
    </row>
    <row r="13">
      <c r="A13" s="4" t="inlineStr">
        <is>
          <t>Business Combination, Recognized Identifiable Assets Acquired and Liabilities Assumed, Cash and Equivalents</t>
        </is>
      </c>
      <c r="C13" s="5" t="n">
        <v>2131</v>
      </c>
    </row>
    <row r="14">
      <c r="A14" s="4" t="inlineStr">
        <is>
          <t>Adjustment, Lease Right of Use</t>
        </is>
      </c>
      <c r="C14" s="5" t="n">
        <v>12400</v>
      </c>
    </row>
    <row r="15">
      <c r="A15" s="4" t="inlineStr">
        <is>
          <t>Noncash or Part Noncash Acquisition, Investments Acquired</t>
        </is>
      </c>
      <c r="C15" s="5" t="n">
        <v>205800</v>
      </c>
    </row>
    <row r="16">
      <c r="A16" s="4" t="inlineStr">
        <is>
          <t>Business Combination, Consideration Transferred</t>
        </is>
      </c>
      <c r="C16" s="5" t="n">
        <v>451100</v>
      </c>
    </row>
    <row r="17">
      <c r="A17" s="4" t="inlineStr">
        <is>
          <t>Business Combination, Recognized Identifiable Assets Acquired and Liabilities Assumed, Current Assets, Other</t>
        </is>
      </c>
      <c r="C17" s="5" t="n">
        <v>39844</v>
      </c>
    </row>
    <row r="18">
      <c r="A18" s="4" t="inlineStr">
        <is>
          <t>Business Combination, Recognized Identifiable Assets Acquired and Liabilities Assumed, Inventory</t>
        </is>
      </c>
      <c r="C18" s="5" t="n">
        <v>118600</v>
      </c>
    </row>
    <row r="19">
      <c r="A19" s="4" t="inlineStr">
        <is>
          <t>Business Combination, Recognized Identifiable Assets Acquired and Liabilities Assumed, Property, Plant, and Equipment</t>
        </is>
      </c>
      <c r="C19" s="5" t="n">
        <v>75616</v>
      </c>
    </row>
    <row r="20">
      <c r="A20" s="4" t="inlineStr">
        <is>
          <t>Goodwill</t>
        </is>
      </c>
      <c r="C20" s="5" t="n">
        <v>335690</v>
      </c>
    </row>
    <row r="21">
      <c r="A21" s="4" t="inlineStr">
        <is>
          <t>Business Combination, Recognized Identifiable Assets Acquired And Liabilities Assumed, Right-Of-Use Asset</t>
        </is>
      </c>
      <c r="C21" s="5" t="n">
        <v>151243</v>
      </c>
    </row>
    <row r="22">
      <c r="A22" s="4" t="inlineStr">
        <is>
          <t>Business Combination, Recognized Identifiable Assets Acquired and Liabilities Assumed, Other Noncurrent Assets</t>
        </is>
      </c>
      <c r="C22" s="5" t="n">
        <v>6393</v>
      </c>
    </row>
    <row r="23">
      <c r="A23" s="4" t="inlineStr">
        <is>
          <t>Business Combination, Recognized Identifiable Assets Acquired and Liabilities Assumed, Assets</t>
        </is>
      </c>
      <c r="C23" s="5" t="n">
        <v>935317</v>
      </c>
    </row>
    <row r="24">
      <c r="A24" s="4" t="inlineStr">
        <is>
          <t>Business Combination, Recognized Identifiable Assets Acquired And Liabilities Assumed, Operating Lease, Liability, Current</t>
        </is>
      </c>
      <c r="C24" s="5" t="n">
        <v>25405</v>
      </c>
    </row>
    <row r="25">
      <c r="A25" s="4" t="inlineStr">
        <is>
          <t>Business Combination, Recognized Identifiable Assets Acquired and Liabilities Assumed, Current Liabilities, Accounts Payable</t>
        </is>
      </c>
      <c r="C25" s="5" t="n">
        <v>80404</v>
      </c>
    </row>
    <row r="26">
      <c r="A26" s="4" t="inlineStr">
        <is>
          <t>Business Combination, Recognized Identifiable Assets Acquired and Liabilities Assumed, Current Liabilities, Other</t>
        </is>
      </c>
      <c r="C26" s="5" t="n">
        <v>3372</v>
      </c>
    </row>
    <row r="27">
      <c r="A27" s="4" t="inlineStr">
        <is>
          <t>Long-term Debt, Current Maturities</t>
        </is>
      </c>
      <c r="C27" s="5" t="n">
        <v>3507</v>
      </c>
    </row>
    <row r="28">
      <c r="A28" s="4" t="inlineStr">
        <is>
          <t>Long-term Debt, Excluding Current Maturities</t>
        </is>
      </c>
      <c r="C28" s="5" t="n">
        <v>247458</v>
      </c>
    </row>
    <row r="29">
      <c r="A29" s="4" t="inlineStr">
        <is>
          <t>Business Combination, Recognized Identifiable Assets Acquired And Liabilities Assumed, Operating Lease, Liability, Noncurrent</t>
        </is>
      </c>
      <c r="C29" s="5" t="n">
        <v>114292</v>
      </c>
    </row>
    <row r="30">
      <c r="A30" s="4" t="inlineStr">
        <is>
          <t>Business Combination, Recognized Identifiable Assets Acquired and Liabilities Assumed, Noncurrent Liabilities, Other</t>
        </is>
      </c>
      <c r="C30" s="5" t="n">
        <v>9761</v>
      </c>
    </row>
    <row r="31">
      <c r="A31" s="4" t="inlineStr">
        <is>
          <t>Business Combination, Recognized Identifiable Assets Acquired and Liabilities Assumed, Liabilities</t>
        </is>
      </c>
      <c r="C31" s="5" t="n">
        <v>484199</v>
      </c>
    </row>
    <row r="32">
      <c r="A32" s="4" t="inlineStr">
        <is>
          <t>Business Combination, Recognized Identifiable Assets Acquired and Liabilities Assumed, Net</t>
        </is>
      </c>
      <c r="C32" s="5" t="n">
        <v>451118</v>
      </c>
    </row>
    <row r="33">
      <c r="A33" s="4" t="inlineStr">
        <is>
          <t>Business Combination, Acquisition Related Costs</t>
        </is>
      </c>
      <c r="B33" s="6" t="n">
        <v>5500</v>
      </c>
    </row>
    <row r="34">
      <c r="A34" s="4" t="inlineStr">
        <is>
          <t>Business Combination, Recognized Identifiable Assets Acquired and Liabilities Assumed, Restricted Cash</t>
        </is>
      </c>
      <c r="C34" s="5" t="n">
        <v>400</v>
      </c>
    </row>
    <row r="35">
      <c r="A35" s="4" t="inlineStr">
        <is>
          <t>Goodwill, Change in Goodwill Allocation, Description</t>
        </is>
      </c>
      <c r="F35" s="4" t="inlineStr">
        <is>
          <t>0.6</t>
        </is>
      </c>
    </row>
    <row r="36">
      <c r="A36" s="4" t="inlineStr">
        <is>
          <t>FFO</t>
        </is>
      </c>
    </row>
    <row r="37">
      <c r="A37" s="4" t="inlineStr">
        <is>
          <t>Business Combination, Recognized Identifiable Assets Acquired and Liabilities Assumed, Cash and Equivalents</t>
        </is>
      </c>
      <c r="D37" s="6" t="n">
        <v>6</v>
      </c>
    </row>
    <row r="38">
      <c r="A38" s="4" t="inlineStr">
        <is>
          <t>Adjustment, Lease Right of Use</t>
        </is>
      </c>
      <c r="D38" s="5" t="n">
        <v>1400</v>
      </c>
    </row>
    <row r="39">
      <c r="A39" s="4" t="inlineStr">
        <is>
          <t>Business Combination, Recognized Identifiable Assets Acquired and Liabilities Assumed, Current Assets, Other</t>
        </is>
      </c>
      <c r="D39" s="5" t="n">
        <v>96</v>
      </c>
    </row>
    <row r="40">
      <c r="A40" s="4" t="inlineStr">
        <is>
          <t>Business Combination, Recognized Identifiable Assets Acquired and Liabilities Assumed, Inventory</t>
        </is>
      </c>
      <c r="D40" s="5" t="n">
        <v>6450</v>
      </c>
    </row>
    <row r="41">
      <c r="A41" s="4" t="inlineStr">
        <is>
          <t>Business Combination, Recognized Identifiable Assets Acquired and Liabilities Assumed, Property, Plant, and Equipment</t>
        </is>
      </c>
      <c r="D41" s="5" t="n">
        <v>2934</v>
      </c>
    </row>
    <row r="42">
      <c r="A42" s="4" t="inlineStr">
        <is>
          <t>Goodwill</t>
        </is>
      </c>
      <c r="D42" s="5" t="n">
        <v>3293</v>
      </c>
    </row>
    <row r="43">
      <c r="A43" s="4" t="inlineStr">
        <is>
          <t>Business Combination, Recognized Identifiable Assets Acquired And Liabilities Assumed, Right-Of-Use Asset</t>
        </is>
      </c>
      <c r="D43" s="5" t="n">
        <v>26571</v>
      </c>
    </row>
    <row r="44">
      <c r="A44" s="4" t="inlineStr">
        <is>
          <t>Business Combination, Recognized Identifiable Assets Acquired and Liabilities Assumed, Assets</t>
        </is>
      </c>
      <c r="D44" s="5" t="n">
        <v>39350</v>
      </c>
    </row>
    <row r="45">
      <c r="A45" s="4" t="inlineStr">
        <is>
          <t>Business Combination, Recognized Identifiable Assets Acquired And Liabilities Assumed, Operating Lease, Liability, Current</t>
        </is>
      </c>
      <c r="D45" s="5" t="n">
        <v>2587</v>
      </c>
    </row>
    <row r="46">
      <c r="A46" s="4" t="inlineStr">
        <is>
          <t>Business Combination, Recognized Identifiable Assets Acquired and Liabilities Assumed, Current Liabilities, Other</t>
        </is>
      </c>
      <c r="D46" s="5" t="n">
        <v>299</v>
      </c>
    </row>
    <row r="47">
      <c r="A47" s="4" t="inlineStr">
        <is>
          <t>Business Combination, Recognized Identifiable Assets Acquired And Liabilities Assumed, Operating Lease, Liability, Noncurrent</t>
        </is>
      </c>
      <c r="D47" s="5" t="n">
        <v>22624</v>
      </c>
    </row>
    <row r="48">
      <c r="A48" s="4" t="inlineStr">
        <is>
          <t>Business Combination, Recognized Identifiable Assets Acquired and Liabilities Assumed, Liabilities</t>
        </is>
      </c>
      <c r="D48" s="5" t="n">
        <v>25510</v>
      </c>
    </row>
    <row r="49">
      <c r="A49" s="4" t="inlineStr">
        <is>
          <t>Business Combination, Recognized Identifiable Assets Acquired and Liabilities Assumed, Net</t>
        </is>
      </c>
      <c r="D49" s="5" t="n">
        <v>13840</v>
      </c>
    </row>
    <row r="50">
      <c r="A50" s="4" t="inlineStr">
        <is>
          <t>Business Combination, Acquisition Related Costs</t>
        </is>
      </c>
      <c r="F50" s="6" t="n">
        <v>400</v>
      </c>
    </row>
    <row r="51">
      <c r="A51" s="4" t="inlineStr">
        <is>
          <t>Payments to Acquire Businesses, Gross</t>
        </is>
      </c>
      <c r="D51" s="6" t="n">
        <v>13800</v>
      </c>
    </row>
    <row r="52">
      <c r="A52" s="4" t="inlineStr">
        <is>
          <t>Number of Businesses Acquired | business</t>
        </is>
      </c>
      <c r="D52" s="5" t="n">
        <v>31</v>
      </c>
    </row>
    <row r="53">
      <c r="A53" s="4" t="inlineStr">
        <is>
          <t>American Freight [Member]</t>
        </is>
      </c>
    </row>
    <row r="54">
      <c r="A54" s="4" t="inlineStr">
        <is>
          <t>Business Combination, Consideration Transferred</t>
        </is>
      </c>
      <c r="E54" s="6" t="n">
        <v>357300</v>
      </c>
    </row>
    <row r="55">
      <c r="A55" s="4" t="inlineStr">
        <is>
          <t>Leasehold Improvements [Member] | Pet Supplies Plus</t>
        </is>
      </c>
    </row>
    <row r="56">
      <c r="A56" s="4" t="inlineStr">
        <is>
          <t>Business Combination, Recognized Identifiable Assets Acquired and Liabilities Assumed, Property, Plant, and Equipment</t>
        </is>
      </c>
      <c r="C56" s="5" t="n">
        <v>33500</v>
      </c>
    </row>
    <row r="57">
      <c r="A57" s="4" t="inlineStr">
        <is>
          <t>Leasehold Improvements [Member] | FFO</t>
        </is>
      </c>
    </row>
    <row r="58">
      <c r="A58" s="4" t="inlineStr">
        <is>
          <t>Business Combination, Recognized Identifiable Assets Acquired and Liabilities Assumed, Property, Plant, and Equipment</t>
        </is>
      </c>
      <c r="D58" s="6" t="n">
        <v>2500</v>
      </c>
    </row>
    <row r="59">
      <c r="A59" s="4" t="inlineStr">
        <is>
          <t>Furniture, Fixtures, And Equipment [Member] | Pet Supplies Plus</t>
        </is>
      </c>
    </row>
    <row r="60">
      <c r="A60" s="4" t="inlineStr">
        <is>
          <t>Business Combination, Recognized Identifiable Assets Acquired and Liabilities Assumed, Property, Plant, and Equipment</t>
        </is>
      </c>
      <c r="C60" s="5" t="n">
        <v>37000</v>
      </c>
    </row>
    <row r="61">
      <c r="A61" s="4" t="inlineStr">
        <is>
          <t>Furniture, Fixtures, And Equipment [Member] | FFO</t>
        </is>
      </c>
    </row>
    <row r="62">
      <c r="A62" s="4" t="inlineStr">
        <is>
          <t>Business Combination, Recognized Identifiable Assets Acquired and Liabilities Assumed, Property, Plant, and Equipment</t>
        </is>
      </c>
      <c r="D62" s="6" t="n">
        <v>400</v>
      </c>
    </row>
    <row r="63">
      <c r="A63" s="4" t="inlineStr">
        <is>
          <t>Construction in Progress [Member] | Pet Supplies Plus</t>
        </is>
      </c>
    </row>
    <row r="64">
      <c r="A64" s="4" t="inlineStr">
        <is>
          <t>Machinery and Equipment, Gross</t>
        </is>
      </c>
      <c r="C64" s="5" t="n">
        <v>3500</v>
      </c>
    </row>
    <row r="65">
      <c r="A65" s="4" t="inlineStr">
        <is>
          <t>Trade Names [Member] | Pet Supplies Plus</t>
        </is>
      </c>
    </row>
    <row r="66">
      <c r="A66" s="4" t="inlineStr">
        <is>
          <t>Noncash or Part Noncash Acquisition, Investments Acquired</t>
        </is>
      </c>
      <c r="C66" s="5" t="n">
        <v>104400</v>
      </c>
    </row>
    <row r="67">
      <c r="A67" s="4" t="inlineStr">
        <is>
          <t>Franchise Rights [Member] | Pet Supplies Plus</t>
        </is>
      </c>
    </row>
    <row r="68">
      <c r="A68" s="4" t="inlineStr">
        <is>
          <t>Noncash or Part Noncash Acquisition, Investments Acquired</t>
        </is>
      </c>
      <c r="C68" s="5" t="n">
        <v>67100</v>
      </c>
    </row>
    <row r="69">
      <c r="A69" s="4" t="inlineStr">
        <is>
          <t>Customer Relationships | Pet Supplies Plus</t>
        </is>
      </c>
    </row>
    <row r="70">
      <c r="A70" s="4" t="inlineStr">
        <is>
          <t>Noncash or Part Noncash Acquisition, Investments Acquired</t>
        </is>
      </c>
      <c r="C70" s="6" t="n">
        <v>34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vestitures - Narrative (Details) - Liberty Tax Segment - Discontinued Operations, Held-for-sale $ in Millions</t>
        </is>
      </c>
      <c r="B1" s="2" t="inlineStr">
        <is>
          <t>Feb. 21, 2021USD ($)shares</t>
        </is>
      </c>
    </row>
    <row r="2">
      <c r="A2" s="3" t="inlineStr">
        <is>
          <t>Income Statement, Balance Sheet and Additional Disclosures by Disposal Groups, Including Discontinued Operations [Line Items]</t>
        </is>
      </c>
    </row>
    <row r="3">
      <c r="A3" s="4" t="inlineStr">
        <is>
          <t>Disposal Group, Including Discontinued Operation, Consideration</t>
        </is>
      </c>
      <c r="B3" s="6" t="n">
        <v>249</v>
      </c>
    </row>
    <row r="4">
      <c r="A4" s="4" t="inlineStr">
        <is>
          <t>Proceeds from Divestiture of Businesses</t>
        </is>
      </c>
      <c r="B4" s="6" t="n">
        <v>182</v>
      </c>
    </row>
    <row r="5">
      <c r="A5" s="4" t="inlineStr">
        <is>
          <t>Disposal Group, Including Discontinued Operation, Consideration, Number Of Proportional Voting Shares, Shares (at least) (in shares) | shares</t>
        </is>
      </c>
      <c r="B5" s="5" t="n">
        <v>6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Summary of the Major Categories of Assets and Liabilities (Details) - Liberty Tax [Member] - Discontinued Operations, Held-for-sale - USD ($) $ in Thousands</t>
        </is>
      </c>
      <c r="B1" s="2" t="inlineStr">
        <is>
          <t>Jun. 26, 2021</t>
        </is>
      </c>
      <c r="C1" s="2" t="inlineStr">
        <is>
          <t>Mar. 27, 2021</t>
        </is>
      </c>
      <c r="D1" s="2" t="inlineStr">
        <is>
          <t>Dec. 26, 2020</t>
        </is>
      </c>
      <c r="E1" s="2" t="inlineStr">
        <is>
          <t>Jun. 27, 2020</t>
        </is>
      </c>
    </row>
    <row r="2">
      <c r="A2" s="3" t="inlineStr">
        <is>
          <t>Current assets:</t>
        </is>
      </c>
    </row>
    <row r="3">
      <c r="A3" s="4" t="inlineStr">
        <is>
          <t>Cash and cash equivalents</t>
        </is>
      </c>
      <c r="B3" s="6" t="n">
        <v>18869</v>
      </c>
      <c r="C3" s="6" t="n">
        <v>18869</v>
      </c>
      <c r="D3" s="6" t="n">
        <v>2722</v>
      </c>
      <c r="E3" s="6" t="n">
        <v>13066</v>
      </c>
    </row>
    <row r="4">
      <c r="A4" s="4" t="inlineStr">
        <is>
          <t>Current receivables, net</t>
        </is>
      </c>
      <c r="B4" s="5" t="n">
        <v>31218</v>
      </c>
      <c r="D4" s="5" t="n">
        <v>33525</v>
      </c>
    </row>
    <row r="5">
      <c r="A5" s="4" t="inlineStr">
        <is>
          <t>Other current assets</t>
        </is>
      </c>
      <c r="B5" s="5" t="n">
        <v>7256</v>
      </c>
      <c r="D5" s="5" t="n">
        <v>6776</v>
      </c>
    </row>
    <row r="6">
      <c r="A6" s="4" t="inlineStr">
        <is>
          <t>Total current assets</t>
        </is>
      </c>
      <c r="B6" s="5" t="n">
        <v>57343</v>
      </c>
      <c r="D6" s="5" t="n">
        <v>43023</v>
      </c>
    </row>
    <row r="7">
      <c r="A7" s="4" t="inlineStr">
        <is>
          <t>Property, equipment, and software, net</t>
        </is>
      </c>
      <c r="B7" s="5" t="n">
        <v>11091</v>
      </c>
      <c r="D7" s="5" t="n">
        <v>7634</v>
      </c>
    </row>
    <row r="8">
      <c r="A8" s="4" t="inlineStr">
        <is>
          <t>Non-current receivables, net</t>
        </is>
      </c>
      <c r="B8" s="5" t="n">
        <v>2767</v>
      </c>
      <c r="D8" s="5" t="n">
        <v>3889</v>
      </c>
    </row>
    <row r="9">
      <c r="A9" s="4" t="inlineStr">
        <is>
          <t>Goodwill</t>
        </is>
      </c>
      <c r="B9" s="5" t="n">
        <v>9058</v>
      </c>
      <c r="D9" s="5" t="n">
        <v>8719</v>
      </c>
    </row>
    <row r="10">
      <c r="A10" s="4" t="inlineStr">
        <is>
          <t>Intangible assets, net</t>
        </is>
      </c>
      <c r="B10" s="5" t="n">
        <v>23577</v>
      </c>
      <c r="D10" s="5" t="n">
        <v>24804</v>
      </c>
    </row>
    <row r="11">
      <c r="A11" s="4" t="inlineStr">
        <is>
          <t>Operating lease right-of-use assets</t>
        </is>
      </c>
      <c r="B11" s="5" t="n">
        <v>8678</v>
      </c>
      <c r="D11" s="5" t="n">
        <v>8771</v>
      </c>
    </row>
    <row r="12">
      <c r="A12" s="4" t="inlineStr">
        <is>
          <t>Other non-current assets</t>
        </is>
      </c>
      <c r="B12" s="5" t="n">
        <v>1157</v>
      </c>
      <c r="D12" s="5" t="n">
        <v>1299</v>
      </c>
    </row>
    <row r="13">
      <c r="A13" s="4" t="inlineStr">
        <is>
          <t>Total assets held for sale</t>
        </is>
      </c>
      <c r="B13" s="5" t="n">
        <v>113671</v>
      </c>
      <c r="D13" s="5" t="n">
        <v>98139</v>
      </c>
    </row>
    <row r="14">
      <c r="A14" s="3" t="inlineStr">
        <is>
          <t>Current liabilities:</t>
        </is>
      </c>
    </row>
    <row r="15">
      <c r="A15" s="4" t="inlineStr">
        <is>
          <t>Current installments of long-term obligations</t>
        </is>
      </c>
      <c r="B15" s="5" t="n">
        <v>409</v>
      </c>
      <c r="D15" s="5" t="n">
        <v>1335</v>
      </c>
    </row>
    <row r="16">
      <c r="A16" s="4" t="inlineStr">
        <is>
          <t>Current operating lease liabilities</t>
        </is>
      </c>
      <c r="B16" s="5" t="n">
        <v>4828</v>
      </c>
      <c r="D16" s="5" t="n">
        <v>4658</v>
      </c>
    </row>
    <row r="17">
      <c r="A17" s="4" t="inlineStr">
        <is>
          <t>Accounts payable and accrued expenses</t>
        </is>
      </c>
      <c r="B17" s="5" t="n">
        <v>13072</v>
      </c>
      <c r="D17" s="5" t="n">
        <v>20200</v>
      </c>
    </row>
    <row r="18">
      <c r="A18" s="4" t="inlineStr">
        <is>
          <t>Other current liabilities</t>
        </is>
      </c>
      <c r="B18" s="5" t="n">
        <v>6830</v>
      </c>
      <c r="D18" s="5" t="n">
        <v>14383</v>
      </c>
    </row>
    <row r="19">
      <c r="A19" s="4" t="inlineStr">
        <is>
          <t>Total current liabilities</t>
        </is>
      </c>
      <c r="B19" s="5" t="n">
        <v>25139</v>
      </c>
      <c r="D19" s="5" t="n">
        <v>40576</v>
      </c>
    </row>
    <row r="20">
      <c r="A20" s="4" t="inlineStr">
        <is>
          <t>Long-term obligations, excluding current installments</t>
        </is>
      </c>
      <c r="B20" s="5" t="n">
        <v>1590</v>
      </c>
      <c r="D20" s="5" t="n">
        <v>1711</v>
      </c>
    </row>
    <row r="21">
      <c r="A21" s="4" t="inlineStr">
        <is>
          <t>Non-current operating lease liabilities</t>
        </is>
      </c>
      <c r="B21" s="5" t="n">
        <v>4567</v>
      </c>
      <c r="D21" s="5" t="n">
        <v>4738</v>
      </c>
    </row>
    <row r="22">
      <c r="A22" s="4" t="inlineStr">
        <is>
          <t>Other non-current liabilities</t>
        </is>
      </c>
      <c r="B22" s="5" t="n">
        <v>2126</v>
      </c>
      <c r="D22" s="5" t="n">
        <v>2330</v>
      </c>
    </row>
    <row r="23">
      <c r="A23" s="4" t="inlineStr">
        <is>
          <t>Total liabilities held for sale</t>
        </is>
      </c>
      <c r="B23" s="6" t="n">
        <v>33422</v>
      </c>
      <c r="D23" s="6" t="n">
        <v>493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ummary of Statements of Operation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Balance Sheet and Additional Disclosures by Disposal Groups, Including Discontinued Operations [Line Items]</t>
        </is>
      </c>
    </row>
    <row r="4">
      <c r="A4" s="4" t="inlineStr">
        <is>
          <t>Income (loss) from discontinued operations, net of tax</t>
        </is>
      </c>
      <c r="B4" s="6" t="n">
        <v>6215</v>
      </c>
      <c r="C4" s="6" t="n">
        <v>-5304</v>
      </c>
      <c r="D4" s="6" t="n">
        <v>48363</v>
      </c>
      <c r="E4" s="6" t="n">
        <v>32353</v>
      </c>
    </row>
    <row r="5">
      <c r="A5" s="4" t="inlineStr">
        <is>
          <t>Net income (loss) from discontinued operations</t>
        </is>
      </c>
      <c r="B5" s="5" t="n">
        <v>6215</v>
      </c>
      <c r="C5" s="5" t="n">
        <v>-5312</v>
      </c>
      <c r="D5" s="5" t="n">
        <v>48363</v>
      </c>
      <c r="E5" s="5" t="n">
        <v>44144</v>
      </c>
    </row>
    <row r="6">
      <c r="A6" s="4" t="inlineStr">
        <is>
          <t>Discontinued Operations, Held-for-sale | Liberty Tax [Member]</t>
        </is>
      </c>
    </row>
    <row r="7">
      <c r="A7" s="3" t="inlineStr">
        <is>
          <t>Income Statement, Balance Sheet and Additional Disclosures by Disposal Groups, Including Discontinued Operations [Line Items]</t>
        </is>
      </c>
    </row>
    <row r="8">
      <c r="A8" s="4" t="inlineStr">
        <is>
          <t>Revenue</t>
        </is>
      </c>
      <c r="B8" s="5" t="n">
        <v>30513</v>
      </c>
      <c r="C8" s="5" t="n">
        <v>15073</v>
      </c>
      <c r="D8" s="5" t="n">
        <v>106993</v>
      </c>
      <c r="E8" s="5" t="n">
        <v>104692</v>
      </c>
    </row>
    <row r="9">
      <c r="A9" s="4" t="inlineStr">
        <is>
          <t>Selling, general, and administrative expenses</t>
        </is>
      </c>
      <c r="B9" s="5" t="n">
        <v>23725</v>
      </c>
      <c r="C9" s="5" t="n">
        <v>18277</v>
      </c>
      <c r="D9" s="5" t="n">
        <v>57786</v>
      </c>
      <c r="E9" s="5" t="n">
        <v>59214</v>
      </c>
    </row>
    <row r="10">
      <c r="A10" s="4" t="inlineStr">
        <is>
          <t>Income from operations</t>
        </is>
      </c>
      <c r="B10" s="5" t="n">
        <v>6788</v>
      </c>
      <c r="C10" s="5" t="n">
        <v>-3204</v>
      </c>
      <c r="D10" s="5" t="n">
        <v>49207</v>
      </c>
      <c r="E10" s="5" t="n">
        <v>45478</v>
      </c>
    </row>
    <row r="11">
      <c r="A11" s="4" t="inlineStr">
        <is>
          <t>Other</t>
        </is>
      </c>
      <c r="B11" s="5" t="n">
        <v>16</v>
      </c>
      <c r="C11" s="5" t="n">
        <v>20</v>
      </c>
      <c r="D11" s="5" t="n">
        <v>168</v>
      </c>
      <c r="E11" s="5" t="n">
        <v>-15</v>
      </c>
    </row>
    <row r="12">
      <c r="A12" s="4" t="inlineStr">
        <is>
          <t>Interest expense, net</t>
        </is>
      </c>
      <c r="B12" s="5" t="n">
        <v>10</v>
      </c>
      <c r="C12" s="5" t="n">
        <v>-3749</v>
      </c>
      <c r="D12" s="5" t="n">
        <v>0</v>
      </c>
      <c r="E12" s="5" t="n">
        <v>-4989</v>
      </c>
    </row>
    <row r="13">
      <c r="A13" s="4" t="inlineStr">
        <is>
          <t>Income before income taxes</t>
        </is>
      </c>
      <c r="B13" s="5" t="n">
        <v>6814</v>
      </c>
      <c r="C13" s="5" t="n">
        <v>-6933</v>
      </c>
      <c r="D13" s="5" t="n">
        <v>49375</v>
      </c>
      <c r="E13" s="5" t="n">
        <v>40474</v>
      </c>
    </row>
    <row r="14">
      <c r="A14" s="4" t="inlineStr">
        <is>
          <t>Income tax expense</t>
        </is>
      </c>
      <c r="B14" s="5" t="n">
        <v>599</v>
      </c>
      <c r="C14" s="5" t="n">
        <v>-1629</v>
      </c>
      <c r="D14" s="5" t="n">
        <v>1012</v>
      </c>
      <c r="E14" s="5" t="n">
        <v>8121</v>
      </c>
    </row>
    <row r="15">
      <c r="A15" s="4" t="inlineStr">
        <is>
          <t>Income (loss) from discontinued operations, net of tax</t>
        </is>
      </c>
      <c r="B15" s="5" t="n">
        <v>6215</v>
      </c>
      <c r="C15" s="5" t="n">
        <v>-5304</v>
      </c>
      <c r="D15" s="5" t="n">
        <v>48363</v>
      </c>
      <c r="E15" s="5" t="n">
        <v>32353</v>
      </c>
    </row>
    <row r="16">
      <c r="A16" s="4" t="inlineStr">
        <is>
          <t>Less: Net (income) attributable to non-controlling interest</t>
        </is>
      </c>
      <c r="B16" s="5" t="n">
        <v>0</v>
      </c>
      <c r="C16" s="5" t="n">
        <v>-8</v>
      </c>
      <c r="D16" s="5" t="n">
        <v>0</v>
      </c>
      <c r="E16" s="5" t="n">
        <v>11791</v>
      </c>
    </row>
    <row r="17">
      <c r="A17" s="4" t="inlineStr">
        <is>
          <t>Net income (loss) from discontinued operations</t>
        </is>
      </c>
      <c r="B17" s="6" t="n">
        <v>6215</v>
      </c>
      <c r="C17" s="6" t="n">
        <v>-5312</v>
      </c>
      <c r="D17" s="6" t="n">
        <v>48363</v>
      </c>
      <c r="E17" s="6" t="n">
        <v>441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ummary of Cash Flow Information (Details) - Discontinued Operations, Held-for-sale - Liberty Tax [Member] - USD ($) $ in Thousands</t>
        </is>
      </c>
      <c r="B1" s="2" t="inlineStr">
        <is>
          <t>6 Months Ended</t>
        </is>
      </c>
    </row>
    <row r="2">
      <c r="B2" s="2" t="inlineStr">
        <is>
          <t>Jun. 26, 2021</t>
        </is>
      </c>
      <c r="C2" s="2" t="inlineStr">
        <is>
          <t>Jun. 27, 2020</t>
        </is>
      </c>
    </row>
    <row r="3">
      <c r="A3" s="3" t="inlineStr">
        <is>
          <t>Income Statement, Balance Sheet and Additional Disclosures by Disposal Groups, Including Discontinued Operations [Line Items]</t>
        </is>
      </c>
    </row>
    <row r="4">
      <c r="A4" s="4" t="inlineStr">
        <is>
          <t>Cash flows provided by operating activities from discontinued operations</t>
        </is>
      </c>
      <c r="B4" s="6" t="n">
        <v>36627</v>
      </c>
      <c r="C4" s="6" t="n">
        <v>47881</v>
      </c>
    </row>
    <row r="5">
      <c r="A5" s="4" t="inlineStr">
        <is>
          <t>Cash flows provided by investing activities from discontinued operations</t>
        </is>
      </c>
      <c r="B5" s="6" t="n">
        <v>492</v>
      </c>
      <c r="C5" s="6" t="n">
        <v>177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Notes Receivables (Details) - USD ($) $ in Thousands</t>
        </is>
      </c>
      <c r="B1" s="2" t="inlineStr">
        <is>
          <t>Jun. 26, 2021</t>
        </is>
      </c>
      <c r="C1" s="2" t="inlineStr">
        <is>
          <t>Dec. 26, 2020</t>
        </is>
      </c>
    </row>
    <row r="2">
      <c r="A2" s="3" t="inlineStr">
        <is>
          <t>Schedule of Activity Related to Notes Receivable</t>
        </is>
      </c>
    </row>
    <row r="3">
      <c r="A3" s="4" t="inlineStr">
        <is>
          <t>Accounts and Other Receivables, Net, Current</t>
        </is>
      </c>
      <c r="B3" s="6" t="n">
        <v>68760</v>
      </c>
      <c r="C3" s="6" t="n">
        <v>38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venu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4" t="inlineStr">
        <is>
          <t>Revenues</t>
        </is>
      </c>
      <c r="B3" s="6" t="n">
        <v>862758</v>
      </c>
      <c r="C3" s="6" t="n">
        <v>497554</v>
      </c>
      <c r="D3" s="6" t="n">
        <v>1484103</v>
      </c>
      <c r="E3" s="6" t="n">
        <v>1000501</v>
      </c>
    </row>
    <row r="4">
      <c r="A4" s="3" t="inlineStr">
        <is>
          <t>Revenues:</t>
        </is>
      </c>
    </row>
    <row r="5">
      <c r="A5" s="4" t="inlineStr">
        <is>
          <t>Accounts and Other Receivables, Net, Current</t>
        </is>
      </c>
      <c r="B5" s="5" t="n">
        <v>68760</v>
      </c>
      <c r="D5" s="5" t="n">
        <v>68760</v>
      </c>
      <c r="F5" s="6" t="n">
        <v>38444</v>
      </c>
    </row>
    <row r="6">
      <c r="A6" s="4" t="inlineStr">
        <is>
          <t>Financing Receivable, before Allowance for Credit Loss</t>
        </is>
      </c>
      <c r="B6" s="5" t="n">
        <v>13800</v>
      </c>
      <c r="D6" s="5" t="n">
        <v>13800</v>
      </c>
      <c r="F6" s="5" t="n">
        <v>28240</v>
      </c>
    </row>
    <row r="7">
      <c r="A7" s="4" t="inlineStr">
        <is>
          <t>Deferred Revenue</t>
        </is>
      </c>
      <c r="B7" s="5" t="n">
        <v>40041</v>
      </c>
      <c r="D7" s="5" t="n">
        <v>40041</v>
      </c>
      <c r="F7" s="6" t="n">
        <v>25616</v>
      </c>
    </row>
    <row r="8">
      <c r="A8" s="4" t="inlineStr">
        <is>
          <t>Vitamin Shoppe [Member]</t>
        </is>
      </c>
    </row>
    <row r="9">
      <c r="A9" s="4" t="inlineStr">
        <is>
          <t>Revenues</t>
        </is>
      </c>
      <c r="B9" s="5" t="n">
        <v>302555</v>
      </c>
      <c r="C9" s="5" t="n">
        <v>237735</v>
      </c>
      <c r="D9" s="5" t="n">
        <v>597295</v>
      </c>
      <c r="E9" s="5" t="n">
        <v>513622</v>
      </c>
    </row>
    <row r="10">
      <c r="A10" s="3" t="inlineStr">
        <is>
          <t>Revenues:</t>
        </is>
      </c>
    </row>
    <row r="11">
      <c r="A11" s="4" t="inlineStr">
        <is>
          <t>Lease Income</t>
        </is>
      </c>
      <c r="B11" s="5" t="n">
        <v>0</v>
      </c>
      <c r="C11" s="5" t="n">
        <v>0</v>
      </c>
      <c r="D11" s="5" t="n">
        <v>0</v>
      </c>
      <c r="E11" s="5" t="n">
        <v>0</v>
      </c>
    </row>
    <row r="12">
      <c r="A12" s="4" t="inlineStr">
        <is>
          <t>American Freight [Member]</t>
        </is>
      </c>
    </row>
    <row r="13">
      <c r="A13" s="4" t="inlineStr">
        <is>
          <t>Revenues</t>
        </is>
      </c>
      <c r="B13" s="5" t="n">
        <v>268807</v>
      </c>
      <c r="C13" s="5" t="n">
        <v>234427</v>
      </c>
      <c r="D13" s="5" t="n">
        <v>527323</v>
      </c>
      <c r="E13" s="5" t="n">
        <v>437174</v>
      </c>
    </row>
    <row r="14">
      <c r="A14" s="3" t="inlineStr">
        <is>
          <t>Revenues:</t>
        </is>
      </c>
    </row>
    <row r="15">
      <c r="A15" s="4" t="inlineStr">
        <is>
          <t>Lease Income</t>
        </is>
      </c>
      <c r="B15" s="5" t="n">
        <v>0</v>
      </c>
      <c r="C15" s="5" t="n">
        <v>0</v>
      </c>
      <c r="D15" s="5" t="n">
        <v>0</v>
      </c>
      <c r="E15" s="5" t="n">
        <v>0</v>
      </c>
    </row>
    <row r="16">
      <c r="A16" s="4" t="inlineStr">
        <is>
          <t>Pet Supplies Plus</t>
        </is>
      </c>
    </row>
    <row r="17">
      <c r="A17" s="4" t="inlineStr">
        <is>
          <t>Revenues</t>
        </is>
      </c>
      <c r="B17" s="5" t="n">
        <v>275760</v>
      </c>
      <c r="C17" s="5" t="n">
        <v>0</v>
      </c>
      <c r="D17" s="5" t="n">
        <v>327069</v>
      </c>
      <c r="E17" s="5" t="n">
        <v>0</v>
      </c>
    </row>
    <row r="18">
      <c r="A18" s="3" t="inlineStr">
        <is>
          <t>Revenues:</t>
        </is>
      </c>
    </row>
    <row r="19">
      <c r="A19" s="4" t="inlineStr">
        <is>
          <t>Lease Income</t>
        </is>
      </c>
      <c r="B19" s="5" t="n">
        <v>0</v>
      </c>
      <c r="C19" s="5" t="n">
        <v>0</v>
      </c>
      <c r="D19" s="5" t="n">
        <v>0</v>
      </c>
      <c r="E19" s="5" t="n">
        <v>0</v>
      </c>
    </row>
    <row r="20">
      <c r="A20" s="4" t="inlineStr">
        <is>
          <t>Buddy's [Member]</t>
        </is>
      </c>
    </row>
    <row r="21">
      <c r="A21" s="4" t="inlineStr">
        <is>
          <t>Revenues</t>
        </is>
      </c>
      <c r="B21" s="5" t="n">
        <v>15636</v>
      </c>
      <c r="C21" s="5" t="n">
        <v>25392</v>
      </c>
      <c r="D21" s="5" t="n">
        <v>32416</v>
      </c>
      <c r="E21" s="5" t="n">
        <v>49705</v>
      </c>
    </row>
    <row r="22">
      <c r="A22" s="3" t="inlineStr">
        <is>
          <t>Revenues:</t>
        </is>
      </c>
    </row>
    <row r="23">
      <c r="A23" s="4" t="inlineStr">
        <is>
          <t>Lease Income</t>
        </is>
      </c>
      <c r="B23" s="5" t="n">
        <v>8797</v>
      </c>
      <c r="C23" s="5" t="n">
        <v>17176</v>
      </c>
      <c r="D23" s="5" t="n">
        <v>17750</v>
      </c>
      <c r="E23" s="5" t="n">
        <v>33596</v>
      </c>
    </row>
    <row r="24">
      <c r="A24" s="4" t="inlineStr">
        <is>
          <t>Retail [Member] | Vitamin Shoppe [Member]</t>
        </is>
      </c>
    </row>
    <row r="25">
      <c r="A25" s="4" t="inlineStr">
        <is>
          <t>Revenues</t>
        </is>
      </c>
      <c r="B25" s="5" t="n">
        <v>302473</v>
      </c>
      <c r="C25" s="5" t="n">
        <v>237735</v>
      </c>
      <c r="D25" s="5" t="n">
        <v>597213</v>
      </c>
      <c r="E25" s="5" t="n">
        <v>513622</v>
      </c>
    </row>
    <row r="26">
      <c r="A26" s="4" t="inlineStr">
        <is>
          <t>Retail [Member] | American Freight [Member]</t>
        </is>
      </c>
    </row>
    <row r="27">
      <c r="A27" s="4" t="inlineStr">
        <is>
          <t>Revenues</t>
        </is>
      </c>
      <c r="B27" s="5" t="n">
        <v>239476</v>
      </c>
      <c r="C27" s="5" t="n">
        <v>227253</v>
      </c>
      <c r="D27" s="5" t="n">
        <v>478534</v>
      </c>
      <c r="E27" s="5" t="n">
        <v>423353</v>
      </c>
    </row>
    <row r="28">
      <c r="A28" s="4" t="inlineStr">
        <is>
          <t>Retail [Member] | Pet Supplies Plus</t>
        </is>
      </c>
    </row>
    <row r="29">
      <c r="A29" s="4" t="inlineStr">
        <is>
          <t>Revenues</t>
        </is>
      </c>
      <c r="B29" s="5" t="n">
        <v>156851</v>
      </c>
      <c r="C29" s="5" t="n">
        <v>0</v>
      </c>
      <c r="D29" s="5" t="n">
        <v>188216</v>
      </c>
      <c r="E29" s="5" t="n">
        <v>0</v>
      </c>
    </row>
    <row r="30">
      <c r="A30" s="4" t="inlineStr">
        <is>
          <t>Retail [Member] | Buddy's [Member]</t>
        </is>
      </c>
    </row>
    <row r="31">
      <c r="A31" s="4" t="inlineStr">
        <is>
          <t>Revenues</t>
        </is>
      </c>
      <c r="B31" s="5" t="n">
        <v>1069</v>
      </c>
      <c r="C31" s="5" t="n">
        <v>1721</v>
      </c>
      <c r="D31" s="5" t="n">
        <v>2436</v>
      </c>
      <c r="E31" s="5" t="n">
        <v>3239</v>
      </c>
    </row>
    <row r="32">
      <c r="A32" s="4" t="inlineStr">
        <is>
          <t>Wholesale | Vitamin Shoppe [Member]</t>
        </is>
      </c>
    </row>
    <row r="33">
      <c r="A33" s="4" t="inlineStr">
        <is>
          <t>Revenues</t>
        </is>
      </c>
      <c r="B33" s="5" t="n">
        <v>0</v>
      </c>
      <c r="D33" s="5" t="n">
        <v>0</v>
      </c>
    </row>
    <row r="34">
      <c r="A34" s="4" t="inlineStr">
        <is>
          <t>Wholesale | American Freight [Member]</t>
        </is>
      </c>
    </row>
    <row r="35">
      <c r="A35" s="4" t="inlineStr">
        <is>
          <t>Revenues</t>
        </is>
      </c>
      <c r="B35" s="5" t="n">
        <v>0</v>
      </c>
      <c r="D35" s="5" t="n">
        <v>0</v>
      </c>
    </row>
    <row r="36">
      <c r="A36" s="4" t="inlineStr">
        <is>
          <t>Wholesale | Pet Supplies Plus</t>
        </is>
      </c>
    </row>
    <row r="37">
      <c r="A37" s="4" t="inlineStr">
        <is>
          <t>Revenues</t>
        </is>
      </c>
      <c r="B37" s="5" t="n">
        <v>105899</v>
      </c>
      <c r="D37" s="5" t="n">
        <v>123186</v>
      </c>
    </row>
    <row r="38">
      <c r="A38" s="4" t="inlineStr">
        <is>
          <t>Wholesale | Buddy's [Member]</t>
        </is>
      </c>
    </row>
    <row r="39">
      <c r="A39" s="4" t="inlineStr">
        <is>
          <t>Revenues</t>
        </is>
      </c>
      <c r="B39" s="5" t="n">
        <v>0</v>
      </c>
      <c r="D39" s="5" t="n">
        <v>0</v>
      </c>
    </row>
    <row r="40">
      <c r="A40" s="4" t="inlineStr">
        <is>
          <t>Product [Member] | Vitamin Shoppe [Member]</t>
        </is>
      </c>
    </row>
    <row r="41">
      <c r="A41" s="4" t="inlineStr">
        <is>
          <t>Revenues</t>
        </is>
      </c>
      <c r="B41" s="5" t="n">
        <v>302473</v>
      </c>
      <c r="C41" s="5" t="n">
        <v>237735</v>
      </c>
      <c r="D41" s="5" t="n">
        <v>597213</v>
      </c>
      <c r="E41" s="5" t="n">
        <v>513622</v>
      </c>
    </row>
    <row r="42">
      <c r="A42" s="4" t="inlineStr">
        <is>
          <t>Product [Member] | American Freight [Member]</t>
        </is>
      </c>
    </row>
    <row r="43">
      <c r="A43" s="4" t="inlineStr">
        <is>
          <t>Revenues</t>
        </is>
      </c>
      <c r="B43" s="5" t="n">
        <v>239476</v>
      </c>
      <c r="C43" s="5" t="n">
        <v>227253</v>
      </c>
      <c r="D43" s="5" t="n">
        <v>478534</v>
      </c>
      <c r="E43" s="5" t="n">
        <v>423353</v>
      </c>
    </row>
    <row r="44">
      <c r="A44" s="4" t="inlineStr">
        <is>
          <t>Product [Member] | Pet Supplies Plus</t>
        </is>
      </c>
    </row>
    <row r="45">
      <c r="A45" s="4" t="inlineStr">
        <is>
          <t>Revenues</t>
        </is>
      </c>
      <c r="B45" s="5" t="n">
        <v>262750</v>
      </c>
      <c r="C45" s="5" t="n">
        <v>0</v>
      </c>
      <c r="D45" s="5" t="n">
        <v>311402</v>
      </c>
      <c r="E45" s="5" t="n">
        <v>0</v>
      </c>
    </row>
    <row r="46">
      <c r="A46" s="4" t="inlineStr">
        <is>
          <t>Product [Member] | Buddy's [Member]</t>
        </is>
      </c>
    </row>
    <row r="47">
      <c r="A47" s="4" t="inlineStr">
        <is>
          <t>Revenues</t>
        </is>
      </c>
      <c r="B47" s="5" t="n">
        <v>1069</v>
      </c>
      <c r="C47" s="5" t="n">
        <v>1721</v>
      </c>
      <c r="D47" s="5" t="n">
        <v>2436</v>
      </c>
      <c r="E47" s="5" t="n">
        <v>3239</v>
      </c>
    </row>
    <row r="48">
      <c r="A48" s="4" t="inlineStr">
        <is>
          <t>Franchise [Member] | Vitamin Shoppe [Member]</t>
        </is>
      </c>
    </row>
    <row r="49">
      <c r="A49" s="4" t="inlineStr">
        <is>
          <t>Revenues</t>
        </is>
      </c>
      <c r="B49" s="5" t="n">
        <v>0</v>
      </c>
      <c r="D49" s="5" t="n">
        <v>0</v>
      </c>
    </row>
    <row r="50">
      <c r="A50" s="4" t="inlineStr">
        <is>
          <t>Franchise [Member] | American Freight [Member]</t>
        </is>
      </c>
    </row>
    <row r="51">
      <c r="A51" s="4" t="inlineStr">
        <is>
          <t>Revenues</t>
        </is>
      </c>
      <c r="B51" s="5" t="n">
        <v>0</v>
      </c>
      <c r="D51" s="5" t="n">
        <v>0</v>
      </c>
    </row>
    <row r="52">
      <c r="A52" s="4" t="inlineStr">
        <is>
          <t>Franchise [Member] | Pet Supplies Plus</t>
        </is>
      </c>
    </row>
    <row r="53">
      <c r="A53" s="4" t="inlineStr">
        <is>
          <t>Revenues</t>
        </is>
      </c>
      <c r="B53" s="5" t="n">
        <v>225</v>
      </c>
      <c r="D53" s="5" t="n">
        <v>242</v>
      </c>
    </row>
    <row r="54">
      <c r="A54" s="4" t="inlineStr">
        <is>
          <t>Franchise [Member] | Buddy's [Member]</t>
        </is>
      </c>
    </row>
    <row r="55">
      <c r="A55" s="4" t="inlineStr">
        <is>
          <t>Revenues</t>
        </is>
      </c>
      <c r="B55" s="5" t="n">
        <v>12</v>
      </c>
      <c r="C55" s="5" t="n">
        <v>13</v>
      </c>
      <c r="D55" s="5" t="n">
        <v>21</v>
      </c>
      <c r="E55" s="5" t="n">
        <v>13</v>
      </c>
    </row>
    <row r="56">
      <c r="A56" s="4" t="inlineStr">
        <is>
          <t>Royalties and Advertising [Member] | Vitamin Shoppe [Member]</t>
        </is>
      </c>
    </row>
    <row r="57">
      <c r="A57" s="4" t="inlineStr">
        <is>
          <t>Revenues</t>
        </is>
      </c>
      <c r="B57" s="5" t="n">
        <v>82</v>
      </c>
      <c r="D57" s="5" t="n">
        <v>82</v>
      </c>
    </row>
    <row r="58">
      <c r="A58" s="4" t="inlineStr">
        <is>
          <t>Royalties and Advertising [Member] | American Freight [Member]</t>
        </is>
      </c>
    </row>
    <row r="59">
      <c r="A59" s="4" t="inlineStr">
        <is>
          <t>Revenues</t>
        </is>
      </c>
      <c r="B59" s="5" t="n">
        <v>411</v>
      </c>
      <c r="C59" s="5" t="n">
        <v>0</v>
      </c>
      <c r="D59" s="5" t="n">
        <v>411</v>
      </c>
      <c r="E59" s="5" t="n">
        <v>0</v>
      </c>
    </row>
    <row r="60">
      <c r="A60" s="4" t="inlineStr">
        <is>
          <t>Royalties and Advertising [Member] | Pet Supplies Plus</t>
        </is>
      </c>
    </row>
    <row r="61">
      <c r="A61" s="4" t="inlineStr">
        <is>
          <t>Revenues</t>
        </is>
      </c>
      <c r="B61" s="5" t="n">
        <v>5597</v>
      </c>
      <c r="C61" s="5" t="n">
        <v>0</v>
      </c>
      <c r="D61" s="5" t="n">
        <v>6727</v>
      </c>
      <c r="E61" s="5" t="n">
        <v>0</v>
      </c>
    </row>
    <row r="62">
      <c r="A62" s="4" t="inlineStr">
        <is>
          <t>Royalties and Advertising [Member] | Buddy's [Member]</t>
        </is>
      </c>
    </row>
    <row r="63">
      <c r="A63" s="4" t="inlineStr">
        <is>
          <t>Revenues</t>
        </is>
      </c>
      <c r="B63" s="5" t="n">
        <v>3302</v>
      </c>
      <c r="C63" s="5" t="n">
        <v>2406</v>
      </c>
      <c r="D63" s="5" t="n">
        <v>7181</v>
      </c>
      <c r="E63" s="5" t="n">
        <v>4829</v>
      </c>
    </row>
    <row r="64">
      <c r="A64" s="4" t="inlineStr">
        <is>
          <t>Financial Service [Member] | Vitamin Shoppe [Member]</t>
        </is>
      </c>
    </row>
    <row r="65">
      <c r="A65" s="4" t="inlineStr">
        <is>
          <t>Revenues</t>
        </is>
      </c>
      <c r="B65" s="5" t="n">
        <v>0</v>
      </c>
      <c r="D65" s="5" t="n">
        <v>0</v>
      </c>
    </row>
    <row r="66">
      <c r="A66" s="4" t="inlineStr">
        <is>
          <t>Financial Service [Member] | American Freight [Member]</t>
        </is>
      </c>
    </row>
    <row r="67">
      <c r="A67" s="4" t="inlineStr">
        <is>
          <t>Revenues</t>
        </is>
      </c>
      <c r="B67" s="5" t="n">
        <v>11951</v>
      </c>
      <c r="C67" s="5" t="n">
        <v>686</v>
      </c>
      <c r="D67" s="5" t="n">
        <v>20530</v>
      </c>
      <c r="E67" s="5" t="n">
        <v>1291</v>
      </c>
    </row>
    <row r="68">
      <c r="A68" s="4" t="inlineStr">
        <is>
          <t>Financial Service [Member] | Pet Supplies Plus</t>
        </is>
      </c>
    </row>
    <row r="69">
      <c r="A69" s="4" t="inlineStr">
        <is>
          <t>Revenues</t>
        </is>
      </c>
      <c r="B69" s="5" t="n">
        <v>0</v>
      </c>
      <c r="D69" s="5" t="n">
        <v>0</v>
      </c>
    </row>
    <row r="70">
      <c r="A70" s="4" t="inlineStr">
        <is>
          <t>Financial Service [Member] | Buddy's [Member]</t>
        </is>
      </c>
    </row>
    <row r="71">
      <c r="A71" s="4" t="inlineStr">
        <is>
          <t>Revenues</t>
        </is>
      </c>
      <c r="B71" s="5" t="n">
        <v>0</v>
      </c>
      <c r="D71" s="5" t="n">
        <v>0</v>
      </c>
    </row>
    <row r="72">
      <c r="A72" s="4" t="inlineStr">
        <is>
          <t>Membership [Member] | Vitamin Shoppe [Member]</t>
        </is>
      </c>
    </row>
    <row r="73">
      <c r="A73" s="4" t="inlineStr">
        <is>
          <t>Revenues</t>
        </is>
      </c>
      <c r="B73" s="5" t="n">
        <v>0</v>
      </c>
      <c r="D73" s="5" t="n">
        <v>0</v>
      </c>
    </row>
    <row r="74">
      <c r="A74" s="4" t="inlineStr">
        <is>
          <t>Membership [Member] | American Freight [Member]</t>
        </is>
      </c>
    </row>
    <row r="75">
      <c r="A75" s="4" t="inlineStr">
        <is>
          <t>Revenues</t>
        </is>
      </c>
      <c r="B75" s="5" t="n">
        <v>0</v>
      </c>
      <c r="C75" s="5" t="n">
        <v>0</v>
      </c>
      <c r="D75" s="5" t="n">
        <v>0</v>
      </c>
      <c r="E75" s="5" t="n">
        <v>0</v>
      </c>
    </row>
    <row r="76">
      <c r="A76" s="4" t="inlineStr">
        <is>
          <t>Membership [Member] | Pet Supplies Plus</t>
        </is>
      </c>
    </row>
    <row r="77">
      <c r="A77" s="4" t="inlineStr">
        <is>
          <t>Revenues</t>
        </is>
      </c>
      <c r="B77" s="5" t="n">
        <v>0</v>
      </c>
      <c r="C77" s="5" t="n">
        <v>0</v>
      </c>
      <c r="D77" s="5" t="n">
        <v>0</v>
      </c>
      <c r="E77" s="5" t="n">
        <v>0</v>
      </c>
    </row>
    <row r="78">
      <c r="A78" s="4" t="inlineStr">
        <is>
          <t>Membership [Member] | Buddy's [Member]</t>
        </is>
      </c>
    </row>
    <row r="79">
      <c r="A79" s="4" t="inlineStr">
        <is>
          <t>Revenues</t>
        </is>
      </c>
      <c r="B79" s="5" t="n">
        <v>1716</v>
      </c>
      <c r="C79" s="5" t="n">
        <v>3369</v>
      </c>
      <c r="D79" s="5" t="n">
        <v>3522</v>
      </c>
      <c r="E79" s="5" t="n">
        <v>6689</v>
      </c>
    </row>
    <row r="80">
      <c r="A80" s="4" t="inlineStr">
        <is>
          <t>Warranty [Member] | Vitamin Shoppe [Member]</t>
        </is>
      </c>
    </row>
    <row r="81">
      <c r="A81" s="4" t="inlineStr">
        <is>
          <t>Revenues</t>
        </is>
      </c>
      <c r="B81" s="5" t="n">
        <v>0</v>
      </c>
      <c r="D81" s="5" t="n">
        <v>0</v>
      </c>
    </row>
    <row r="82">
      <c r="A82" s="4" t="inlineStr">
        <is>
          <t>Warranty [Member] | American Freight [Member]</t>
        </is>
      </c>
    </row>
    <row r="83">
      <c r="A83" s="4" t="inlineStr">
        <is>
          <t>Revenues</t>
        </is>
      </c>
      <c r="B83" s="5" t="n">
        <v>13100</v>
      </c>
      <c r="C83" s="5" t="n">
        <v>4727</v>
      </c>
      <c r="D83" s="5" t="n">
        <v>19498</v>
      </c>
      <c r="E83" s="5" t="n">
        <v>8979</v>
      </c>
    </row>
    <row r="84">
      <c r="A84" s="4" t="inlineStr">
        <is>
          <t>Warranty [Member] | Pet Supplies Plus</t>
        </is>
      </c>
    </row>
    <row r="85">
      <c r="A85" s="4" t="inlineStr">
        <is>
          <t>Revenues</t>
        </is>
      </c>
      <c r="B85" s="5" t="n">
        <v>0</v>
      </c>
      <c r="D85" s="5" t="n">
        <v>0</v>
      </c>
    </row>
    <row r="86">
      <c r="A86" s="4" t="inlineStr">
        <is>
          <t>Warranty [Member] | Buddy's [Member]</t>
        </is>
      </c>
    </row>
    <row r="87">
      <c r="A87" s="4" t="inlineStr">
        <is>
          <t>Revenues</t>
        </is>
      </c>
      <c r="B87" s="5" t="n">
        <v>0</v>
      </c>
      <c r="D87" s="5" t="n">
        <v>0</v>
      </c>
    </row>
    <row r="88">
      <c r="A88" s="4" t="inlineStr">
        <is>
          <t>Service, Other [Member] | Vitamin Shoppe [Member]</t>
        </is>
      </c>
    </row>
    <row r="89">
      <c r="A89" s="4" t="inlineStr">
        <is>
          <t>Revenues</t>
        </is>
      </c>
      <c r="B89" s="5" t="n">
        <v>0</v>
      </c>
      <c r="C89" s="5" t="n">
        <v>0</v>
      </c>
      <c r="D89" s="5" t="n">
        <v>0</v>
      </c>
      <c r="E89" s="5" t="n">
        <v>0</v>
      </c>
    </row>
    <row r="90">
      <c r="A90" s="4" t="inlineStr">
        <is>
          <t>Service, Other [Member] | American Freight [Member]</t>
        </is>
      </c>
    </row>
    <row r="91">
      <c r="A91" s="4" t="inlineStr">
        <is>
          <t>Revenues</t>
        </is>
      </c>
      <c r="B91" s="5" t="n">
        <v>3579</v>
      </c>
      <c r="C91" s="5" t="n">
        <v>1428</v>
      </c>
      <c r="D91" s="5" t="n">
        <v>7765</v>
      </c>
      <c r="E91" s="5" t="n">
        <v>2879</v>
      </c>
    </row>
    <row r="92">
      <c r="A92" s="4" t="inlineStr">
        <is>
          <t>Service, Other [Member] | Pet Supplies Plus</t>
        </is>
      </c>
    </row>
    <row r="93">
      <c r="A93" s="4" t="inlineStr">
        <is>
          <t>Revenues</t>
        </is>
      </c>
      <c r="B93" s="5" t="n">
        <v>7117</v>
      </c>
      <c r="C93" s="5" t="n">
        <v>0</v>
      </c>
      <c r="D93" s="5" t="n">
        <v>8614</v>
      </c>
      <c r="E93" s="5" t="n">
        <v>0</v>
      </c>
    </row>
    <row r="94">
      <c r="A94" s="4" t="inlineStr">
        <is>
          <t>Service, Other [Member] | Buddy's [Member]</t>
        </is>
      </c>
    </row>
    <row r="95">
      <c r="A95" s="4" t="inlineStr">
        <is>
          <t>Revenues</t>
        </is>
      </c>
      <c r="B95" s="5" t="n">
        <v>740</v>
      </c>
      <c r="C95" s="5" t="n">
        <v>707</v>
      </c>
      <c r="D95" s="5" t="n">
        <v>1506</v>
      </c>
      <c r="E95" s="5" t="n">
        <v>1339</v>
      </c>
    </row>
    <row r="96">
      <c r="A96" s="4" t="inlineStr">
        <is>
          <t>Service [Member] | Vitamin Shoppe [Member]</t>
        </is>
      </c>
    </row>
    <row r="97">
      <c r="A97" s="4" t="inlineStr">
        <is>
          <t>Revenues</t>
        </is>
      </c>
      <c r="B97" s="5" t="n">
        <v>82</v>
      </c>
      <c r="C97" s="5" t="n">
        <v>0</v>
      </c>
      <c r="D97" s="5" t="n">
        <v>82</v>
      </c>
      <c r="E97" s="5" t="n">
        <v>0</v>
      </c>
    </row>
    <row r="98">
      <c r="A98" s="4" t="inlineStr">
        <is>
          <t>Service [Member] | American Freight [Member]</t>
        </is>
      </c>
    </row>
    <row r="99">
      <c r="A99" s="4" t="inlineStr">
        <is>
          <t>Revenues</t>
        </is>
      </c>
      <c r="B99" s="5" t="n">
        <v>29331</v>
      </c>
      <c r="C99" s="5" t="n">
        <v>7174</v>
      </c>
      <c r="D99" s="5" t="n">
        <v>48789</v>
      </c>
      <c r="E99" s="5" t="n">
        <v>13821</v>
      </c>
    </row>
    <row r="100">
      <c r="A100" s="4" t="inlineStr">
        <is>
          <t>Service [Member] | Pet Supplies Plus</t>
        </is>
      </c>
    </row>
    <row r="101">
      <c r="A101" s="4" t="inlineStr">
        <is>
          <t>Revenues</t>
        </is>
      </c>
      <c r="B101" s="5" t="n">
        <v>13010</v>
      </c>
      <c r="C101" s="5" t="n">
        <v>0</v>
      </c>
      <c r="D101" s="5" t="n">
        <v>15667</v>
      </c>
      <c r="E101" s="5" t="n">
        <v>0</v>
      </c>
    </row>
    <row r="102">
      <c r="A102" s="4" t="inlineStr">
        <is>
          <t>Service [Member] | Buddy's [Member]</t>
        </is>
      </c>
    </row>
    <row r="103">
      <c r="A103" s="4" t="inlineStr">
        <is>
          <t>Revenues</t>
        </is>
      </c>
      <c r="B103" s="6" t="n">
        <v>5770</v>
      </c>
      <c r="C103" s="6" t="n">
        <v>6495</v>
      </c>
      <c r="D103" s="6" t="n">
        <v>12230</v>
      </c>
      <c r="E103" s="6" t="n">
        <v>128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venue (Details 1) - USD ($) $ in Thousands</t>
        </is>
      </c>
      <c r="B1" s="2" t="inlineStr">
        <is>
          <t>3 Months Ended</t>
        </is>
      </c>
      <c r="C1" s="2" t="inlineStr">
        <is>
          <t>6 Months Ended</t>
        </is>
      </c>
    </row>
    <row r="2">
      <c r="B2" s="2" t="inlineStr">
        <is>
          <t>Jun. 26, 2021</t>
        </is>
      </c>
      <c r="C2" s="2" t="inlineStr">
        <is>
          <t>Jun. 26, 2021</t>
        </is>
      </c>
      <c r="D2" s="2" t="inlineStr">
        <is>
          <t>Dec. 26, 2020</t>
        </is>
      </c>
      <c r="E2" s="2" t="inlineStr">
        <is>
          <t>Mar. 28, 2020</t>
        </is>
      </c>
    </row>
    <row r="3">
      <c r="A3" s="3" t="inlineStr">
        <is>
          <t>Revenue from Contract with Customer [Abstract]</t>
        </is>
      </c>
    </row>
    <row r="4">
      <c r="A4" s="4" t="inlineStr">
        <is>
          <t>Revenue, Remaining Performance Obligation, Amount</t>
        </is>
      </c>
      <c r="B4" s="6" t="n">
        <v>40041</v>
      </c>
      <c r="C4" s="6" t="n">
        <v>40041</v>
      </c>
    </row>
    <row r="5">
      <c r="A5" s="4" t="inlineStr">
        <is>
          <t>Deferred AD Fees and Franchise Fees at beginning of period</t>
        </is>
      </c>
      <c r="B5" s="5" t="n">
        <v>40041</v>
      </c>
      <c r="C5" s="5" t="n">
        <v>40041</v>
      </c>
      <c r="D5" s="6" t="n">
        <v>25616</v>
      </c>
      <c r="E5" s="6" t="n">
        <v>45225</v>
      </c>
    </row>
    <row r="6">
      <c r="A6" s="4" t="inlineStr">
        <is>
          <t>Recognition of Deferred Revenue</t>
        </is>
      </c>
      <c r="B6" s="5" t="n">
        <v>-28338</v>
      </c>
      <c r="C6" s="5" t="n">
        <v>-21709</v>
      </c>
    </row>
    <row r="7">
      <c r="A7" s="4" t="inlineStr">
        <is>
          <t>Business Combination, Recognized Identifiable Assets Acquired and Liabilities Assumed, Current Liabilities, Deferred Revenue</t>
        </is>
      </c>
      <c r="B7" s="5" t="n">
        <v>0</v>
      </c>
      <c r="C7" s="5" t="n">
        <v>10714</v>
      </c>
    </row>
    <row r="8">
      <c r="A8" s="4" t="inlineStr">
        <is>
          <t>New Deferrals of Franchise and AD Fees</t>
        </is>
      </c>
      <c r="B8" s="6" t="n">
        <v>23154</v>
      </c>
      <c r="C8" s="6" t="n">
        <v>254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2)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Revenues</t>
        </is>
      </c>
      <c r="B3" s="6" t="n">
        <v>862758</v>
      </c>
      <c r="C3" s="6" t="n">
        <v>497554</v>
      </c>
      <c r="D3" s="6" t="n">
        <v>1484103</v>
      </c>
      <c r="E3" s="6" t="n">
        <v>1000501</v>
      </c>
    </row>
    <row r="4">
      <c r="A4" s="4" t="inlineStr">
        <is>
          <t>Revenue, Remaining Performance Obligation, Amount</t>
        </is>
      </c>
      <c r="B4" s="5" t="n">
        <v>40041</v>
      </c>
      <c r="D4" s="5" t="n">
        <v>40041</v>
      </c>
    </row>
    <row r="5">
      <c r="A5" s="4" t="inlineStr">
        <is>
          <t>Vitamin Shoppe [Member]</t>
        </is>
      </c>
    </row>
    <row r="6">
      <c r="A6" s="4" t="inlineStr">
        <is>
          <t>Revenues</t>
        </is>
      </c>
      <c r="B6" s="5" t="n">
        <v>302555</v>
      </c>
      <c r="C6" s="5" t="n">
        <v>237735</v>
      </c>
      <c r="D6" s="5" t="n">
        <v>597295</v>
      </c>
      <c r="E6" s="5" t="n">
        <v>513622</v>
      </c>
    </row>
    <row r="7">
      <c r="A7" s="4" t="inlineStr">
        <is>
          <t>Lease Income</t>
        </is>
      </c>
      <c r="B7" s="5" t="n">
        <v>0</v>
      </c>
      <c r="C7" s="5" t="n">
        <v>0</v>
      </c>
      <c r="D7" s="5" t="n">
        <v>0</v>
      </c>
      <c r="E7" s="5" t="n">
        <v>0</v>
      </c>
    </row>
    <row r="8">
      <c r="A8" s="4" t="inlineStr">
        <is>
          <t>Vitamin Shoppe [Member] | Product [Member]</t>
        </is>
      </c>
    </row>
    <row r="9">
      <c r="A9" s="4" t="inlineStr">
        <is>
          <t>Revenues</t>
        </is>
      </c>
      <c r="B9" s="5" t="n">
        <v>302473</v>
      </c>
      <c r="C9" s="5" t="n">
        <v>237735</v>
      </c>
      <c r="D9" s="5" t="n">
        <v>597213</v>
      </c>
      <c r="E9" s="5" t="n">
        <v>513622</v>
      </c>
    </row>
    <row r="10">
      <c r="A10" s="4" t="inlineStr">
        <is>
          <t>Vitamin Shoppe [Member] | Franchise [Member]</t>
        </is>
      </c>
    </row>
    <row r="11">
      <c r="A11" s="4" t="inlineStr">
        <is>
          <t>Revenues</t>
        </is>
      </c>
      <c r="B11" s="5" t="n">
        <v>0</v>
      </c>
      <c r="D11" s="5" t="n">
        <v>0</v>
      </c>
    </row>
    <row r="12">
      <c r="A12" s="4" t="inlineStr">
        <is>
          <t>Vitamin Shoppe [Member] | Royalties and Advertising [Member]</t>
        </is>
      </c>
    </row>
    <row r="13">
      <c r="A13" s="4" t="inlineStr">
        <is>
          <t>Revenues</t>
        </is>
      </c>
      <c r="B13" s="5" t="n">
        <v>82</v>
      </c>
      <c r="D13" s="5" t="n">
        <v>82</v>
      </c>
    </row>
    <row r="14">
      <c r="A14" s="4" t="inlineStr">
        <is>
          <t>Vitamin Shoppe [Member] | Financial Service [Member]</t>
        </is>
      </c>
    </row>
    <row r="15">
      <c r="A15" s="4" t="inlineStr">
        <is>
          <t>Revenues</t>
        </is>
      </c>
      <c r="B15" s="5" t="n">
        <v>0</v>
      </c>
      <c r="D15" s="5" t="n">
        <v>0</v>
      </c>
    </row>
    <row r="16">
      <c r="A16" s="4" t="inlineStr">
        <is>
          <t>Vitamin Shoppe [Member] | Membership [Member]</t>
        </is>
      </c>
    </row>
    <row r="17">
      <c r="A17" s="4" t="inlineStr">
        <is>
          <t>Revenues</t>
        </is>
      </c>
      <c r="B17" s="5" t="n">
        <v>0</v>
      </c>
      <c r="D17" s="5" t="n">
        <v>0</v>
      </c>
    </row>
    <row r="18">
      <c r="A18" s="4" t="inlineStr">
        <is>
          <t>Vitamin Shoppe [Member] | Service, Other [Member]</t>
        </is>
      </c>
    </row>
    <row r="19">
      <c r="A19" s="4" t="inlineStr">
        <is>
          <t>Revenues</t>
        </is>
      </c>
      <c r="B19" s="5" t="n">
        <v>0</v>
      </c>
      <c r="C19" s="5" t="n">
        <v>0</v>
      </c>
      <c r="D19" s="5" t="n">
        <v>0</v>
      </c>
      <c r="E19" s="5" t="n">
        <v>0</v>
      </c>
    </row>
    <row r="20">
      <c r="A20" s="4" t="inlineStr">
        <is>
          <t>Vitamin Shoppe [Member] | Service [Member]</t>
        </is>
      </c>
    </row>
    <row r="21">
      <c r="A21" s="4" t="inlineStr">
        <is>
          <t>Revenues</t>
        </is>
      </c>
      <c r="B21" s="5" t="n">
        <v>82</v>
      </c>
      <c r="C21" s="5" t="n">
        <v>0</v>
      </c>
      <c r="D21" s="5" t="n">
        <v>82</v>
      </c>
      <c r="E21" s="5" t="n">
        <v>0</v>
      </c>
    </row>
    <row r="22">
      <c r="A22" s="4" t="inlineStr">
        <is>
          <t>Vitamin Shoppe [Member] | Retail [Member]</t>
        </is>
      </c>
    </row>
    <row r="23">
      <c r="A23" s="4" t="inlineStr">
        <is>
          <t>Revenues</t>
        </is>
      </c>
      <c r="B23" s="5" t="n">
        <v>302473</v>
      </c>
      <c r="C23" s="5" t="n">
        <v>237735</v>
      </c>
      <c r="D23" s="5" t="n">
        <v>597213</v>
      </c>
      <c r="E23" s="5" t="n">
        <v>513622</v>
      </c>
    </row>
    <row r="24">
      <c r="A24" s="4" t="inlineStr">
        <is>
          <t>Vitamin Shoppe [Member] | Warranty [Member]</t>
        </is>
      </c>
    </row>
    <row r="25">
      <c r="A25" s="4" t="inlineStr">
        <is>
          <t>Revenues</t>
        </is>
      </c>
      <c r="B25" s="5" t="n">
        <v>0</v>
      </c>
      <c r="D25" s="5" t="n">
        <v>0</v>
      </c>
    </row>
    <row r="26">
      <c r="A26" s="4" t="inlineStr">
        <is>
          <t>American Freight [Member]</t>
        </is>
      </c>
    </row>
    <row r="27">
      <c r="A27" s="4" t="inlineStr">
        <is>
          <t>Revenues</t>
        </is>
      </c>
      <c r="B27" s="5" t="n">
        <v>268807</v>
      </c>
      <c r="C27" s="5" t="n">
        <v>234427</v>
      </c>
      <c r="D27" s="5" t="n">
        <v>527323</v>
      </c>
      <c r="E27" s="5" t="n">
        <v>437174</v>
      </c>
    </row>
    <row r="28">
      <c r="A28" s="4" t="inlineStr">
        <is>
          <t>Lease Income</t>
        </is>
      </c>
      <c r="B28" s="5" t="n">
        <v>0</v>
      </c>
      <c r="C28" s="5" t="n">
        <v>0</v>
      </c>
      <c r="D28" s="5" t="n">
        <v>0</v>
      </c>
      <c r="E28" s="5" t="n">
        <v>0</v>
      </c>
    </row>
    <row r="29">
      <c r="A29" s="4" t="inlineStr">
        <is>
          <t>Interest income</t>
        </is>
      </c>
      <c r="B29" s="5" t="n">
        <v>290</v>
      </c>
      <c r="C29" s="5" t="n">
        <v>333</v>
      </c>
      <c r="D29" s="5" t="n">
        <v>585</v>
      </c>
      <c r="E29" s="5" t="n">
        <v>672</v>
      </c>
    </row>
    <row r="30">
      <c r="A30" s="4" t="inlineStr">
        <is>
          <t>American Freight [Member] | Product [Member]</t>
        </is>
      </c>
    </row>
    <row r="31">
      <c r="A31" s="4" t="inlineStr">
        <is>
          <t>Revenues</t>
        </is>
      </c>
      <c r="B31" s="5" t="n">
        <v>239476</v>
      </c>
      <c r="C31" s="5" t="n">
        <v>227253</v>
      </c>
      <c r="D31" s="5" t="n">
        <v>478534</v>
      </c>
      <c r="E31" s="5" t="n">
        <v>423353</v>
      </c>
    </row>
    <row r="32">
      <c r="A32" s="4" t="inlineStr">
        <is>
          <t>American Freight [Member] | Franchise [Member]</t>
        </is>
      </c>
    </row>
    <row r="33">
      <c r="A33" s="4" t="inlineStr">
        <is>
          <t>Revenues</t>
        </is>
      </c>
      <c r="B33" s="5" t="n">
        <v>0</v>
      </c>
      <c r="D33" s="5" t="n">
        <v>0</v>
      </c>
    </row>
    <row r="34">
      <c r="A34" s="4" t="inlineStr">
        <is>
          <t>American Freight [Member] | Royalties and Advertising [Member]</t>
        </is>
      </c>
    </row>
    <row r="35">
      <c r="A35" s="4" t="inlineStr">
        <is>
          <t>Revenues</t>
        </is>
      </c>
      <c r="B35" s="5" t="n">
        <v>411</v>
      </c>
      <c r="C35" s="5" t="n">
        <v>0</v>
      </c>
      <c r="D35" s="5" t="n">
        <v>411</v>
      </c>
      <c r="E35" s="5" t="n">
        <v>0</v>
      </c>
    </row>
    <row r="36">
      <c r="A36" s="4" t="inlineStr">
        <is>
          <t>American Freight [Member] | Financial Service [Member]</t>
        </is>
      </c>
    </row>
    <row r="37">
      <c r="A37" s="4" t="inlineStr">
        <is>
          <t>Revenues</t>
        </is>
      </c>
      <c r="B37" s="5" t="n">
        <v>11951</v>
      </c>
      <c r="C37" s="5" t="n">
        <v>686</v>
      </c>
      <c r="D37" s="5" t="n">
        <v>20530</v>
      </c>
      <c r="E37" s="5" t="n">
        <v>1291</v>
      </c>
    </row>
    <row r="38">
      <c r="A38" s="4" t="inlineStr">
        <is>
          <t>American Freight [Member] | Membership [Member]</t>
        </is>
      </c>
    </row>
    <row r="39">
      <c r="A39" s="4" t="inlineStr">
        <is>
          <t>Revenues</t>
        </is>
      </c>
      <c r="B39" s="5" t="n">
        <v>0</v>
      </c>
      <c r="C39" s="5" t="n">
        <v>0</v>
      </c>
      <c r="D39" s="5" t="n">
        <v>0</v>
      </c>
      <c r="E39" s="5" t="n">
        <v>0</v>
      </c>
    </row>
    <row r="40">
      <c r="A40" s="4" t="inlineStr">
        <is>
          <t>American Freight [Member] | Service, Other [Member]</t>
        </is>
      </c>
    </row>
    <row r="41">
      <c r="A41" s="4" t="inlineStr">
        <is>
          <t>Revenues</t>
        </is>
      </c>
      <c r="B41" s="5" t="n">
        <v>3579</v>
      </c>
      <c r="C41" s="5" t="n">
        <v>1428</v>
      </c>
      <c r="D41" s="5" t="n">
        <v>7765</v>
      </c>
      <c r="E41" s="5" t="n">
        <v>2879</v>
      </c>
    </row>
    <row r="42">
      <c r="A42" s="4" t="inlineStr">
        <is>
          <t>American Freight [Member] | Service [Member]</t>
        </is>
      </c>
    </row>
    <row r="43">
      <c r="A43" s="4" t="inlineStr">
        <is>
          <t>Revenues</t>
        </is>
      </c>
      <c r="B43" s="5" t="n">
        <v>29331</v>
      </c>
      <c r="C43" s="5" t="n">
        <v>7174</v>
      </c>
      <c r="D43" s="5" t="n">
        <v>48789</v>
      </c>
      <c r="E43" s="5" t="n">
        <v>13821</v>
      </c>
    </row>
    <row r="44">
      <c r="A44" s="4" t="inlineStr">
        <is>
          <t>American Freight [Member] | Retail [Member]</t>
        </is>
      </c>
    </row>
    <row r="45">
      <c r="A45" s="4" t="inlineStr">
        <is>
          <t>Revenues</t>
        </is>
      </c>
      <c r="B45" s="5" t="n">
        <v>239476</v>
      </c>
      <c r="C45" s="5" t="n">
        <v>227253</v>
      </c>
      <c r="D45" s="5" t="n">
        <v>478534</v>
      </c>
      <c r="E45" s="5" t="n">
        <v>423353</v>
      </c>
    </row>
    <row r="46">
      <c r="A46" s="4" t="inlineStr">
        <is>
          <t>American Freight [Member] | Warranty [Member]</t>
        </is>
      </c>
    </row>
    <row r="47">
      <c r="A47" s="4" t="inlineStr">
        <is>
          <t>Revenues</t>
        </is>
      </c>
      <c r="B47" s="5" t="n">
        <v>13100</v>
      </c>
      <c r="C47" s="5" t="n">
        <v>4727</v>
      </c>
      <c r="D47" s="5" t="n">
        <v>19498</v>
      </c>
      <c r="E47" s="5" t="n">
        <v>8979</v>
      </c>
    </row>
    <row r="48">
      <c r="A48" s="4" t="inlineStr">
        <is>
          <t>Buddy's [Member]</t>
        </is>
      </c>
    </row>
    <row r="49">
      <c r="A49" s="4" t="inlineStr">
        <is>
          <t>Revenues</t>
        </is>
      </c>
      <c r="B49" s="5" t="n">
        <v>15636</v>
      </c>
      <c r="C49" s="5" t="n">
        <v>25392</v>
      </c>
      <c r="D49" s="5" t="n">
        <v>32416</v>
      </c>
      <c r="E49" s="5" t="n">
        <v>49705</v>
      </c>
    </row>
    <row r="50">
      <c r="A50" s="4" t="inlineStr">
        <is>
          <t>Lease Income</t>
        </is>
      </c>
      <c r="B50" s="5" t="n">
        <v>8797</v>
      </c>
      <c r="C50" s="5" t="n">
        <v>17176</v>
      </c>
      <c r="D50" s="5" t="n">
        <v>17750</v>
      </c>
      <c r="E50" s="5" t="n">
        <v>33596</v>
      </c>
    </row>
    <row r="51">
      <c r="A51" s="4" t="inlineStr">
        <is>
          <t>Buddy's [Member] | Product [Member]</t>
        </is>
      </c>
    </row>
    <row r="52">
      <c r="A52" s="4" t="inlineStr">
        <is>
          <t>Revenues</t>
        </is>
      </c>
      <c r="B52" s="5" t="n">
        <v>1069</v>
      </c>
      <c r="C52" s="5" t="n">
        <v>1721</v>
      </c>
      <c r="D52" s="5" t="n">
        <v>2436</v>
      </c>
      <c r="E52" s="5" t="n">
        <v>3239</v>
      </c>
    </row>
    <row r="53">
      <c r="A53" s="4" t="inlineStr">
        <is>
          <t>Buddy's [Member] | Franchise [Member]</t>
        </is>
      </c>
    </row>
    <row r="54">
      <c r="A54" s="4" t="inlineStr">
        <is>
          <t>Revenues</t>
        </is>
      </c>
      <c r="B54" s="5" t="n">
        <v>12</v>
      </c>
      <c r="C54" s="5" t="n">
        <v>13</v>
      </c>
      <c r="D54" s="5" t="n">
        <v>21</v>
      </c>
      <c r="E54" s="5" t="n">
        <v>13</v>
      </c>
    </row>
    <row r="55">
      <c r="A55" s="4" t="inlineStr">
        <is>
          <t>Buddy's [Member] | Royalties and Advertising [Member]</t>
        </is>
      </c>
    </row>
    <row r="56">
      <c r="A56" s="4" t="inlineStr">
        <is>
          <t>Revenues</t>
        </is>
      </c>
      <c r="B56" s="5" t="n">
        <v>3302</v>
      </c>
      <c r="C56" s="5" t="n">
        <v>2406</v>
      </c>
      <c r="D56" s="5" t="n">
        <v>7181</v>
      </c>
      <c r="E56" s="5" t="n">
        <v>4829</v>
      </c>
    </row>
    <row r="57">
      <c r="A57" s="4" t="inlineStr">
        <is>
          <t>Buddy's [Member] | Financial Service [Member]</t>
        </is>
      </c>
    </row>
    <row r="58">
      <c r="A58" s="4" t="inlineStr">
        <is>
          <t>Revenues</t>
        </is>
      </c>
      <c r="B58" s="5" t="n">
        <v>0</v>
      </c>
      <c r="D58" s="5" t="n">
        <v>0</v>
      </c>
    </row>
    <row r="59">
      <c r="A59" s="4" t="inlineStr">
        <is>
          <t>Buddy's [Member] | Membership [Member]</t>
        </is>
      </c>
    </row>
    <row r="60">
      <c r="A60" s="4" t="inlineStr">
        <is>
          <t>Revenues</t>
        </is>
      </c>
      <c r="B60" s="5" t="n">
        <v>1716</v>
      </c>
      <c r="C60" s="5" t="n">
        <v>3369</v>
      </c>
      <c r="D60" s="5" t="n">
        <v>3522</v>
      </c>
      <c r="E60" s="5" t="n">
        <v>6689</v>
      </c>
    </row>
    <row r="61">
      <c r="A61" s="4" t="inlineStr">
        <is>
          <t>Buddy's [Member] | Service, Other [Member]</t>
        </is>
      </c>
    </row>
    <row r="62">
      <c r="A62" s="4" t="inlineStr">
        <is>
          <t>Revenues</t>
        </is>
      </c>
      <c r="B62" s="5" t="n">
        <v>740</v>
      </c>
      <c r="C62" s="5" t="n">
        <v>707</v>
      </c>
      <c r="D62" s="5" t="n">
        <v>1506</v>
      </c>
      <c r="E62" s="5" t="n">
        <v>1339</v>
      </c>
    </row>
    <row r="63">
      <c r="A63" s="4" t="inlineStr">
        <is>
          <t>Buddy's [Member] | Service [Member]</t>
        </is>
      </c>
    </row>
    <row r="64">
      <c r="A64" s="4" t="inlineStr">
        <is>
          <t>Revenues</t>
        </is>
      </c>
      <c r="B64" s="5" t="n">
        <v>5770</v>
      </c>
      <c r="C64" s="5" t="n">
        <v>6495</v>
      </c>
      <c r="D64" s="5" t="n">
        <v>12230</v>
      </c>
      <c r="E64" s="5" t="n">
        <v>12870</v>
      </c>
    </row>
    <row r="65">
      <c r="A65" s="4" t="inlineStr">
        <is>
          <t>Buddy's [Member] | Retail [Member]</t>
        </is>
      </c>
    </row>
    <row r="66">
      <c r="A66" s="4" t="inlineStr">
        <is>
          <t>Revenues</t>
        </is>
      </c>
      <c r="B66" s="5" t="n">
        <v>1069</v>
      </c>
      <c r="C66" s="5" t="n">
        <v>1721</v>
      </c>
      <c r="D66" s="5" t="n">
        <v>2436</v>
      </c>
      <c r="E66" s="5" t="n">
        <v>3239</v>
      </c>
    </row>
    <row r="67">
      <c r="A67" s="4" t="inlineStr">
        <is>
          <t>Buddy's [Member] | Warranty [Member]</t>
        </is>
      </c>
    </row>
    <row r="68">
      <c r="A68" s="4" t="inlineStr">
        <is>
          <t>Revenues</t>
        </is>
      </c>
      <c r="B68" s="5" t="n">
        <v>0</v>
      </c>
      <c r="D68" s="5" t="n">
        <v>0</v>
      </c>
    </row>
    <row r="69">
      <c r="A69" s="4" t="inlineStr">
        <is>
          <t>Pet Supplies Plus</t>
        </is>
      </c>
    </row>
    <row r="70">
      <c r="A70" s="4" t="inlineStr">
        <is>
          <t>Revenues</t>
        </is>
      </c>
      <c r="B70" s="5" t="n">
        <v>275760</v>
      </c>
      <c r="C70" s="5" t="n">
        <v>0</v>
      </c>
      <c r="D70" s="5" t="n">
        <v>327069</v>
      </c>
      <c r="E70" s="5" t="n">
        <v>0</v>
      </c>
    </row>
    <row r="71">
      <c r="A71" s="4" t="inlineStr">
        <is>
          <t>Lease Income</t>
        </is>
      </c>
      <c r="B71" s="5" t="n">
        <v>0</v>
      </c>
      <c r="C71" s="5" t="n">
        <v>0</v>
      </c>
      <c r="D71" s="5" t="n">
        <v>0</v>
      </c>
      <c r="E71" s="5" t="n">
        <v>0</v>
      </c>
    </row>
    <row r="72">
      <c r="A72" s="4" t="inlineStr">
        <is>
          <t>Interest income</t>
        </is>
      </c>
      <c r="B72" s="5" t="n">
        <v>71</v>
      </c>
      <c r="D72" s="5" t="n">
        <v>84</v>
      </c>
    </row>
    <row r="73">
      <c r="A73" s="4" t="inlineStr">
        <is>
          <t>Pet Supplies Plus | Product [Member]</t>
        </is>
      </c>
    </row>
    <row r="74">
      <c r="A74" s="4" t="inlineStr">
        <is>
          <t>Revenues</t>
        </is>
      </c>
      <c r="B74" s="5" t="n">
        <v>262750</v>
      </c>
      <c r="C74" s="5" t="n">
        <v>0</v>
      </c>
      <c r="D74" s="5" t="n">
        <v>311402</v>
      </c>
      <c r="E74" s="5" t="n">
        <v>0</v>
      </c>
    </row>
    <row r="75">
      <c r="A75" s="4" t="inlineStr">
        <is>
          <t>Pet Supplies Plus | Franchise [Member]</t>
        </is>
      </c>
    </row>
    <row r="76">
      <c r="A76" s="4" t="inlineStr">
        <is>
          <t>Revenues</t>
        </is>
      </c>
      <c r="B76" s="5" t="n">
        <v>225</v>
      </c>
      <c r="D76" s="5" t="n">
        <v>242</v>
      </c>
    </row>
    <row r="77">
      <c r="A77" s="4" t="inlineStr">
        <is>
          <t>Pet Supplies Plus | Royalties and Advertising [Member]</t>
        </is>
      </c>
    </row>
    <row r="78">
      <c r="A78" s="4" t="inlineStr">
        <is>
          <t>Revenues</t>
        </is>
      </c>
      <c r="B78" s="5" t="n">
        <v>5597</v>
      </c>
      <c r="C78" s="5" t="n">
        <v>0</v>
      </c>
      <c r="D78" s="5" t="n">
        <v>6727</v>
      </c>
      <c r="E78" s="5" t="n">
        <v>0</v>
      </c>
    </row>
    <row r="79">
      <c r="A79" s="4" t="inlineStr">
        <is>
          <t>Pet Supplies Plus | Financial Service [Member]</t>
        </is>
      </c>
    </row>
    <row r="80">
      <c r="A80" s="4" t="inlineStr">
        <is>
          <t>Revenues</t>
        </is>
      </c>
      <c r="B80" s="5" t="n">
        <v>0</v>
      </c>
      <c r="D80" s="5" t="n">
        <v>0</v>
      </c>
    </row>
    <row r="81">
      <c r="A81" s="4" t="inlineStr">
        <is>
          <t>Pet Supplies Plus | Membership [Member]</t>
        </is>
      </c>
    </row>
    <row r="82">
      <c r="A82" s="4" t="inlineStr">
        <is>
          <t>Revenues</t>
        </is>
      </c>
      <c r="B82" s="5" t="n">
        <v>0</v>
      </c>
      <c r="C82" s="5" t="n">
        <v>0</v>
      </c>
      <c r="D82" s="5" t="n">
        <v>0</v>
      </c>
      <c r="E82" s="5" t="n">
        <v>0</v>
      </c>
    </row>
    <row r="83">
      <c r="A83" s="4" t="inlineStr">
        <is>
          <t>Pet Supplies Plus | Service, Other [Member]</t>
        </is>
      </c>
    </row>
    <row r="84">
      <c r="A84" s="4" t="inlineStr">
        <is>
          <t>Revenues</t>
        </is>
      </c>
      <c r="B84" s="5" t="n">
        <v>7117</v>
      </c>
      <c r="C84" s="5" t="n">
        <v>0</v>
      </c>
      <c r="D84" s="5" t="n">
        <v>8614</v>
      </c>
      <c r="E84" s="5" t="n">
        <v>0</v>
      </c>
    </row>
    <row r="85">
      <c r="A85" s="4" t="inlineStr">
        <is>
          <t>Pet Supplies Plus | Service [Member]</t>
        </is>
      </c>
    </row>
    <row r="86">
      <c r="A86" s="4" t="inlineStr">
        <is>
          <t>Revenues</t>
        </is>
      </c>
      <c r="B86" s="5" t="n">
        <v>13010</v>
      </c>
      <c r="C86" s="5" t="n">
        <v>0</v>
      </c>
      <c r="D86" s="5" t="n">
        <v>15667</v>
      </c>
      <c r="E86" s="5" t="n">
        <v>0</v>
      </c>
    </row>
    <row r="87">
      <c r="A87" s="4" t="inlineStr">
        <is>
          <t>Pet Supplies Plus | Retail [Member]</t>
        </is>
      </c>
    </row>
    <row r="88">
      <c r="A88" s="4" t="inlineStr">
        <is>
          <t>Revenues</t>
        </is>
      </c>
      <c r="B88" s="5" t="n">
        <v>156851</v>
      </c>
      <c r="C88" s="6" t="n">
        <v>0</v>
      </c>
      <c r="D88" s="5" t="n">
        <v>188216</v>
      </c>
      <c r="E88" s="6" t="n">
        <v>0</v>
      </c>
    </row>
    <row r="89">
      <c r="A89" s="4" t="inlineStr">
        <is>
          <t>Pet Supplies Plus | Warranty [Member]</t>
        </is>
      </c>
    </row>
    <row r="90">
      <c r="A90" s="4" t="inlineStr">
        <is>
          <t>Revenues</t>
        </is>
      </c>
      <c r="B90" s="6" t="n">
        <v>0</v>
      </c>
      <c r="D9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venue 3 (Details) $ in Thousands</t>
        </is>
      </c>
      <c r="B1" s="2" t="inlineStr">
        <is>
          <t>Jun. 26, 2021USD ($)</t>
        </is>
      </c>
    </row>
    <row r="2">
      <c r="A2" s="3" t="inlineStr">
        <is>
          <t>Revenue, Remaining Performance Obligation, Expected Timing of Satisfaction [Line Items]</t>
        </is>
      </c>
    </row>
    <row r="3">
      <c r="A3" s="4" t="inlineStr">
        <is>
          <t>Revenue, Remaining Performance Obligation, Amount</t>
        </is>
      </c>
      <c r="B3" s="6" t="n">
        <v>40041</v>
      </c>
    </row>
    <row r="4">
      <c r="A4" s="4" t="inlineStr">
        <is>
          <t>Revenue, Remaining Performance Obligation, Expected Timing of Satisfaction, Start Date [Axis]: 2021-06-26</t>
        </is>
      </c>
    </row>
    <row r="5">
      <c r="A5" s="3" t="inlineStr">
        <is>
          <t>Revenue, Remaining Performance Obligation, Expected Timing of Satisfaction [Line Items]</t>
        </is>
      </c>
    </row>
    <row r="6">
      <c r="A6" s="4" t="inlineStr">
        <is>
          <t>Revenue, Remaining Performance Obligation, Amount</t>
        </is>
      </c>
      <c r="B6" s="6" t="n">
        <v>2735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12-24</t>
        </is>
      </c>
    </row>
    <row r="9">
      <c r="A9" s="3" t="inlineStr">
        <is>
          <t>Revenue, Remaining Performance Obligation, Expected Timing of Satisfaction [Line Items]</t>
        </is>
      </c>
    </row>
    <row r="10">
      <c r="A10" s="4" t="inlineStr">
        <is>
          <t>Revenue, Remaining Performance Obligation, Amount</t>
        </is>
      </c>
      <c r="B10" s="6" t="n">
        <v>147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12-23</t>
        </is>
      </c>
    </row>
    <row r="13">
      <c r="A13" s="3" t="inlineStr">
        <is>
          <t>Revenue, Remaining Performance Obligation, Expected Timing of Satisfaction [Line Items]</t>
        </is>
      </c>
    </row>
    <row r="14">
      <c r="A14" s="4" t="inlineStr">
        <is>
          <t>Revenue, Remaining Performance Obligation, Amount</t>
        </is>
      </c>
      <c r="B14" s="6" t="n">
        <v>1153</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4-12-28</t>
        </is>
      </c>
    </row>
    <row r="17">
      <c r="A17" s="3" t="inlineStr">
        <is>
          <t>Revenue, Remaining Performance Obligation, Expected Timing of Satisfaction [Line Items]</t>
        </is>
      </c>
    </row>
    <row r="18">
      <c r="A18" s="4" t="inlineStr">
        <is>
          <t>Revenue, Remaining Performance Obligation, Amount</t>
        </is>
      </c>
      <c r="B18" s="6" t="n">
        <v>597</v>
      </c>
    </row>
    <row r="19">
      <c r="A19" s="4" t="inlineStr">
        <is>
          <t>Revenue, Remaining Performance Obligation, Expected Timing of Satisfaction, Period</t>
        </is>
      </c>
      <c r="B19" s="4" t="inlineStr">
        <is>
          <t>3 years</t>
        </is>
      </c>
    </row>
    <row r="20">
      <c r="A20" s="4" t="inlineStr">
        <is>
          <t>Revenue, Remaining Performance Obligation, Expected Timing of Satisfaction, Start Date [Axis]: 2025-12-27</t>
        </is>
      </c>
    </row>
    <row r="21">
      <c r="A21" s="3" t="inlineStr">
        <is>
          <t>Revenue, Remaining Performance Obligation, Expected Timing of Satisfaction [Line Items]</t>
        </is>
      </c>
    </row>
    <row r="22">
      <c r="A22" s="4" t="inlineStr">
        <is>
          <t>Revenue, Remaining Performance Obligation, Amount</t>
        </is>
      </c>
      <c r="B22" s="6" t="n">
        <v>486</v>
      </c>
    </row>
    <row r="23">
      <c r="A23" s="4" t="inlineStr">
        <is>
          <t>Revenue, Remaining Performance Obligation, Expected Timing of Satisfaction, Period</t>
        </is>
      </c>
      <c r="B23" s="4" t="inlineStr">
        <is>
          <t>4 years</t>
        </is>
      </c>
    </row>
    <row r="24">
      <c r="A24" s="4" t="inlineStr">
        <is>
          <t>Revenue, Remaining Performance Obligation, Expected Timing of Satisfaction, Start Date [Axis]: 2026-12-26</t>
        </is>
      </c>
    </row>
    <row r="25">
      <c r="A25" s="3" t="inlineStr">
        <is>
          <t>Revenue, Remaining Performance Obligation, Expected Timing of Satisfaction [Line Items]</t>
        </is>
      </c>
    </row>
    <row r="26">
      <c r="A26" s="4" t="inlineStr">
        <is>
          <t>Revenue, Remaining Performance Obligation, Amount</t>
        </is>
      </c>
      <c r="B26" s="6" t="n">
        <v>8981</v>
      </c>
    </row>
    <row r="27">
      <c r="A27" s="4" t="inlineStr">
        <is>
          <t>Revenue, Remaining Performance Obligation, Expected Timing of Satisfaction, Period</t>
        </is>
      </c>
      <c r="B2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s:</t>
        </is>
      </c>
    </row>
    <row r="4">
      <c r="A4" s="4" t="inlineStr">
        <is>
          <t>Operating Lease, Lease Income</t>
        </is>
      </c>
      <c r="B4" s="6" t="n">
        <v>8797</v>
      </c>
      <c r="C4" s="6" t="n">
        <v>17176</v>
      </c>
      <c r="D4" s="6" t="n">
        <v>17750</v>
      </c>
      <c r="E4" s="6" t="n">
        <v>33596</v>
      </c>
    </row>
    <row r="5">
      <c r="A5" s="4" t="inlineStr">
        <is>
          <t>Total revenues</t>
        </is>
      </c>
      <c r="B5" s="5" t="n">
        <v>862758</v>
      </c>
      <c r="C5" s="5" t="n">
        <v>497554</v>
      </c>
      <c r="D5" s="5" t="n">
        <v>1484103</v>
      </c>
      <c r="E5" s="5" t="n">
        <v>1000501</v>
      </c>
    </row>
    <row r="6">
      <c r="A6" s="3" t="inlineStr">
        <is>
          <t>Operating expenses:</t>
        </is>
      </c>
    </row>
    <row r="7">
      <c r="A7" s="4" t="inlineStr">
        <is>
          <t>Direct Costs of Leased and Rented Property or Equipment</t>
        </is>
      </c>
      <c r="B7" s="5" t="n">
        <v>2935</v>
      </c>
      <c r="C7" s="5" t="n">
        <v>5508</v>
      </c>
      <c r="D7" s="5" t="n">
        <v>5940</v>
      </c>
      <c r="E7" s="5" t="n">
        <v>11450</v>
      </c>
    </row>
    <row r="8">
      <c r="A8" s="4" t="inlineStr">
        <is>
          <t>Cost of Revenue</t>
        </is>
      </c>
      <c r="B8" s="5" t="n">
        <v>526445</v>
      </c>
      <c r="C8" s="5" t="n">
        <v>283791</v>
      </c>
      <c r="D8" s="5" t="n">
        <v>869270</v>
      </c>
      <c r="E8" s="5" t="n">
        <v>578307</v>
      </c>
    </row>
    <row r="9">
      <c r="A9" s="4" t="inlineStr">
        <is>
          <t>Selling, general, and administrative expenses</t>
        </is>
      </c>
      <c r="B9" s="5" t="n">
        <v>278157</v>
      </c>
      <c r="C9" s="5" t="n">
        <v>198986</v>
      </c>
      <c r="D9" s="5" t="n">
        <v>503702</v>
      </c>
      <c r="E9" s="5" t="n">
        <v>410262</v>
      </c>
    </row>
    <row r="10">
      <c r="A10" s="4" t="inlineStr">
        <is>
          <t>Total operating expenses</t>
        </is>
      </c>
      <c r="B10" s="5" t="n">
        <v>804602</v>
      </c>
      <c r="C10" s="5" t="n">
        <v>482777</v>
      </c>
      <c r="D10" s="5" t="n">
        <v>1372972</v>
      </c>
      <c r="E10" s="5" t="n">
        <v>988569</v>
      </c>
    </row>
    <row r="11">
      <c r="A11" s="4" t="inlineStr">
        <is>
          <t>Loss from operations</t>
        </is>
      </c>
      <c r="B11" s="5" t="n">
        <v>58156</v>
      </c>
      <c r="C11" s="5" t="n">
        <v>14777</v>
      </c>
      <c r="D11" s="5" t="n">
        <v>111131</v>
      </c>
      <c r="E11" s="5" t="n">
        <v>11932</v>
      </c>
    </row>
    <row r="12">
      <c r="A12" s="3" t="inlineStr">
        <is>
          <t>Other income (expense):</t>
        </is>
      </c>
    </row>
    <row r="13">
      <c r="A13" s="4" t="inlineStr">
        <is>
          <t>Foreign currency transaction gain</t>
        </is>
      </c>
      <c r="B13" s="5" t="n">
        <v>0</v>
      </c>
      <c r="C13" s="5" t="n">
        <v>-28</v>
      </c>
      <c r="D13" s="5" t="n">
        <v>-36726</v>
      </c>
      <c r="E13" s="5" t="n">
        <v>-4048</v>
      </c>
    </row>
    <row r="14">
      <c r="A14" s="4" t="inlineStr">
        <is>
          <t>Interest expense</t>
        </is>
      </c>
      <c r="B14" s="5" t="n">
        <v>-22865</v>
      </c>
      <c r="C14" s="5" t="n">
        <v>-27877</v>
      </c>
      <c r="D14" s="5" t="n">
        <v>-70300</v>
      </c>
      <c r="E14" s="5" t="n">
        <v>-52389</v>
      </c>
    </row>
    <row r="15">
      <c r="A15" s="4" t="inlineStr">
        <is>
          <t>Loss before income taxes</t>
        </is>
      </c>
      <c r="B15" s="5" t="n">
        <v>35291</v>
      </c>
      <c r="C15" s="5" t="n">
        <v>-13128</v>
      </c>
      <c r="D15" s="5" t="n">
        <v>4105</v>
      </c>
      <c r="E15" s="5" t="n">
        <v>-44505</v>
      </c>
    </row>
    <row r="16">
      <c r="A16" s="4" t="inlineStr">
        <is>
          <t>Income tax benefit</t>
        </is>
      </c>
      <c r="B16" s="5" t="n">
        <v>2770</v>
      </c>
      <c r="C16" s="5" t="n">
        <v>3510</v>
      </c>
      <c r="D16" s="5" t="n">
        <v>-81</v>
      </c>
      <c r="E16" s="5" t="n">
        <v>-52108</v>
      </c>
    </row>
    <row r="17">
      <c r="A17" s="4" t="inlineStr">
        <is>
          <t>Income (loss) from continuing operations</t>
        </is>
      </c>
      <c r="B17" s="5" t="n">
        <v>32521</v>
      </c>
      <c r="C17" s="5" t="n">
        <v>-16638</v>
      </c>
      <c r="D17" s="5" t="n">
        <v>4186</v>
      </c>
      <c r="E17" s="5" t="n">
        <v>7603</v>
      </c>
    </row>
    <row r="18">
      <c r="A18" s="4" t="inlineStr">
        <is>
          <t>Income (loss) from discontinued operations, net of tax</t>
        </is>
      </c>
      <c r="B18" s="5" t="n">
        <v>6215</v>
      </c>
      <c r="C18" s="5" t="n">
        <v>-5304</v>
      </c>
      <c r="D18" s="5" t="n">
        <v>48363</v>
      </c>
      <c r="E18" s="5" t="n">
        <v>32353</v>
      </c>
    </row>
    <row r="19">
      <c r="A19" s="4" t="inlineStr">
        <is>
          <t>Net Income (Loss) Attributable to Noncontrolling Interest</t>
        </is>
      </c>
      <c r="B19" s="5" t="n">
        <v>38736</v>
      </c>
      <c r="C19" s="5" t="n">
        <v>-21942</v>
      </c>
      <c r="D19" s="5" t="n">
        <v>52549</v>
      </c>
      <c r="E19" s="5" t="n">
        <v>39956</v>
      </c>
    </row>
    <row r="20">
      <c r="A20" s="4" t="inlineStr">
        <is>
          <t>Less: Net loss (income) attributable to non-controlling interest</t>
        </is>
      </c>
      <c r="B20" s="5" t="n">
        <v>0</v>
      </c>
      <c r="C20" s="5" t="n">
        <v>269</v>
      </c>
      <c r="D20" s="5" t="n">
        <v>0</v>
      </c>
      <c r="E20" s="5" t="n">
        <v>-2090</v>
      </c>
    </row>
    <row r="21">
      <c r="A21" s="4" t="inlineStr">
        <is>
          <t>Net loss</t>
        </is>
      </c>
      <c r="B21" s="5" t="n">
        <v>38736</v>
      </c>
      <c r="C21" s="5" t="n">
        <v>-21673</v>
      </c>
      <c r="D21" s="5" t="n">
        <v>52549</v>
      </c>
      <c r="E21" s="5" t="n">
        <v>37866</v>
      </c>
    </row>
    <row r="22">
      <c r="A22" s="4" t="inlineStr">
        <is>
          <t>Net income (loss) from continuing operations</t>
        </is>
      </c>
      <c r="B22" s="5" t="n">
        <v>32521</v>
      </c>
      <c r="C22" s="5" t="n">
        <v>-16361</v>
      </c>
      <c r="D22" s="5" t="n">
        <v>4186</v>
      </c>
      <c r="E22" s="5" t="n">
        <v>-6278</v>
      </c>
    </row>
    <row r="23">
      <c r="A23" s="4" t="inlineStr">
        <is>
          <t>Net income (loss) from discontinued operations</t>
        </is>
      </c>
      <c r="B23" s="6" t="n">
        <v>6215</v>
      </c>
      <c r="C23" s="6" t="n">
        <v>-5312</v>
      </c>
      <c r="D23" s="6" t="n">
        <v>48363</v>
      </c>
      <c r="E23" s="6" t="n">
        <v>44144</v>
      </c>
    </row>
    <row r="24">
      <c r="A24" s="3" t="inlineStr">
        <is>
          <t>Basic earnings (loss) per share:</t>
        </is>
      </c>
    </row>
    <row r="25">
      <c r="A25" s="4" t="inlineStr">
        <is>
          <t>Continuing operations</t>
        </is>
      </c>
      <c r="B25" s="7" t="n">
        <v>0.76</v>
      </c>
      <c r="C25" s="7" t="n">
        <v>-0.47</v>
      </c>
      <c r="D25" s="6" t="n">
        <v>0</v>
      </c>
      <c r="E25" s="7" t="n">
        <v>-0.22</v>
      </c>
    </row>
    <row r="26">
      <c r="A26" s="4" t="inlineStr">
        <is>
          <t>Discontinued operations</t>
        </is>
      </c>
      <c r="B26" s="8" t="n">
        <v>0.15</v>
      </c>
      <c r="C26" s="8" t="n">
        <v>-0.15</v>
      </c>
      <c r="D26" s="8" t="n">
        <v>1.2</v>
      </c>
      <c r="E26" s="8" t="n">
        <v>1.51</v>
      </c>
    </row>
    <row r="27">
      <c r="A27" s="4" t="inlineStr">
        <is>
          <t>Total basic earnings per share</t>
        </is>
      </c>
      <c r="B27" s="8" t="n">
        <v>0.91</v>
      </c>
      <c r="C27" s="8" t="n">
        <v>-0.62</v>
      </c>
      <c r="D27" s="8" t="n">
        <v>1.2</v>
      </c>
      <c r="E27" s="8" t="n">
        <v>1.29</v>
      </c>
    </row>
    <row r="28">
      <c r="A28" s="3" t="inlineStr">
        <is>
          <t>Diluted earnings (loss) per share:</t>
        </is>
      </c>
    </row>
    <row r="29">
      <c r="A29" s="4" t="inlineStr">
        <is>
          <t>Continuing operations</t>
        </is>
      </c>
      <c r="B29" s="8" t="n">
        <v>0.74</v>
      </c>
      <c r="C29" s="8" t="n">
        <v>-0.47</v>
      </c>
      <c r="D29" s="5" t="n">
        <v>0</v>
      </c>
      <c r="E29" s="8" t="n">
        <v>-0.22</v>
      </c>
    </row>
    <row r="30">
      <c r="A30" s="4" t="inlineStr">
        <is>
          <t>Discontinued operations</t>
        </is>
      </c>
      <c r="B30" s="8" t="n">
        <v>0.15</v>
      </c>
      <c r="C30" s="8" t="n">
        <v>-0.15</v>
      </c>
      <c r="D30" s="8" t="n">
        <v>1.2</v>
      </c>
      <c r="E30" s="8" t="n">
        <v>1.51</v>
      </c>
    </row>
    <row r="31">
      <c r="A31" s="4" t="inlineStr">
        <is>
          <t>Total diluted earnings per share</t>
        </is>
      </c>
      <c r="B31" s="7" t="n">
        <v>0.89</v>
      </c>
      <c r="C31" s="7" t="n">
        <v>-0.62</v>
      </c>
      <c r="D31" s="7" t="n">
        <v>1.2</v>
      </c>
      <c r="E31" s="7" t="n">
        <v>1.29</v>
      </c>
    </row>
    <row r="32">
      <c r="A32" s="4" t="inlineStr">
        <is>
          <t>Weighted Average Number of Shares Outstanding, Basic</t>
        </is>
      </c>
      <c r="B32" s="5" t="n">
        <v>40175058</v>
      </c>
      <c r="C32" s="5" t="n">
        <v>34972364</v>
      </c>
      <c r="D32" s="5" t="n">
        <v>40142571</v>
      </c>
      <c r="E32" s="5" t="n">
        <v>29173172</v>
      </c>
    </row>
    <row r="33">
      <c r="A33" s="4" t="inlineStr">
        <is>
          <t>Weighted Average Number of Shares Outstanding, Diluted</t>
        </is>
      </c>
      <c r="B33" s="5" t="n">
        <v>40905567</v>
      </c>
      <c r="C33" s="5" t="n">
        <v>34972364</v>
      </c>
      <c r="D33" s="5" t="n">
        <v>40142571</v>
      </c>
      <c r="E33" s="5" t="n">
        <v>29173172</v>
      </c>
    </row>
    <row r="34">
      <c r="A34" s="4" t="inlineStr">
        <is>
          <t>Product [Member]</t>
        </is>
      </c>
    </row>
    <row r="35">
      <c r="A35" s="3" t="inlineStr">
        <is>
          <t>Revenues:</t>
        </is>
      </c>
    </row>
    <row r="36">
      <c r="A36" s="4" t="inlineStr">
        <is>
          <t>Revenue from Contract with Customer, Excluding Assessed Tax</t>
        </is>
      </c>
      <c r="B36" s="6" t="n">
        <v>805768</v>
      </c>
      <c r="C36" s="6" t="n">
        <v>466709</v>
      </c>
      <c r="D36" s="6" t="n">
        <v>1389585</v>
      </c>
      <c r="E36" s="6" t="n">
        <v>940214</v>
      </c>
    </row>
    <row r="37">
      <c r="A37" s="3" t="inlineStr">
        <is>
          <t>Operating expenses:</t>
        </is>
      </c>
    </row>
    <row r="38">
      <c r="A38" s="4" t="inlineStr">
        <is>
          <t>Cost of Goods and Services Sold</t>
        </is>
      </c>
      <c r="B38" s="5" t="n">
        <v>522576</v>
      </c>
      <c r="C38" s="5" t="n">
        <v>277582</v>
      </c>
      <c r="D38" s="5" t="n">
        <v>861991</v>
      </c>
      <c r="E38" s="5" t="n">
        <v>565400</v>
      </c>
    </row>
    <row r="39">
      <c r="A39" s="4" t="inlineStr">
        <is>
          <t>Service [Member]</t>
        </is>
      </c>
    </row>
    <row r="40">
      <c r="A40" s="3" t="inlineStr">
        <is>
          <t>Revenues:</t>
        </is>
      </c>
    </row>
    <row r="41">
      <c r="A41" s="4" t="inlineStr">
        <is>
          <t>Revenue from Contract with Customer, Excluding Assessed Tax</t>
        </is>
      </c>
      <c r="B41" s="5" t="n">
        <v>48193</v>
      </c>
      <c r="C41" s="5" t="n">
        <v>13669</v>
      </c>
      <c r="D41" s="5" t="n">
        <v>76768</v>
      </c>
      <c r="E41" s="5" t="n">
        <v>26691</v>
      </c>
    </row>
    <row r="42">
      <c r="A42" s="3" t="inlineStr">
        <is>
          <t>Operating expenses:</t>
        </is>
      </c>
    </row>
    <row r="43">
      <c r="A43" s="4" t="inlineStr">
        <is>
          <t>Cost of Goods and Services Sold</t>
        </is>
      </c>
      <c r="B43" s="6" t="n">
        <v>934</v>
      </c>
      <c r="C43" s="6" t="n">
        <v>701</v>
      </c>
      <c r="D43" s="6" t="n">
        <v>1339</v>
      </c>
      <c r="E43" s="6" t="n">
        <v>1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hanges in the Carrying Amount of Goodwill (Details) - USD ($) $ in Thousands</t>
        </is>
      </c>
      <c r="B1" s="2" t="inlineStr">
        <is>
          <t>3 Months Ended</t>
        </is>
      </c>
      <c r="C1" s="2" t="inlineStr">
        <is>
          <t>6 Months Ended</t>
        </is>
      </c>
    </row>
    <row r="2">
      <c r="B2" s="2" t="inlineStr">
        <is>
          <t>Jun. 26, 2021</t>
        </is>
      </c>
      <c r="C2" s="2" t="inlineStr">
        <is>
          <t>Jun. 26, 2021</t>
        </is>
      </c>
      <c r="D2" s="2" t="inlineStr">
        <is>
          <t>Dec. 26, 2020</t>
        </is>
      </c>
    </row>
    <row r="3">
      <c r="A3" s="3" t="inlineStr">
        <is>
          <t>Finite-Lived Intangible Assets [Line Items]</t>
        </is>
      </c>
    </row>
    <row r="4">
      <c r="A4" s="4" t="inlineStr">
        <is>
          <t>Goodwill, Acquired in Acquisition</t>
        </is>
      </c>
      <c r="C4" s="6" t="n">
        <v>338983</v>
      </c>
    </row>
    <row r="5">
      <c r="A5" s="4" t="inlineStr">
        <is>
          <t>ERROR in label resolution.</t>
        </is>
      </c>
      <c r="B5" s="6" t="n">
        <v>319858</v>
      </c>
      <c r="C5" s="5" t="n">
        <v>319858</v>
      </c>
      <c r="D5" s="6" t="n">
        <v>114059</v>
      </c>
    </row>
    <row r="6">
      <c r="A6" s="4" t="inlineStr">
        <is>
          <t>Finite-Lived Intangible Assets, Accumulated Amortization</t>
        </is>
      </c>
      <c r="B6" s="5" t="n">
        <v>-7678</v>
      </c>
      <c r="C6" s="5" t="n">
        <v>-7678</v>
      </c>
      <c r="D6" s="5" t="n">
        <v>-4167</v>
      </c>
    </row>
    <row r="7">
      <c r="A7" s="4" t="inlineStr">
        <is>
          <t>Intangible Assets, Net (Excluding Goodwill)</t>
        </is>
      </c>
      <c r="B7" s="5" t="n">
        <v>312180</v>
      </c>
      <c r="C7" s="5" t="n">
        <v>312180</v>
      </c>
      <c r="D7" s="5" t="n">
        <v>109892</v>
      </c>
    </row>
    <row r="8">
      <c r="A8" s="4" t="inlineStr">
        <is>
          <t>Trade Names [Member]</t>
        </is>
      </c>
    </row>
    <row r="9">
      <c r="A9" s="3" t="inlineStr">
        <is>
          <t>Finite-Lived Intangible Assets [Line Items]</t>
        </is>
      </c>
    </row>
    <row r="10">
      <c r="A10" s="4" t="inlineStr">
        <is>
          <t>ERROR in label resolution.</t>
        </is>
      </c>
      <c r="B10" s="5" t="n">
        <v>197700</v>
      </c>
      <c r="C10" s="5" t="n">
        <v>197700</v>
      </c>
      <c r="D10" s="5" t="n">
        <v>93300</v>
      </c>
    </row>
    <row r="11">
      <c r="A11" s="4" t="inlineStr">
        <is>
          <t>Finite-Lived Intangible Assets, Accumulated Amortization</t>
        </is>
      </c>
      <c r="B11" s="5" t="n">
        <v>0</v>
      </c>
      <c r="C11" s="5" t="n">
        <v>0</v>
      </c>
      <c r="D11" s="5" t="n">
        <v>0</v>
      </c>
    </row>
    <row r="12">
      <c r="A12" s="4" t="inlineStr">
        <is>
          <t>Intangible Assets, Net (Excluding Goodwill)</t>
        </is>
      </c>
      <c r="B12" s="5" t="n">
        <v>197700</v>
      </c>
      <c r="C12" s="5" t="n">
        <v>197700</v>
      </c>
      <c r="D12" s="5" t="n">
        <v>93300</v>
      </c>
    </row>
    <row r="13">
      <c r="A13" s="4" t="inlineStr">
        <is>
          <t>Noncompete Agreements [Member]</t>
        </is>
      </c>
    </row>
    <row r="14">
      <c r="A14" s="3" t="inlineStr">
        <is>
          <t>Finite-Lived Intangible Assets [Line Items]</t>
        </is>
      </c>
    </row>
    <row r="15">
      <c r="A15" s="4" t="inlineStr">
        <is>
          <t>ERROR in label resolution.</t>
        </is>
      </c>
      <c r="B15" s="5" t="n">
        <v>77600</v>
      </c>
      <c r="C15" s="5" t="n">
        <v>77600</v>
      </c>
      <c r="D15" s="5" t="n">
        <v>10500</v>
      </c>
    </row>
    <row r="16">
      <c r="A16" s="4" t="inlineStr">
        <is>
          <t>Finite-Lived Intangible Assets, Accumulated Amortization</t>
        </is>
      </c>
      <c r="D16" s="5" t="n">
        <v>-1546</v>
      </c>
    </row>
    <row r="17">
      <c r="A17" s="4" t="inlineStr">
        <is>
          <t>Intangible Assets, Net (Excluding Goodwill)</t>
        </is>
      </c>
      <c r="D17" s="5" t="n">
        <v>8954</v>
      </c>
    </row>
    <row r="18">
      <c r="A18" s="4" t="inlineStr">
        <is>
          <t>Customer Contracts [Member]</t>
        </is>
      </c>
    </row>
    <row r="19">
      <c r="A19" s="3" t="inlineStr">
        <is>
          <t>Finite-Lived Intangible Assets [Line Items]</t>
        </is>
      </c>
    </row>
    <row r="20">
      <c r="A20" s="4" t="inlineStr">
        <is>
          <t>ERROR in label resolution.</t>
        </is>
      </c>
      <c r="B20" s="5" t="n">
        <v>43080</v>
      </c>
      <c r="C20" s="5" t="n">
        <v>43080</v>
      </c>
      <c r="D20" s="5" t="n">
        <v>8781</v>
      </c>
    </row>
    <row r="21">
      <c r="A21" s="4" t="inlineStr">
        <is>
          <t>Finite-Lived Intangible Assets, Accumulated Amortization</t>
        </is>
      </c>
      <c r="B21" s="5" t="n">
        <v>-3622</v>
      </c>
      <c r="C21" s="5" t="n">
        <v>-3622</v>
      </c>
      <c r="D21" s="5" t="n">
        <v>-2159</v>
      </c>
    </row>
    <row r="22">
      <c r="A22" s="4" t="inlineStr">
        <is>
          <t>Intangible Assets, Net (Excluding Goodwill)</t>
        </is>
      </c>
      <c r="B22" s="5" t="n">
        <v>39458</v>
      </c>
      <c r="C22" s="6" t="n">
        <v>39458</v>
      </c>
      <c r="D22" s="6" t="n">
        <v>6622</v>
      </c>
    </row>
    <row r="23">
      <c r="A23" s="4" t="inlineStr">
        <is>
          <t>Pet Supplies Plus</t>
        </is>
      </c>
    </row>
    <row r="24">
      <c r="A24" s="3" t="inlineStr">
        <is>
          <t>Finite-Lived Intangible Assets [Line Items]</t>
        </is>
      </c>
    </row>
    <row r="25">
      <c r="A25" s="4" t="inlineStr">
        <is>
          <t>Goodwill, Acquired in Acquisition</t>
        </is>
      </c>
      <c r="B25" s="6" t="n">
        <v>3356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Components of Intangible Assets (Details) - USD ($) $ in Thousands</t>
        </is>
      </c>
      <c r="B1" s="2" t="inlineStr">
        <is>
          <t>3 Months Ended</t>
        </is>
      </c>
      <c r="C1" s="2" t="inlineStr">
        <is>
          <t>6 Months Ended</t>
        </is>
      </c>
    </row>
    <row r="2">
      <c r="B2" s="2" t="inlineStr">
        <is>
          <t>Jun. 26, 2021</t>
        </is>
      </c>
      <c r="C2" s="2" t="inlineStr">
        <is>
          <t>Jun. 26, 2021</t>
        </is>
      </c>
      <c r="D2" s="2" t="inlineStr">
        <is>
          <t>Mar. 10, 2021</t>
        </is>
      </c>
      <c r="E2" s="2" t="inlineStr">
        <is>
          <t>Dec. 26, 2020</t>
        </is>
      </c>
    </row>
    <row r="3">
      <c r="A3" s="3" t="inlineStr">
        <is>
          <t>Amortizable other intangible assets:</t>
        </is>
      </c>
    </row>
    <row r="4">
      <c r="A4" s="4" t="inlineStr">
        <is>
          <t>Gross carrying amount</t>
        </is>
      </c>
      <c r="B4" s="6" t="n">
        <v>319858</v>
      </c>
      <c r="C4" s="6" t="n">
        <v>319858</v>
      </c>
      <c r="E4" s="6" t="n">
        <v>114059</v>
      </c>
    </row>
    <row r="5">
      <c r="A5" s="4" t="inlineStr">
        <is>
          <t>Accumulated amortization</t>
        </is>
      </c>
      <c r="B5" s="5" t="n">
        <v>-7678</v>
      </c>
      <c r="C5" s="5" t="n">
        <v>-7678</v>
      </c>
      <c r="E5" s="5" t="n">
        <v>-4167</v>
      </c>
    </row>
    <row r="6">
      <c r="A6" s="4" t="inlineStr">
        <is>
          <t>Net carrying amount</t>
        </is>
      </c>
      <c r="B6" s="5" t="n">
        <v>312180</v>
      </c>
      <c r="C6" s="5" t="n">
        <v>312180</v>
      </c>
      <c r="E6" s="5" t="n">
        <v>109892</v>
      </c>
    </row>
    <row r="7">
      <c r="A7" s="4" t="inlineStr">
        <is>
          <t>Goodwill</t>
        </is>
      </c>
      <c r="B7" s="5" t="n">
        <v>787241</v>
      </c>
      <c r="C7" s="5" t="n">
        <v>787241</v>
      </c>
      <c r="E7" s="5" t="n">
        <v>448258</v>
      </c>
    </row>
    <row r="8">
      <c r="A8" s="4" t="inlineStr">
        <is>
          <t>Goodwill, Acquired in Acquisition</t>
        </is>
      </c>
      <c r="C8" s="5" t="n">
        <v>338983</v>
      </c>
    </row>
    <row r="9">
      <c r="A9" s="4" t="inlineStr">
        <is>
          <t>Trade Names [Member]</t>
        </is>
      </c>
    </row>
    <row r="10">
      <c r="A10" s="3" t="inlineStr">
        <is>
          <t>Amortizable other intangible assets:</t>
        </is>
      </c>
    </row>
    <row r="11">
      <c r="A11" s="4" t="inlineStr">
        <is>
          <t>Gross carrying amount</t>
        </is>
      </c>
      <c r="B11" s="5" t="n">
        <v>197700</v>
      </c>
      <c r="C11" s="5" t="n">
        <v>197700</v>
      </c>
      <c r="E11" s="5" t="n">
        <v>93300</v>
      </c>
    </row>
    <row r="12">
      <c r="A12" s="4" t="inlineStr">
        <is>
          <t>Accumulated amortization</t>
        </is>
      </c>
      <c r="B12" s="5" t="n">
        <v>0</v>
      </c>
      <c r="C12" s="5" t="n">
        <v>0</v>
      </c>
      <c r="E12" s="5" t="n">
        <v>0</v>
      </c>
    </row>
    <row r="13">
      <c r="A13" s="4" t="inlineStr">
        <is>
          <t>Net carrying amount</t>
        </is>
      </c>
      <c r="B13" s="5" t="n">
        <v>197700</v>
      </c>
      <c r="C13" s="5" t="n">
        <v>197700</v>
      </c>
      <c r="E13" s="5" t="n">
        <v>93300</v>
      </c>
    </row>
    <row r="14">
      <c r="A14" s="4" t="inlineStr">
        <is>
          <t>Franchise Agreements [Member]</t>
        </is>
      </c>
    </row>
    <row r="15">
      <c r="A15" s="3" t="inlineStr">
        <is>
          <t>Amortizable other intangible assets:</t>
        </is>
      </c>
    </row>
    <row r="16">
      <c r="A16" s="4" t="inlineStr">
        <is>
          <t>Accumulated amortization</t>
        </is>
      </c>
      <c r="B16" s="5" t="n">
        <v>-3410</v>
      </c>
      <c r="C16" s="5" t="n">
        <v>-3410</v>
      </c>
    </row>
    <row r="17">
      <c r="A17" s="4" t="inlineStr">
        <is>
          <t>Net carrying amount</t>
        </is>
      </c>
      <c r="B17" s="5" t="n">
        <v>74190</v>
      </c>
      <c r="C17" s="5" t="n">
        <v>74190</v>
      </c>
    </row>
    <row r="18">
      <c r="A18" s="4" t="inlineStr">
        <is>
          <t>Noncompete Agreements [Member]</t>
        </is>
      </c>
    </row>
    <row r="19">
      <c r="A19" s="3" t="inlineStr">
        <is>
          <t>Amortizable other intangible assets:</t>
        </is>
      </c>
    </row>
    <row r="20">
      <c r="A20" s="4" t="inlineStr">
        <is>
          <t>Gross carrying amount</t>
        </is>
      </c>
      <c r="B20" s="5" t="n">
        <v>77600</v>
      </c>
      <c r="C20" s="5" t="n">
        <v>77600</v>
      </c>
      <c r="E20" s="5" t="n">
        <v>10500</v>
      </c>
    </row>
    <row r="21">
      <c r="A21" s="4" t="inlineStr">
        <is>
          <t>Accumulated amortization</t>
        </is>
      </c>
      <c r="E21" s="5" t="n">
        <v>-1546</v>
      </c>
    </row>
    <row r="22">
      <c r="A22" s="4" t="inlineStr">
        <is>
          <t>Net carrying amount</t>
        </is>
      </c>
      <c r="E22" s="5" t="n">
        <v>8954</v>
      </c>
    </row>
    <row r="23">
      <c r="A23" s="4" t="inlineStr">
        <is>
          <t>Reacquired rights</t>
        </is>
      </c>
    </row>
    <row r="24">
      <c r="A24" s="3" t="inlineStr">
        <is>
          <t>Amortizable other intangible assets:</t>
        </is>
      </c>
    </row>
    <row r="25">
      <c r="A25" s="4" t="inlineStr">
        <is>
          <t>Gross carrying amount</t>
        </is>
      </c>
      <c r="B25" s="5" t="n">
        <v>1478</v>
      </c>
      <c r="C25" s="5" t="n">
        <v>1478</v>
      </c>
      <c r="E25" s="5" t="n">
        <v>1478</v>
      </c>
    </row>
    <row r="26">
      <c r="A26" s="4" t="inlineStr">
        <is>
          <t>Accumulated amortization</t>
        </is>
      </c>
      <c r="B26" s="5" t="n">
        <v>-646</v>
      </c>
      <c r="C26" s="5" t="n">
        <v>-646</v>
      </c>
      <c r="E26" s="5" t="n">
        <v>-462</v>
      </c>
    </row>
    <row r="27">
      <c r="A27" s="4" t="inlineStr">
        <is>
          <t>Net carrying amount</t>
        </is>
      </c>
      <c r="B27" s="5" t="n">
        <v>832</v>
      </c>
      <c r="C27" s="5" t="n">
        <v>832</v>
      </c>
      <c r="E27" s="5" t="n">
        <v>1016</v>
      </c>
    </row>
    <row r="28">
      <c r="A28" s="4" t="inlineStr">
        <is>
          <t>Customer Contracts [Member]</t>
        </is>
      </c>
    </row>
    <row r="29">
      <c r="A29" s="3" t="inlineStr">
        <is>
          <t>Amortizable other intangible assets:</t>
        </is>
      </c>
    </row>
    <row r="30">
      <c r="A30" s="4" t="inlineStr">
        <is>
          <t>Gross carrying amount</t>
        </is>
      </c>
      <c r="B30" s="5" t="n">
        <v>43080</v>
      </c>
      <c r="C30" s="5" t="n">
        <v>43080</v>
      </c>
      <c r="E30" s="5" t="n">
        <v>8781</v>
      </c>
    </row>
    <row r="31">
      <c r="A31" s="4" t="inlineStr">
        <is>
          <t>Accumulated amortization</t>
        </is>
      </c>
      <c r="B31" s="5" t="n">
        <v>-3622</v>
      </c>
      <c r="C31" s="5" t="n">
        <v>-3622</v>
      </c>
      <c r="E31" s="5" t="n">
        <v>-2159</v>
      </c>
    </row>
    <row r="32">
      <c r="A32" s="4" t="inlineStr">
        <is>
          <t>Net carrying amount</t>
        </is>
      </c>
      <c r="B32" s="5" t="n">
        <v>39458</v>
      </c>
      <c r="C32" s="6" t="n">
        <v>39458</v>
      </c>
      <c r="E32" s="6" t="n">
        <v>6622</v>
      </c>
    </row>
    <row r="33">
      <c r="A33" s="4" t="inlineStr">
        <is>
          <t>American Freight [Member]</t>
        </is>
      </c>
    </row>
    <row r="34">
      <c r="A34" s="3" t="inlineStr">
        <is>
          <t>Amortizable other intangible assets:</t>
        </is>
      </c>
    </row>
    <row r="35">
      <c r="A35" s="4" t="inlineStr">
        <is>
          <t>Goodwill, Acquired in Acquisition</t>
        </is>
      </c>
      <c r="B35" s="5" t="n">
        <v>3293</v>
      </c>
    </row>
    <row r="36">
      <c r="A36" s="4" t="inlineStr">
        <is>
          <t>Pet Supplies Plus</t>
        </is>
      </c>
    </row>
    <row r="37">
      <c r="A37" s="3" t="inlineStr">
        <is>
          <t>Amortizable other intangible assets:</t>
        </is>
      </c>
    </row>
    <row r="38">
      <c r="A38" s="4" t="inlineStr">
        <is>
          <t>Goodwill</t>
        </is>
      </c>
      <c r="D38" s="6" t="n">
        <v>335690</v>
      </c>
    </row>
    <row r="39">
      <c r="A39" s="4" t="inlineStr">
        <is>
          <t>Goodwill, Acquired in Acquisition</t>
        </is>
      </c>
      <c r="B39" s="5" t="n">
        <v>335690</v>
      </c>
    </row>
    <row r="40">
      <c r="A40" s="4" t="inlineStr">
        <is>
          <t>Buddy's [Member]</t>
        </is>
      </c>
    </row>
    <row r="41">
      <c r="A41" s="3" t="inlineStr">
        <is>
          <t>Amortizable other intangible assets:</t>
        </is>
      </c>
    </row>
    <row r="42">
      <c r="A42" s="4" t="inlineStr">
        <is>
          <t>Goodwill, Acquired in Acquisition</t>
        </is>
      </c>
      <c r="B4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Long-Term Obligations (Details) - USD ($)</t>
        </is>
      </c>
      <c r="B1" s="2" t="inlineStr">
        <is>
          <t>Jul. 02, 2021</t>
        </is>
      </c>
      <c r="C1" s="2" t="inlineStr">
        <is>
          <t>Mar. 10, 2021</t>
        </is>
      </c>
      <c r="D1" s="2" t="inlineStr">
        <is>
          <t>Jun. 26, 2021</t>
        </is>
      </c>
      <c r="E1" s="2" t="inlineStr">
        <is>
          <t>Jun. 27, 2020</t>
        </is>
      </c>
      <c r="F1" s="2" t="inlineStr">
        <is>
          <t>Dec. 26, 2020</t>
        </is>
      </c>
      <c r="G1" s="2" t="inlineStr">
        <is>
          <t>Mar. 28, 2020</t>
        </is>
      </c>
    </row>
    <row r="2">
      <c r="A2" s="3" t="inlineStr">
        <is>
          <t>Credit facility</t>
        </is>
      </c>
    </row>
    <row r="3">
      <c r="A3" s="4" t="inlineStr">
        <is>
          <t>Deferred AD Fees and Franchise Fees at beginning of period</t>
        </is>
      </c>
      <c r="D3" s="6" t="n">
        <v>40041000</v>
      </c>
      <c r="F3" s="6" t="n">
        <v>25616000</v>
      </c>
      <c r="G3" s="6" t="n">
        <v>45225000</v>
      </c>
    </row>
    <row r="4">
      <c r="A4" s="4" t="inlineStr">
        <is>
          <t>Current Installments of Long-Term Obligation</t>
        </is>
      </c>
      <c r="D4" s="5" t="n">
        <v>11544000</v>
      </c>
      <c r="F4" s="5" t="n">
        <v>104053000</v>
      </c>
    </row>
    <row r="5">
      <c r="A5" s="4" t="inlineStr">
        <is>
          <t>Long-term obligations, excluding current installments, net</t>
        </is>
      </c>
      <c r="D5" s="5" t="n">
        <v>1245377000</v>
      </c>
      <c r="F5" s="5" t="n">
        <v>466944000</v>
      </c>
    </row>
    <row r="6">
      <c r="A6" s="4" t="inlineStr">
        <is>
          <t>Long-term Debt and Lease Obligation, Including Current Maturities</t>
        </is>
      </c>
      <c r="D6" s="5" t="n">
        <v>1256921000</v>
      </c>
      <c r="F6" s="5" t="n">
        <v>570997000</v>
      </c>
    </row>
    <row r="7">
      <c r="A7" s="4" t="inlineStr">
        <is>
          <t>Prepayment penalty for early debt extinguishment</t>
        </is>
      </c>
      <c r="D7" s="5" t="n">
        <v>36726000</v>
      </c>
      <c r="E7" s="6" t="n">
        <v>0</v>
      </c>
    </row>
    <row r="8">
      <c r="A8" s="4" t="inlineStr">
        <is>
          <t>Subsequent Event</t>
        </is>
      </c>
    </row>
    <row r="9">
      <c r="A9" s="3" t="inlineStr">
        <is>
          <t>Credit facility</t>
        </is>
      </c>
    </row>
    <row r="10">
      <c r="A10" s="4" t="inlineStr">
        <is>
          <t>Repayments of Debt</t>
        </is>
      </c>
      <c r="B10" s="6" t="n">
        <v>182000000</v>
      </c>
    </row>
    <row r="11">
      <c r="A11" s="4" t="inlineStr">
        <is>
          <t>Loans [Member]</t>
        </is>
      </c>
    </row>
    <row r="12">
      <c r="A12" s="3" t="inlineStr">
        <is>
          <t>Credit facility</t>
        </is>
      </c>
    </row>
    <row r="13">
      <c r="A13" s="4" t="inlineStr">
        <is>
          <t>Debt Instrument, Repurchased Face Amount</t>
        </is>
      </c>
      <c r="C13" s="6" t="n">
        <v>527400000</v>
      </c>
    </row>
    <row r="14">
      <c r="A14" s="4" t="inlineStr">
        <is>
          <t>Revolver</t>
        </is>
      </c>
    </row>
    <row r="15">
      <c r="A15" s="3" t="inlineStr">
        <is>
          <t>Credit facility</t>
        </is>
      </c>
    </row>
    <row r="16">
      <c r="A16" s="4" t="inlineStr">
        <is>
          <t>Total debt</t>
        </is>
      </c>
      <c r="D16" s="5" t="n">
        <v>0</v>
      </c>
      <c r="F16" s="5" t="n">
        <v>78310000</v>
      </c>
    </row>
    <row r="17">
      <c r="A17" s="4" t="inlineStr">
        <is>
          <t>Term loan</t>
        </is>
      </c>
    </row>
    <row r="18">
      <c r="A18" s="3" t="inlineStr">
        <is>
          <t>Credit facility</t>
        </is>
      </c>
    </row>
    <row r="19">
      <c r="A19" s="4" t="inlineStr">
        <is>
          <t>Total debt</t>
        </is>
      </c>
      <c r="D19" s="5" t="n">
        <v>1252819000</v>
      </c>
      <c r="F19" s="5" t="n">
        <v>491836000</v>
      </c>
    </row>
    <row r="20">
      <c r="A20" s="4" t="inlineStr">
        <is>
          <t>Debt Instrument, Repurchased Face Amount</t>
        </is>
      </c>
      <c r="C20" s="5" t="n">
        <v>37000000</v>
      </c>
    </row>
    <row r="21">
      <c r="A21" s="4" t="inlineStr">
        <is>
          <t>Finance Lease Liability [Member]</t>
        </is>
      </c>
    </row>
    <row r="22">
      <c r="A22" s="3" t="inlineStr">
        <is>
          <t>Credit facility</t>
        </is>
      </c>
    </row>
    <row r="23">
      <c r="A23" s="4" t="inlineStr">
        <is>
          <t>Total debt</t>
        </is>
      </c>
      <c r="D23" s="6" t="n">
        <v>4102000</v>
      </c>
      <c r="F23" s="6" t="n">
        <v>851000</v>
      </c>
    </row>
    <row r="24">
      <c r="A24" s="4" t="inlineStr">
        <is>
          <t>Senior Secured Notes, First Lien Credit Agreement</t>
        </is>
      </c>
    </row>
    <row r="25">
      <c r="A25" s="3" t="inlineStr">
        <is>
          <t>Credit facility</t>
        </is>
      </c>
    </row>
    <row r="26">
      <c r="A26" s="4" t="inlineStr">
        <is>
          <t>Debt Issuance Costs, Written-Off</t>
        </is>
      </c>
      <c r="C26" s="5" t="n">
        <v>20100000</v>
      </c>
    </row>
    <row r="27">
      <c r="A27" s="4" t="inlineStr">
        <is>
          <t>Senior Secured Notes, First Lien Credit Agreement | Term loan</t>
        </is>
      </c>
    </row>
    <row r="28">
      <c r="A28" s="3" t="inlineStr">
        <is>
          <t>Credit facility</t>
        </is>
      </c>
    </row>
    <row r="29">
      <c r="A29" s="4" t="inlineStr">
        <is>
          <t>Debt Instrument, Periodic Payment</t>
        </is>
      </c>
      <c r="C29" s="5" t="n">
        <v>2500000</v>
      </c>
    </row>
    <row r="30">
      <c r="A30" s="4" t="inlineStr">
        <is>
          <t>Debt Instrument, Face Amount</t>
        </is>
      </c>
      <c r="C30" s="6" t="n">
        <v>1000000000</v>
      </c>
    </row>
    <row r="31">
      <c r="A31" s="4" t="inlineStr">
        <is>
          <t>Debt Instrument, Covenant, Event Of Default, Additional Interest, If Criteria Met, Percentage</t>
        </is>
      </c>
      <c r="C31" s="4" t="inlineStr">
        <is>
          <t>2.00%</t>
        </is>
      </c>
    </row>
    <row r="32">
      <c r="A32" s="4" t="inlineStr">
        <is>
          <t>Senior Secured Notes, Second Lien Credit Agreement | Term loan</t>
        </is>
      </c>
    </row>
    <row r="33">
      <c r="A33" s="3" t="inlineStr">
        <is>
          <t>Credit facility</t>
        </is>
      </c>
    </row>
    <row r="34">
      <c r="A34" s="4" t="inlineStr">
        <is>
          <t>Debt Instrument, Face Amount</t>
        </is>
      </c>
      <c r="C34" s="6" t="n">
        <v>300</v>
      </c>
    </row>
    <row r="35">
      <c r="A35" s="4" t="inlineStr">
        <is>
          <t>Debt Instrument, Covenant, Prepayment Criteria, Percentage Of Excess Cash Flow On Annual Basis</t>
        </is>
      </c>
      <c r="C35" s="4" t="inlineStr">
        <is>
          <t>50.00%</t>
        </is>
      </c>
    </row>
    <row r="36">
      <c r="A36" s="4" t="inlineStr">
        <is>
          <t>Debt Instrument, Covenant, Leverage-Based Step-down One</t>
        </is>
      </c>
      <c r="C36" s="4" t="inlineStr">
        <is>
          <t>25.00%</t>
        </is>
      </c>
    </row>
    <row r="37">
      <c r="A37" s="4" t="inlineStr">
        <is>
          <t>Debt Instrument, Covenant, Leverage-Based Step-down Two</t>
        </is>
      </c>
      <c r="C37" s="4" t="inlineStr">
        <is>
          <t>0.00%</t>
        </is>
      </c>
    </row>
    <row r="38">
      <c r="A38" s="4" t="inlineStr">
        <is>
          <t>Debt Instrument, Covenant, Percentage Of Net Cash Proceeds Of Certain Other Customary Events</t>
        </is>
      </c>
      <c r="C38" s="4" t="inlineStr">
        <is>
          <t>100.00%</t>
        </is>
      </c>
    </row>
    <row r="39">
      <c r="A39" s="4" t="inlineStr">
        <is>
          <t>Third Amended And Restated Loan And Security Agreement | Revolver</t>
        </is>
      </c>
    </row>
    <row r="40">
      <c r="A40" s="3" t="inlineStr">
        <is>
          <t>Credit facility</t>
        </is>
      </c>
    </row>
    <row r="41">
      <c r="A41" s="4" t="inlineStr">
        <is>
          <t>Maximum borrowing capacity</t>
        </is>
      </c>
      <c r="C41" s="6" t="n">
        <v>100000000</v>
      </c>
    </row>
    <row r="42">
      <c r="A42" s="4" t="inlineStr">
        <is>
          <t>Debt Instrument, Face Amount</t>
        </is>
      </c>
      <c r="C42" s="6" t="n">
        <v>150000000</v>
      </c>
    </row>
    <row r="43">
      <c r="A43" s="4" t="inlineStr">
        <is>
          <t>Debt Instrument, Covenant, Event Of Default, Additional Interest, If Criteria Met, Percentage</t>
        </is>
      </c>
      <c r="C43" s="4" t="inlineStr">
        <is>
          <t>2.00%</t>
        </is>
      </c>
    </row>
    <row r="44">
      <c r="A44" s="4" t="inlineStr">
        <is>
          <t>Senior Subordinated Notes | Long-term Debt</t>
        </is>
      </c>
    </row>
    <row r="45">
      <c r="A45" s="3" t="inlineStr">
        <is>
          <t>Credit facility</t>
        </is>
      </c>
    </row>
    <row r="46">
      <c r="A46" s="4" t="inlineStr">
        <is>
          <t>Write off of Deferred Debt Issuance Cost</t>
        </is>
      </c>
      <c r="C46" s="6" t="n">
        <v>36700000</v>
      </c>
    </row>
    <row r="47">
      <c r="A47" s="4" t="inlineStr">
        <is>
          <t>Senior Subordinated Notes | Long-term Debt | one-month London Inter-Bank Offered Rate (LIBOR)</t>
        </is>
      </c>
    </row>
    <row r="48">
      <c r="A48" s="3" t="inlineStr">
        <is>
          <t>Credit facility</t>
        </is>
      </c>
    </row>
    <row r="49">
      <c r="A49" s="4" t="inlineStr">
        <is>
          <t>Debt Instrument, Currency</t>
        </is>
      </c>
      <c r="C49" s="4" t="inlineStr">
        <is>
          <t>1.75</t>
        </is>
      </c>
    </row>
    <row r="50">
      <c r="A50" s="4" t="inlineStr">
        <is>
          <t>Senior Lien</t>
        </is>
      </c>
    </row>
    <row r="51">
      <c r="A51" s="3" t="inlineStr">
        <is>
          <t>Credit facility</t>
        </is>
      </c>
    </row>
    <row r="52">
      <c r="A52" s="4" t="inlineStr">
        <is>
          <t>Debt Issuance Costs, Written-Off</t>
        </is>
      </c>
      <c r="C52" s="6" t="n">
        <v>8100000</v>
      </c>
    </row>
    <row r="53">
      <c r="A53" s="4" t="inlineStr">
        <is>
          <t>Senior Lien | Interest Rate Floor</t>
        </is>
      </c>
    </row>
    <row r="54">
      <c r="A54" s="3" t="inlineStr">
        <is>
          <t>Credit facility</t>
        </is>
      </c>
    </row>
    <row r="55">
      <c r="A55" s="4" t="inlineStr">
        <is>
          <t>Debt Instrument, Floor Of Variable Rate Basis</t>
        </is>
      </c>
      <c r="C55" s="4" t="inlineStr">
        <is>
          <t>8.50%</t>
        </is>
      </c>
    </row>
    <row r="56">
      <c r="A56" s="4" t="inlineStr">
        <is>
          <t>Senior Lien | Term loan | Interest Rate Floor</t>
        </is>
      </c>
    </row>
    <row r="57">
      <c r="A57" s="3" t="inlineStr">
        <is>
          <t>Credit facility</t>
        </is>
      </c>
    </row>
    <row r="58">
      <c r="A58" s="4" t="inlineStr">
        <is>
          <t>Debt Instrument, Floor Of Variable Rate Basis</t>
        </is>
      </c>
      <c r="C58" s="4" t="inlineStr">
        <is>
          <t>8.50%</t>
        </is>
      </c>
    </row>
    <row r="59">
      <c r="A59" s="4" t="inlineStr">
        <is>
          <t>First Lien Term Loan Credit Facility | Interest Rate Floor</t>
        </is>
      </c>
    </row>
    <row r="60">
      <c r="A60" s="3" t="inlineStr">
        <is>
          <t>Credit facility</t>
        </is>
      </c>
    </row>
    <row r="61">
      <c r="A61" s="4" t="inlineStr">
        <is>
          <t>Interest rate margin (as a percent)</t>
        </is>
      </c>
      <c r="C61" s="4" t="inlineStr">
        <is>
          <t>5.50%</t>
        </is>
      </c>
    </row>
    <row r="62">
      <c r="A62" s="4" t="inlineStr">
        <is>
          <t>Credit facility | Vitamin Shoppe Credit Facility [Member]</t>
        </is>
      </c>
    </row>
    <row r="63">
      <c r="A63" s="3" t="inlineStr">
        <is>
          <t>Credit facility</t>
        </is>
      </c>
    </row>
    <row r="64">
      <c r="A64" s="4" t="inlineStr">
        <is>
          <t>Line of Credit Facility, Current Borrowing Capacity</t>
        </is>
      </c>
      <c r="C64" s="6" t="n">
        <v>43000000</v>
      </c>
    </row>
    <row r="65">
      <c r="A65" s="4" t="inlineStr">
        <is>
          <t>Debt Issuance Costs, Written-Off</t>
        </is>
      </c>
      <c r="C65" s="6" t="n">
        <v>1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Jul. 10, 2019</t>
        </is>
      </c>
      <c r="C1" s="2" t="inlineStr">
        <is>
          <t>Jun. 26, 2021</t>
        </is>
      </c>
      <c r="D1" s="2" t="inlineStr">
        <is>
          <t>Jun. 27, 2020</t>
        </is>
      </c>
      <c r="E1" s="2" t="inlineStr">
        <is>
          <t>Jun. 26, 2021</t>
        </is>
      </c>
      <c r="F1" s="2" t="inlineStr">
        <is>
          <t>Jun. 27, 2020</t>
        </is>
      </c>
      <c r="G1" s="2" t="inlineStr">
        <is>
          <t>Dec. 26, 2020</t>
        </is>
      </c>
    </row>
    <row r="2">
      <c r="A2" s="4" t="inlineStr">
        <is>
          <t>Effective Income Tax Rate Reconciliation, Percent</t>
        </is>
      </c>
      <c r="C2" s="4" t="inlineStr">
        <is>
          <t>7.80%</t>
        </is>
      </c>
      <c r="D2" s="4" t="inlineStr">
        <is>
          <t>(26.70%)</t>
        </is>
      </c>
      <c r="E2" s="4" t="inlineStr">
        <is>
          <t>(2.00%)</t>
        </is>
      </c>
      <c r="F2" s="4" t="inlineStr">
        <is>
          <t>117.10%</t>
        </is>
      </c>
    </row>
    <row r="3">
      <c r="A3" s="4" t="inlineStr">
        <is>
          <t>Tax Receivable Agreement, Payment to Non-controlling Holders</t>
        </is>
      </c>
      <c r="B3" s="4" t="inlineStr">
        <is>
          <t>40.00%</t>
        </is>
      </c>
    </row>
    <row r="4">
      <c r="A4" s="4" t="inlineStr">
        <is>
          <t>CARES Act, Income Tax Benefit [Member]</t>
        </is>
      </c>
    </row>
    <row r="5">
      <c r="A5" s="4" t="inlineStr">
        <is>
          <t>Current Income Tax Expense (Benefit)</t>
        </is>
      </c>
      <c r="G5" s="9" t="n">
        <v>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Jan. 14, 2021</t>
        </is>
      </c>
      <c r="C1" s="2" t="inlineStr">
        <is>
          <t>Jan. 11, 2021</t>
        </is>
      </c>
      <c r="D1" s="2" t="inlineStr">
        <is>
          <t>Dec. 26, 2020</t>
        </is>
      </c>
      <c r="E1" s="2" t="inlineStr">
        <is>
          <t>Apr. 01, 2020</t>
        </is>
      </c>
      <c r="F1" s="2" t="inlineStr">
        <is>
          <t>Jun. 26, 2021</t>
        </is>
      </c>
      <c r="G1" s="2" t="inlineStr">
        <is>
          <t>Jun. 27, 2020</t>
        </is>
      </c>
      <c r="H1" s="2" t="inlineStr">
        <is>
          <t>Mar. 28, 2020</t>
        </is>
      </c>
      <c r="I1" s="2" t="inlineStr">
        <is>
          <t>Jun. 26, 2021</t>
        </is>
      </c>
      <c r="J1" s="2" t="inlineStr">
        <is>
          <t>Jun. 27, 2020</t>
        </is>
      </c>
    </row>
    <row r="2">
      <c r="A2" s="3" t="inlineStr">
        <is>
          <t>Stockholders' Equity</t>
        </is>
      </c>
    </row>
    <row r="3">
      <c r="A3" s="4" t="inlineStr">
        <is>
          <t>Net Income (Loss) Available to Common Stockholders, Basic</t>
        </is>
      </c>
      <c r="F3" s="6" t="n">
        <v>36608000</v>
      </c>
      <c r="G3" s="6" t="n">
        <v>-21673000</v>
      </c>
      <c r="I3" s="6" t="n">
        <v>48292000</v>
      </c>
      <c r="J3" s="6" t="n">
        <v>37866000</v>
      </c>
    </row>
    <row r="4">
      <c r="A4" s="4" t="inlineStr">
        <is>
          <t>Adjustment to APIC, Share-based Compensation, Requisite Service Period Recognition</t>
        </is>
      </c>
      <c r="F4" s="6" t="n">
        <v>2884000</v>
      </c>
      <c r="G4" s="6" t="n">
        <v>1817000</v>
      </c>
      <c r="I4" s="6" t="n">
        <v>79542000</v>
      </c>
    </row>
    <row r="5">
      <c r="A5" s="4" t="inlineStr">
        <is>
          <t>Weighted Average Number of Shares Outstanding, Basic</t>
        </is>
      </c>
      <c r="F5" s="5" t="n">
        <v>40175058</v>
      </c>
      <c r="G5" s="5" t="n">
        <v>34972364</v>
      </c>
      <c r="I5" s="5" t="n">
        <v>40142571</v>
      </c>
      <c r="J5" s="5" t="n">
        <v>29173172</v>
      </c>
    </row>
    <row r="6">
      <c r="A6" s="4" t="inlineStr">
        <is>
          <t>Stock Redeemed or Called During Period, Shares</t>
        </is>
      </c>
      <c r="H6" s="5" t="n">
        <v>3937726</v>
      </c>
    </row>
    <row r="7">
      <c r="A7" s="4" t="inlineStr">
        <is>
          <t>Preferred Stock, redeemed for Common, Shares</t>
        </is>
      </c>
      <c r="H7" s="5" t="n">
        <v>787545</v>
      </c>
    </row>
    <row r="8">
      <c r="A8" s="4" t="inlineStr">
        <is>
          <t>Weighted Average Number of Shares Outstanding, Diluted</t>
        </is>
      </c>
      <c r="F8" s="5" t="n">
        <v>40905567</v>
      </c>
      <c r="G8" s="5" t="n">
        <v>34972364</v>
      </c>
      <c r="I8" s="5" t="n">
        <v>40142571</v>
      </c>
      <c r="J8" s="5" t="n">
        <v>29173172</v>
      </c>
    </row>
    <row r="9">
      <c r="A9" s="4" t="inlineStr">
        <is>
          <t>Total diluted earnings per share</t>
        </is>
      </c>
      <c r="F9" s="7" t="n">
        <v>0.89</v>
      </c>
      <c r="G9" s="7" t="n">
        <v>-0.62</v>
      </c>
      <c r="I9" s="7" t="n">
        <v>1.2</v>
      </c>
      <c r="J9" s="7" t="n">
        <v>1.29</v>
      </c>
    </row>
    <row r="10">
      <c r="A10" s="4" t="inlineStr">
        <is>
          <t>Proceeds from Stock Options Exercised</t>
        </is>
      </c>
      <c r="F10" s="6" t="n">
        <v>386000</v>
      </c>
      <c r="G10" s="6" t="n">
        <v>187000</v>
      </c>
    </row>
    <row r="11">
      <c r="A11" s="4" t="inlineStr">
        <is>
          <t>Unrealized Gain (Loss) on Derivatives</t>
        </is>
      </c>
      <c r="D11" s="6" t="n">
        <v>-145000</v>
      </c>
      <c r="F11" s="5" t="n">
        <v>-100000</v>
      </c>
    </row>
    <row r="12">
      <c r="A12" s="4" t="inlineStr">
        <is>
          <t>Net income (loss) from continuing operations</t>
        </is>
      </c>
      <c r="F12" s="5" t="n">
        <v>32521000</v>
      </c>
      <c r="G12" s="5" t="n">
        <v>-16361000</v>
      </c>
      <c r="I12" s="6" t="n">
        <v>4186000</v>
      </c>
      <c r="J12" s="6" t="n">
        <v>-6278000</v>
      </c>
    </row>
    <row r="13">
      <c r="A13" s="4" t="inlineStr">
        <is>
          <t>Dividends, Preferred Stock</t>
        </is>
      </c>
      <c r="F13" s="5" t="n">
        <v>-2128000</v>
      </c>
      <c r="G13" s="5" t="n">
        <v>0</v>
      </c>
      <c r="I13" s="5" t="n">
        <v>-4257000</v>
      </c>
      <c r="J13" s="5" t="n">
        <v>0</v>
      </c>
    </row>
    <row r="14">
      <c r="A14" s="4" t="inlineStr">
        <is>
          <t>Dividends</t>
        </is>
      </c>
      <c r="F14" s="5" t="n">
        <v>15457000</v>
      </c>
      <c r="G14" s="5" t="n">
        <v>9044000</v>
      </c>
      <c r="I14" s="5" t="n">
        <v>30891000</v>
      </c>
      <c r="J14" s="5" t="n">
        <v>15677000</v>
      </c>
    </row>
    <row r="15">
      <c r="A15" s="4" t="inlineStr">
        <is>
          <t>Net Income (Loss) from Continuing Operations Available to Common Shareholders, Basic</t>
        </is>
      </c>
      <c r="F15" s="5" t="n">
        <v>30393000</v>
      </c>
      <c r="G15" s="6" t="n">
        <v>-16361000</v>
      </c>
      <c r="I15" s="5" t="n">
        <v>-71000</v>
      </c>
      <c r="J15" s="5" t="n">
        <v>-6278000</v>
      </c>
    </row>
    <row r="16">
      <c r="A16" s="4" t="inlineStr">
        <is>
          <t>Accumulated Other Comprehensive Income (Loss), Foreign Currency Translation Adjustment, Net of Tax</t>
        </is>
      </c>
      <c r="D16" s="5" t="n">
        <v>-1254000</v>
      </c>
      <c r="F16" s="5" t="n">
        <v>-873000</v>
      </c>
      <c r="I16" s="5" t="n">
        <v>-873000</v>
      </c>
    </row>
    <row r="17">
      <c r="A17" s="4" t="inlineStr">
        <is>
          <t>Stock-based compensation expense - equity awards</t>
        </is>
      </c>
      <c r="I17" s="5" t="n">
        <v>5478000</v>
      </c>
      <c r="J17" s="6" t="n">
        <v>4339000</v>
      </c>
    </row>
    <row r="18">
      <c r="A18" s="4" t="inlineStr">
        <is>
          <t>Accumulated Other Comprehensive Income (Loss), Net of Tax</t>
        </is>
      </c>
      <c r="D18" s="6" t="n">
        <v>-1399000</v>
      </c>
      <c r="F18" s="6" t="n">
        <v>-973000</v>
      </c>
      <c r="I18" s="6" t="n">
        <v>-973000</v>
      </c>
    </row>
    <row r="19">
      <c r="A19" s="4" t="inlineStr">
        <is>
          <t>Continuing operations</t>
        </is>
      </c>
      <c r="F19" s="7" t="n">
        <v>0.76</v>
      </c>
      <c r="G19" s="7" t="n">
        <v>-0.47</v>
      </c>
      <c r="I19" s="6" t="n">
        <v>0</v>
      </c>
      <c r="J19" s="7" t="n">
        <v>-0.22</v>
      </c>
    </row>
    <row r="20">
      <c r="A20" s="4" t="inlineStr">
        <is>
          <t>Income (Loss) from Discontinued Operations and Disposal of Discontinued Operations, Net of Tax, Per Basic Share</t>
        </is>
      </c>
      <c r="F20" s="8" t="n">
        <v>0.15</v>
      </c>
      <c r="G20" s="8" t="n">
        <v>-0.15</v>
      </c>
      <c r="I20" s="8" t="n">
        <v>1.2</v>
      </c>
      <c r="J20" s="8" t="n">
        <v>1.51</v>
      </c>
    </row>
    <row r="21">
      <c r="A21" s="3" t="inlineStr">
        <is>
          <t>Antidilutive securities</t>
        </is>
      </c>
    </row>
    <row r="22">
      <c r="A22" s="4" t="inlineStr">
        <is>
          <t>Adjustments to Additional Paid in Capital, Other</t>
        </is>
      </c>
      <c r="H22" s="6" t="n">
        <v>10</v>
      </c>
    </row>
    <row r="23">
      <c r="A23" s="4" t="inlineStr">
        <is>
          <t>Total basic earnings per share</t>
        </is>
      </c>
      <c r="F23" s="7" t="n">
        <v>0.91</v>
      </c>
      <c r="G23" s="7" t="n">
        <v>-0.62</v>
      </c>
      <c r="I23" s="7" t="n">
        <v>1.2</v>
      </c>
      <c r="J23" s="7" t="n">
        <v>1.29</v>
      </c>
    </row>
    <row r="24">
      <c r="A24" s="4" t="inlineStr">
        <is>
          <t>Net income (loss) from discontinued operations</t>
        </is>
      </c>
      <c r="F24" s="6" t="n">
        <v>6215000</v>
      </c>
      <c r="G24" s="6" t="n">
        <v>-5312000</v>
      </c>
      <c r="I24" s="6" t="n">
        <v>48363000</v>
      </c>
      <c r="J24" s="6" t="n">
        <v>44144000</v>
      </c>
    </row>
    <row r="25">
      <c r="A25" s="4" t="inlineStr">
        <is>
          <t>Preferred Stock, Shares Issued</t>
        </is>
      </c>
      <c r="D25" s="5" t="n">
        <v>4541125</v>
      </c>
      <c r="F25" s="5" t="n">
        <v>4541125</v>
      </c>
      <c r="I25" s="5" t="n">
        <v>4541125</v>
      </c>
    </row>
    <row r="26">
      <c r="A26" s="4" t="inlineStr">
        <is>
          <t>Preferred Stock, Par or Stated Value Per Share</t>
        </is>
      </c>
      <c r="D26" s="7" t="n">
        <v>0.01</v>
      </c>
      <c r="F26" s="7" t="n">
        <v>0.01</v>
      </c>
      <c r="I26" s="7" t="n">
        <v>0.01</v>
      </c>
    </row>
    <row r="27">
      <c r="A27" s="4" t="inlineStr">
        <is>
          <t>Issuance of preferred stock</t>
        </is>
      </c>
      <c r="F27" s="6" t="n">
        <v>79542000</v>
      </c>
      <c r="G27" s="6" t="n">
        <v>0</v>
      </c>
    </row>
    <row r="28">
      <c r="A28" s="4" t="inlineStr">
        <is>
          <t>Incremental Common Shares Attributable to Dilutive Effect of Options and Restricted Stock Units</t>
        </is>
      </c>
      <c r="F28" s="5" t="n">
        <v>730509</v>
      </c>
      <c r="G28" s="5" t="n">
        <v>0</v>
      </c>
      <c r="I28" s="5" t="n">
        <v>0</v>
      </c>
      <c r="J28" s="5" t="n">
        <v>0</v>
      </c>
    </row>
    <row r="29">
      <c r="A29" s="4" t="inlineStr">
        <is>
          <t>Continuing operations</t>
        </is>
      </c>
      <c r="F29" s="7" t="n">
        <v>0.74</v>
      </c>
      <c r="G29" s="7" t="n">
        <v>-0.47</v>
      </c>
      <c r="I29" s="6" t="n">
        <v>0</v>
      </c>
      <c r="J29" s="7" t="n">
        <v>-0.22</v>
      </c>
    </row>
    <row r="30">
      <c r="A30" s="4" t="inlineStr">
        <is>
          <t>Discontinued operations</t>
        </is>
      </c>
      <c r="F30" s="7" t="n">
        <v>0.15</v>
      </c>
      <c r="G30" s="8" t="n">
        <v>-0.15</v>
      </c>
      <c r="I30" s="7" t="n">
        <v>1.2</v>
      </c>
      <c r="J30" s="8" t="n">
        <v>1.51</v>
      </c>
    </row>
    <row r="31">
      <c r="A31" s="4" t="inlineStr">
        <is>
          <t>Class A common stock</t>
        </is>
      </c>
    </row>
    <row r="32">
      <c r="A32" s="3" t="inlineStr">
        <is>
          <t>Stockholders' Equity</t>
        </is>
      </c>
    </row>
    <row r="33">
      <c r="A33" s="4" t="inlineStr">
        <is>
          <t>Adjustment to APIC, Share-based Compensation, Requisite Service Period Recognition</t>
        </is>
      </c>
      <c r="F33" s="6" t="n">
        <v>0</v>
      </c>
      <c r="I33" s="6" t="n">
        <v>0</v>
      </c>
    </row>
    <row r="34">
      <c r="A34" s="4" t="inlineStr">
        <is>
          <t>Common Stock, Value, Issued</t>
        </is>
      </c>
      <c r="D34" s="6" t="n">
        <v>401000</v>
      </c>
      <c r="F34" s="5" t="n">
        <v>402000</v>
      </c>
      <c r="I34" s="5" t="n">
        <v>402000</v>
      </c>
    </row>
    <row r="35">
      <c r="A35" s="4" t="inlineStr">
        <is>
          <t>Net income (loss) from continuing operations</t>
        </is>
      </c>
      <c r="F35" s="6" t="n">
        <v>32521000</v>
      </c>
      <c r="I35" s="6" t="n">
        <v>4186000</v>
      </c>
    </row>
    <row r="36">
      <c r="A36" s="4" t="inlineStr">
        <is>
          <t>Earnings Per Share, Basic and Diluted</t>
        </is>
      </c>
      <c r="F36" s="7" t="n">
        <v>0.91</v>
      </c>
      <c r="G36" s="7" t="n">
        <v>-0.62</v>
      </c>
      <c r="I36" s="7" t="n">
        <v>1.2</v>
      </c>
      <c r="J36" s="7" t="n">
        <v>1.29</v>
      </c>
    </row>
    <row r="37">
      <c r="A37" s="4" t="inlineStr">
        <is>
          <t>Weighted Average Number of Shares Outstanding, Basic and Diluted</t>
        </is>
      </c>
      <c r="F37" s="5" t="n">
        <v>40175058</v>
      </c>
      <c r="G37" s="5" t="n">
        <v>34972364</v>
      </c>
      <c r="I37" s="5" t="n">
        <v>40142571</v>
      </c>
      <c r="J37" s="5" t="n">
        <v>29173172</v>
      </c>
    </row>
    <row r="38">
      <c r="A38" s="4" t="inlineStr">
        <is>
          <t>Series A Preferred Stock | Underwriting Agreement</t>
        </is>
      </c>
    </row>
    <row r="39">
      <c r="A39" s="3" t="inlineStr">
        <is>
          <t>Antidilutive securities</t>
        </is>
      </c>
    </row>
    <row r="40">
      <c r="A40" s="4" t="inlineStr">
        <is>
          <t>Issuance of preferred stock</t>
        </is>
      </c>
      <c r="B40" s="6" t="n">
        <v>79500000</v>
      </c>
    </row>
    <row r="41">
      <c r="A41" s="4" t="inlineStr">
        <is>
          <t>Payments of Stock Issuance Costs</t>
        </is>
      </c>
      <c r="B41" s="6" t="n">
        <v>3200000</v>
      </c>
    </row>
    <row r="42">
      <c r="A42" s="4" t="inlineStr">
        <is>
          <t>Series A Preferred Stock | Underwriting Agreement | B. Riley Securities, Inc.</t>
        </is>
      </c>
    </row>
    <row r="43">
      <c r="A43" s="3" t="inlineStr">
        <is>
          <t>Antidilutive securities</t>
        </is>
      </c>
    </row>
    <row r="44">
      <c r="A44" s="4" t="inlineStr">
        <is>
          <t>Share Price</t>
        </is>
      </c>
      <c r="C44" s="7" t="n">
        <v>25.2</v>
      </c>
    </row>
    <row r="45">
      <c r="A45" s="4" t="inlineStr">
        <is>
          <t>Preferred Stock, Shares Issued</t>
        </is>
      </c>
      <c r="B45" s="5" t="n">
        <v>314934</v>
      </c>
      <c r="C45" s="5" t="n">
        <v>2976191</v>
      </c>
    </row>
    <row r="46">
      <c r="A46" s="4" t="inlineStr">
        <is>
          <t>Preferred Stock, Dividend Rate, Percentage</t>
        </is>
      </c>
      <c r="C46" s="4" t="inlineStr">
        <is>
          <t>7.50%</t>
        </is>
      </c>
    </row>
    <row r="47">
      <c r="A47" s="4" t="inlineStr">
        <is>
          <t>Preferred Stock, Par or Stated Value Per Share</t>
        </is>
      </c>
      <c r="C47" s="7" t="n">
        <v>0.01</v>
      </c>
    </row>
    <row r="48">
      <c r="A48" s="4" t="inlineStr">
        <is>
          <t>Preferred Stock, Liquidation Preference Per Share</t>
        </is>
      </c>
      <c r="C48" s="6" t="n">
        <v>25</v>
      </c>
    </row>
    <row r="49">
      <c r="A49" s="4" t="inlineStr">
        <is>
          <t>Preferred Stock, Term of Purchase Period</t>
        </is>
      </c>
      <c r="C49" s="4" t="inlineStr">
        <is>
          <t>30 days</t>
        </is>
      </c>
    </row>
    <row r="50">
      <c r="A50" s="4" t="inlineStr">
        <is>
          <t>Preferred Stock, Additional Shares Issued</t>
        </is>
      </c>
      <c r="C50" s="5" t="n">
        <v>446428</v>
      </c>
    </row>
    <row r="51">
      <c r="A51" s="4" t="inlineStr">
        <is>
          <t>Remaining New Holdco Units [Member]</t>
        </is>
      </c>
    </row>
    <row r="52">
      <c r="A52" s="3" t="inlineStr">
        <is>
          <t>Stockholders' Equity</t>
        </is>
      </c>
    </row>
    <row r="53">
      <c r="A53" s="4" t="inlineStr">
        <is>
          <t>Preferred Stock, redeemed for Common, Shares</t>
        </is>
      </c>
      <c r="E53" s="5" t="n">
        <v>5495606</v>
      </c>
    </row>
    <row r="54">
      <c r="A54" s="4" t="inlineStr">
        <is>
          <t>Preferred Stock, additional shares [Member]</t>
        </is>
      </c>
    </row>
    <row r="55">
      <c r="A55" s="3" t="inlineStr">
        <is>
          <t>Stockholders' Equity</t>
        </is>
      </c>
    </row>
    <row r="56">
      <c r="A56" s="4" t="inlineStr">
        <is>
          <t>Preferred Stock, redeemed for Common, Shares</t>
        </is>
      </c>
      <c r="E56" s="5" t="n">
        <v>1099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Compensation Plans (Details) - USD ($)</t>
        </is>
      </c>
      <c r="B1" s="2" t="inlineStr">
        <is>
          <t>3 Months Ended</t>
        </is>
      </c>
      <c r="D1" s="2" t="inlineStr">
        <is>
          <t>6 Months Ended</t>
        </is>
      </c>
    </row>
    <row r="2">
      <c r="B2" s="2" t="inlineStr">
        <is>
          <t>Jun. 26, 2021</t>
        </is>
      </c>
      <c r="C2" s="2" t="inlineStr">
        <is>
          <t>Jun. 27, 2020</t>
        </is>
      </c>
      <c r="D2" s="2" t="inlineStr">
        <is>
          <t>Jun. 26, 2021</t>
        </is>
      </c>
      <c r="E2" s="2" t="inlineStr">
        <is>
          <t>Dec. 26, 2020</t>
        </is>
      </c>
    </row>
    <row r="3">
      <c r="A3" s="4" t="inlineStr">
        <is>
          <t>Share-based Payment Arrangement, Option [Member]</t>
        </is>
      </c>
    </row>
    <row r="4">
      <c r="A4" s="3" t="inlineStr">
        <is>
          <t>Stock compensation plan</t>
        </is>
      </c>
    </row>
    <row r="5">
      <c r="A5" s="4" t="inlineStr">
        <is>
          <t>Share-based Payment Arrangement, Option, Exercise Price Range, Exercisable, Weighted Average Exercise Price</t>
        </is>
      </c>
      <c r="B5" s="7" t="n">
        <v>10.15</v>
      </c>
      <c r="D5" s="7" t="n">
        <v>10.15</v>
      </c>
    </row>
    <row r="6">
      <c r="A6" s="4" t="inlineStr">
        <is>
          <t>Exercise period</t>
        </is>
      </c>
      <c r="B6" s="4" t="inlineStr">
        <is>
          <t>3 years</t>
        </is>
      </c>
    </row>
    <row r="7">
      <c r="A7" s="3" t="inlineStr">
        <is>
          <t>Stock option activity, Number of options</t>
        </is>
      </c>
    </row>
    <row r="8">
      <c r="A8" s="4" t="inlineStr">
        <is>
          <t>Outstanding at the beginning of the period (in shares)</t>
        </is>
      </c>
      <c r="B8" s="5" t="n">
        <v>355221</v>
      </c>
      <c r="D8" s="5" t="n">
        <v>355221</v>
      </c>
      <c r="E8" s="5" t="n">
        <v>391409</v>
      </c>
    </row>
    <row r="9">
      <c r="A9" s="4" t="inlineStr">
        <is>
          <t>Exercised (in shares)</t>
        </is>
      </c>
      <c r="D9" s="5" t="n">
        <v>-36188</v>
      </c>
    </row>
    <row r="10">
      <c r="A10" s="4" t="inlineStr">
        <is>
          <t>Canceled (in shares)</t>
        </is>
      </c>
      <c r="D10" s="5" t="n">
        <v>0</v>
      </c>
    </row>
    <row r="11">
      <c r="A11" s="4" t="inlineStr">
        <is>
          <t>Outstanding at the end of the period (in shares)</t>
        </is>
      </c>
      <c r="B11" s="5" t="n">
        <v>355221</v>
      </c>
      <c r="D11" s="5" t="n">
        <v>355221</v>
      </c>
    </row>
    <row r="12">
      <c r="A12" s="3" t="inlineStr">
        <is>
          <t>Stock option activity, Weighted average exercise price</t>
        </is>
      </c>
    </row>
    <row r="13">
      <c r="A13" s="4" t="inlineStr">
        <is>
          <t>Outstanding at the beginning of the period (in dollars per share)</t>
        </is>
      </c>
      <c r="B13" s="7" t="n">
        <v>10.15</v>
      </c>
      <c r="D13" s="7" t="n">
        <v>10.15</v>
      </c>
      <c r="E13" s="7" t="n">
        <v>10.19</v>
      </c>
    </row>
    <row r="14">
      <c r="A14" s="4" t="inlineStr">
        <is>
          <t>Exercised (in dollars per share)</t>
        </is>
      </c>
      <c r="D14" s="8" t="n">
        <v>10.66</v>
      </c>
    </row>
    <row r="15">
      <c r="A15" s="4" t="inlineStr">
        <is>
          <t>Canceled (in dollars per share)</t>
        </is>
      </c>
      <c r="D15" s="5" t="n">
        <v>0</v>
      </c>
    </row>
    <row r="16">
      <c r="A16" s="4" t="inlineStr">
        <is>
          <t>Outstanding at the end of the period (in dollars per share)</t>
        </is>
      </c>
      <c r="B16" s="7" t="n">
        <v>10.15</v>
      </c>
      <c r="D16" s="7" t="n">
        <v>10.15</v>
      </c>
    </row>
    <row r="17">
      <c r="A17" s="4" t="inlineStr">
        <is>
          <t>Share-based Payment Arrangement, Option [Member] | Minimum</t>
        </is>
      </c>
    </row>
    <row r="18">
      <c r="A18" s="3" t="inlineStr">
        <is>
          <t>Stock compensation plan</t>
        </is>
      </c>
    </row>
    <row r="19">
      <c r="A19" s="4" t="inlineStr">
        <is>
          <t>Exercise period</t>
        </is>
      </c>
      <c r="D19" s="4" t="inlineStr">
        <is>
          <t>4 years</t>
        </is>
      </c>
    </row>
    <row r="20">
      <c r="A20" s="4" t="inlineStr">
        <is>
          <t>Share-based Payment Arrangement, Option [Member] | Maximum [Member]</t>
        </is>
      </c>
    </row>
    <row r="21">
      <c r="A21" s="3" t="inlineStr">
        <is>
          <t>Stock compensation plan</t>
        </is>
      </c>
    </row>
    <row r="22">
      <c r="A22" s="4" t="inlineStr">
        <is>
          <t>Exercise period</t>
        </is>
      </c>
      <c r="D22" s="4" t="inlineStr">
        <is>
          <t>5 years</t>
        </is>
      </c>
    </row>
    <row r="23">
      <c r="A23" s="4" t="inlineStr">
        <is>
          <t>Nonvested Stock Option [Member]</t>
        </is>
      </c>
    </row>
    <row r="24">
      <c r="A24" s="3" t="inlineStr">
        <is>
          <t>Nonvested stock option activity, Nonvested options</t>
        </is>
      </c>
    </row>
    <row r="25">
      <c r="A25" s="4" t="inlineStr">
        <is>
          <t>Outstanding at the beginning of the period (in shares)</t>
        </is>
      </c>
      <c r="B25" s="5" t="n">
        <v>0</v>
      </c>
      <c r="D25" s="5" t="n">
        <v>0</v>
      </c>
      <c r="E25" s="5" t="n">
        <v>63334</v>
      </c>
    </row>
    <row r="26">
      <c r="A26" s="4" t="inlineStr">
        <is>
          <t>Vested (in shares)</t>
        </is>
      </c>
      <c r="D26" s="5" t="n">
        <v>-63334</v>
      </c>
    </row>
    <row r="27">
      <c r="A27" s="4" t="inlineStr">
        <is>
          <t>Canceled (in shares)</t>
        </is>
      </c>
      <c r="D27" s="5" t="n">
        <v>0</v>
      </c>
    </row>
    <row r="28">
      <c r="A28" s="4" t="inlineStr">
        <is>
          <t>Outstanding at the end of the period (in shares)</t>
        </is>
      </c>
      <c r="B28" s="5" t="n">
        <v>0</v>
      </c>
      <c r="D28" s="5" t="n">
        <v>0</v>
      </c>
    </row>
    <row r="29">
      <c r="A29" s="3" t="inlineStr">
        <is>
          <t>Nonvested stock option activity, Weighted average exercise price</t>
        </is>
      </c>
    </row>
    <row r="30">
      <c r="A30" s="4" t="inlineStr">
        <is>
          <t>Outstanding at the beginning of the period (in dollars per share)</t>
        </is>
      </c>
      <c r="B30" s="6" t="n">
        <v>0</v>
      </c>
      <c r="D30" s="6" t="n">
        <v>0</v>
      </c>
      <c r="E30" s="7" t="n">
        <v>8.83</v>
      </c>
    </row>
    <row r="31">
      <c r="A31" s="4" t="inlineStr">
        <is>
          <t>Vested (in dollars per share)</t>
        </is>
      </c>
      <c r="D31" s="8" t="n">
        <v>8.83</v>
      </c>
    </row>
    <row r="32">
      <c r="A32" s="4" t="inlineStr">
        <is>
          <t>Canceled (in dollars per share)</t>
        </is>
      </c>
      <c r="D32" s="5" t="n">
        <v>0</v>
      </c>
    </row>
    <row r="33">
      <c r="A33" s="4" t="inlineStr">
        <is>
          <t>Outstanding at the end of the period (in dollars per share)</t>
        </is>
      </c>
      <c r="B33" s="6" t="n">
        <v>0</v>
      </c>
      <c r="D33" s="6" t="n">
        <v>0</v>
      </c>
    </row>
    <row r="34">
      <c r="A34" s="4" t="inlineStr">
        <is>
          <t>Restricted Stock Units</t>
        </is>
      </c>
    </row>
    <row r="35">
      <c r="A35" s="3" t="inlineStr">
        <is>
          <t>Stock compensation plan</t>
        </is>
      </c>
    </row>
    <row r="36">
      <c r="A36" s="4" t="inlineStr">
        <is>
          <t>Unrecognized compensation costs</t>
        </is>
      </c>
      <c r="B36" s="6" t="n">
        <v>6800000</v>
      </c>
      <c r="D36" s="6" t="n">
        <v>6800000</v>
      </c>
    </row>
    <row r="37">
      <c r="A37" s="4" t="inlineStr">
        <is>
          <t>Common Class A [Member]</t>
        </is>
      </c>
    </row>
    <row r="38">
      <c r="A38" s="3" t="inlineStr">
        <is>
          <t>Stock option activity, Number of options</t>
        </is>
      </c>
    </row>
    <row r="39">
      <c r="A39" s="4" t="inlineStr">
        <is>
          <t>Exercised (in shares)</t>
        </is>
      </c>
      <c r="B39" s="5" t="n">
        <v>-33000</v>
      </c>
      <c r="D39" s="5" t="n">
        <v>0</v>
      </c>
    </row>
    <row r="40">
      <c r="A40" s="4" t="inlineStr">
        <is>
          <t>Exercise Price, Range Two [Member] | Share-based Payment Arrangement, Option [Member]</t>
        </is>
      </c>
    </row>
    <row r="41">
      <c r="A41" s="3" t="inlineStr">
        <is>
          <t>Stock compensation plan</t>
        </is>
      </c>
    </row>
    <row r="42">
      <c r="A42" s="4" t="inlineStr">
        <is>
          <t>Share-based Payment Arrangement, Option, Exercise Price Range, Outstanding, Weighted Average Remaining Contractual Term</t>
        </is>
      </c>
      <c r="D42" s="4" t="inlineStr">
        <is>
          <t>2 years 6 months</t>
        </is>
      </c>
    </row>
    <row r="43">
      <c r="A43" s="4" t="inlineStr">
        <is>
          <t>Share-based Payment Arrangement, Option, Exercise Price Range, Exercisable, Weighted Average Exercise Price</t>
        </is>
      </c>
      <c r="B43" s="7" t="n">
        <v>11.98</v>
      </c>
      <c r="D43" s="7" t="n">
        <v>11.98</v>
      </c>
    </row>
    <row r="44">
      <c r="A44" s="3" t="inlineStr">
        <is>
          <t>Stock option activity, Number of options</t>
        </is>
      </c>
    </row>
    <row r="45">
      <c r="A45" s="4" t="inlineStr">
        <is>
          <t>Outstanding at the beginning of the period (in shares)</t>
        </is>
      </c>
      <c r="B45" s="5" t="n">
        <v>150721</v>
      </c>
      <c r="D45" s="5" t="n">
        <v>150721</v>
      </c>
    </row>
    <row r="46">
      <c r="A46" s="4" t="inlineStr">
        <is>
          <t>Outstanding at the end of the period (in shares)</t>
        </is>
      </c>
      <c r="B46" s="5" t="n">
        <v>150721</v>
      </c>
      <c r="D46" s="5" t="n">
        <v>150721</v>
      </c>
    </row>
    <row r="47">
      <c r="A47" s="4" t="inlineStr">
        <is>
          <t>Share-based Payment Arrangement, Option [Member]</t>
        </is>
      </c>
    </row>
    <row r="48">
      <c r="A48" s="3" t="inlineStr">
        <is>
          <t>Stock compensation plan</t>
        </is>
      </c>
    </row>
    <row r="49">
      <c r="A49" s="4" t="inlineStr">
        <is>
          <t>Share-based Compensation Arrangement by Share-based Payment Award, Options, Outstanding, Intrinsic Value</t>
        </is>
      </c>
      <c r="B49" s="9" t="n">
        <v>9.1</v>
      </c>
      <c r="D49" s="9" t="n">
        <v>9.1</v>
      </c>
    </row>
    <row r="50">
      <c r="A50" s="4" t="inlineStr">
        <is>
          <t>stock awards expense [Member]</t>
        </is>
      </c>
    </row>
    <row r="51">
      <c r="A51" s="3" t="inlineStr">
        <is>
          <t>Stock compensation plan</t>
        </is>
      </c>
    </row>
    <row r="52">
      <c r="A52" s="4" t="inlineStr">
        <is>
          <t>Share-based Payment Arrangement, Expense</t>
        </is>
      </c>
      <c r="B52" s="5" t="n">
        <v>5500000</v>
      </c>
      <c r="C52" s="6" t="n">
        <v>4300000</v>
      </c>
    </row>
    <row r="53">
      <c r="A53" s="3" t="inlineStr">
        <is>
          <t>Share-based Payment Arrangement, Expensed and Capitalized, Amount [Line Items]</t>
        </is>
      </c>
    </row>
    <row r="54">
      <c r="A54" s="4" t="inlineStr">
        <is>
          <t>Share-based Payment Arrangement, Expense</t>
        </is>
      </c>
      <c r="B54" s="6" t="n">
        <v>5500000</v>
      </c>
      <c r="C54" s="6" t="n">
        <v>4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Compensation Plans (Details 2) - USD ($) $ / shares in Units, $ in Millions</t>
        </is>
      </c>
      <c r="B1" s="2" t="inlineStr">
        <is>
          <t>3 Months Ended</t>
        </is>
      </c>
      <c r="C1" s="2" t="inlineStr">
        <is>
          <t>6 Months Ended</t>
        </is>
      </c>
    </row>
    <row r="2">
      <c r="B2" s="2" t="inlineStr">
        <is>
          <t>Jun. 26, 2021</t>
        </is>
      </c>
      <c r="C2" s="2" t="inlineStr">
        <is>
          <t>Jun. 26, 2021</t>
        </is>
      </c>
      <c r="D2" s="2" t="inlineStr">
        <is>
          <t>Dec. 26, 2020</t>
        </is>
      </c>
    </row>
    <row r="3">
      <c r="A3" s="4" t="inlineStr">
        <is>
          <t>Share-based Payment Arrangement, Option [Member]</t>
        </is>
      </c>
    </row>
    <row r="4">
      <c r="A4" s="3" t="inlineStr">
        <is>
          <t>Stock options outstanding and exercisable</t>
        </is>
      </c>
    </row>
    <row r="5">
      <c r="A5" s="4" t="inlineStr">
        <is>
          <t>Share-based Compensation Arrangement by Share-based Payment Award, Expiration Period</t>
        </is>
      </c>
      <c r="B5" s="4" t="inlineStr">
        <is>
          <t>3 years</t>
        </is>
      </c>
    </row>
    <row r="6">
      <c r="A6" s="4" t="inlineStr">
        <is>
          <t>Share-based Compensation Arrangement by Share-based Payment Award, Options, Outstanding, Number</t>
        </is>
      </c>
      <c r="B6" s="5" t="n">
        <v>355221</v>
      </c>
      <c r="C6" s="5" t="n">
        <v>355221</v>
      </c>
      <c r="D6" s="5" t="n">
        <v>391409</v>
      </c>
    </row>
    <row r="7">
      <c r="A7" s="4" t="inlineStr">
        <is>
          <t>Weighted average exercise price (in dollars per share)</t>
        </is>
      </c>
      <c r="B7" s="7" t="n">
        <v>10.15</v>
      </c>
      <c r="C7" s="7" t="n">
        <v>10.15</v>
      </c>
    </row>
    <row r="8">
      <c r="A8" s="4" t="inlineStr">
        <is>
          <t>Number of shares exercisable at the end of the period</t>
        </is>
      </c>
      <c r="B8" s="5" t="n">
        <v>355221</v>
      </c>
      <c r="C8" s="5" t="n">
        <v>355221</v>
      </c>
    </row>
    <row r="9">
      <c r="A9" s="4" t="inlineStr">
        <is>
          <t>Weighted average exercise price (in dollars per share)</t>
        </is>
      </c>
      <c r="B9" s="7" t="n">
        <v>10.15</v>
      </c>
      <c r="C9" s="7" t="n">
        <v>10.15</v>
      </c>
    </row>
    <row r="10">
      <c r="A10" s="4" t="inlineStr">
        <is>
          <t>Share-based Payment Arrangement, Option [Member] | Exercise Price, Range One [Member]</t>
        </is>
      </c>
    </row>
    <row r="11">
      <c r="A11" s="3" t="inlineStr">
        <is>
          <t>Stock options outstanding and exercisable</t>
        </is>
      </c>
    </row>
    <row r="12">
      <c r="A12" s="4" t="inlineStr">
        <is>
          <t>Share-based Compensation Arrangement by Share-based Payment Award, Options, Outstanding, Number</t>
        </is>
      </c>
      <c r="B12" s="5" t="n">
        <v>204500</v>
      </c>
      <c r="C12" s="5" t="n">
        <v>204500</v>
      </c>
    </row>
    <row r="13">
      <c r="A13" s="4" t="inlineStr">
        <is>
          <t>Weighted average exercise price (in dollars per share)</t>
        </is>
      </c>
      <c r="B13" s="7" t="n">
        <v>8.800000000000001</v>
      </c>
      <c r="C13" s="7" t="n">
        <v>8.800000000000001</v>
      </c>
    </row>
    <row r="14">
      <c r="A14" s="4" t="inlineStr">
        <is>
          <t>Weighted average remaining contractual life</t>
        </is>
      </c>
      <c r="C14" s="4" t="inlineStr">
        <is>
          <t>3 years 9 months 18 days</t>
        </is>
      </c>
    </row>
    <row r="15">
      <c r="A15" s="4" t="inlineStr">
        <is>
          <t>Number of shares exercisable at the end of the period</t>
        </is>
      </c>
      <c r="B15" s="5" t="n">
        <v>204500</v>
      </c>
      <c r="C15" s="5" t="n">
        <v>204500</v>
      </c>
    </row>
    <row r="16">
      <c r="A16" s="4" t="inlineStr">
        <is>
          <t>Weighted average exercise price (in dollars per share)</t>
        </is>
      </c>
      <c r="B16" s="7" t="n">
        <v>8.800000000000001</v>
      </c>
      <c r="C16" s="7" t="n">
        <v>8.800000000000001</v>
      </c>
    </row>
    <row r="17">
      <c r="A17" s="4" t="inlineStr">
        <is>
          <t>Share-based Payment Arrangement, Option [Member] | Exercise Price, Range two</t>
        </is>
      </c>
    </row>
    <row r="18">
      <c r="A18" s="3" t="inlineStr">
        <is>
          <t>Stock options outstanding and exercisable</t>
        </is>
      </c>
    </row>
    <row r="19">
      <c r="A19" s="4" t="inlineStr">
        <is>
          <t>Share-based Compensation Arrangement by Share-based Payment Award, Options, Outstanding, Number</t>
        </is>
      </c>
      <c r="B19" s="5" t="n">
        <v>150721</v>
      </c>
      <c r="C19" s="5" t="n">
        <v>150721</v>
      </c>
    </row>
    <row r="20">
      <c r="A20" s="4" t="inlineStr">
        <is>
          <t>Weighted average exercise price (in dollars per share)</t>
        </is>
      </c>
      <c r="B20" s="7" t="n">
        <v>11.98</v>
      </c>
      <c r="C20" s="7" t="n">
        <v>11.98</v>
      </c>
    </row>
    <row r="21">
      <c r="A21" s="4" t="inlineStr">
        <is>
          <t>Weighted average remaining contractual life</t>
        </is>
      </c>
      <c r="C21" s="4" t="inlineStr">
        <is>
          <t>2 years 6 months</t>
        </is>
      </c>
    </row>
    <row r="22">
      <c r="A22" s="4" t="inlineStr">
        <is>
          <t>Number of shares exercisable at the end of the period</t>
        </is>
      </c>
      <c r="B22" s="5" t="n">
        <v>150721</v>
      </c>
      <c r="C22" s="5" t="n">
        <v>150721</v>
      </c>
    </row>
    <row r="23">
      <c r="A23" s="4" t="inlineStr">
        <is>
          <t>Weighted average exercise price (in dollars per share)</t>
        </is>
      </c>
      <c r="B23" s="7" t="n">
        <v>11.98</v>
      </c>
      <c r="C23" s="7" t="n">
        <v>11.98</v>
      </c>
    </row>
    <row r="24">
      <c r="A24" s="4" t="inlineStr">
        <is>
          <t>Restricted Stock Units</t>
        </is>
      </c>
    </row>
    <row r="25">
      <c r="A25" s="3" t="inlineStr">
        <is>
          <t>Stock options outstanding and exercisable</t>
        </is>
      </c>
    </row>
    <row r="26">
      <c r="A26" s="4" t="inlineStr">
        <is>
          <t>Share-based Payment Arrangement, Nonvested Award, Cost Not yet Recognized, Amount</t>
        </is>
      </c>
      <c r="B26" s="9" t="n">
        <v>6.8</v>
      </c>
      <c r="C26" s="9" t="n">
        <v>6.8</v>
      </c>
    </row>
    <row r="27">
      <c r="A27" s="4" t="inlineStr">
        <is>
          <t>Minimum | Share-based Payment Arrangement, Option [Member]</t>
        </is>
      </c>
    </row>
    <row r="28">
      <c r="A28" s="3" t="inlineStr">
        <is>
          <t>Stock options outstanding and exercisable</t>
        </is>
      </c>
    </row>
    <row r="29">
      <c r="A29" s="4" t="inlineStr">
        <is>
          <t>Share-based Compensation Arrangement by Share-based Payment Award, Expiration Period</t>
        </is>
      </c>
      <c r="C29"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3) - USD ($)</t>
        </is>
      </c>
      <c r="B1" s="2" t="inlineStr">
        <is>
          <t>6 Months Ended</t>
        </is>
      </c>
    </row>
    <row r="2">
      <c r="B2" s="2" t="inlineStr">
        <is>
          <t>Jun. 26, 2021</t>
        </is>
      </c>
      <c r="C2" s="2" t="inlineStr">
        <is>
          <t>Dec. 26, 2020</t>
        </is>
      </c>
    </row>
    <row r="3">
      <c r="A3" s="4" t="inlineStr">
        <is>
          <t>Restricted Stock Units</t>
        </is>
      </c>
    </row>
    <row r="4">
      <c r="A4" s="3" t="inlineStr">
        <is>
          <t>Restricted Cash and Cash Equivalents Items [Line Items]</t>
        </is>
      </c>
    </row>
    <row r="5">
      <c r="A5" s="4" t="inlineStr">
        <is>
          <t>Share-based Compensation Arrangement by Share-based Payment Award, Non-Option Equity Instruments, Granted</t>
        </is>
      </c>
      <c r="B5" s="5" t="n">
        <v>120952</v>
      </c>
    </row>
    <row r="6">
      <c r="A6" s="4" t="inlineStr">
        <is>
          <t>Share-based Compensation Arrangement by Share-based Payment Award, Non-Option Equity Instruments, Outstanding, Number</t>
        </is>
      </c>
      <c r="B6" s="5" t="n">
        <v>325243</v>
      </c>
      <c r="C6" s="5" t="n">
        <v>296147</v>
      </c>
    </row>
    <row r="7">
      <c r="A7" s="4" t="inlineStr">
        <is>
          <t>Share-based Compensation Arrangement by Share-based Payment Award, Non-Option Equity Instruments, Granted, Weighted Average Grant Date Fair Value</t>
        </is>
      </c>
      <c r="B7" s="7" t="n">
        <v>35.72</v>
      </c>
    </row>
    <row r="8">
      <c r="A8" s="4" t="inlineStr">
        <is>
          <t>Share-based Compensation Arrangement by Share-based Payment Award, Equity Instruments Other than Options, Vested in Period</t>
        </is>
      </c>
      <c r="B8" s="5" t="n">
        <v>91856</v>
      </c>
    </row>
    <row r="9">
      <c r="A9" s="4" t="inlineStr">
        <is>
          <t>Share-based Compensation Arrangement by Share-based Payment Award, Equity Instruments Other than Options, Vested in Period, Weighted Average Grant Date Fair Value</t>
        </is>
      </c>
      <c r="B9" s="7" t="n">
        <v>22.34</v>
      </c>
    </row>
    <row r="10">
      <c r="A10" s="4" t="inlineStr">
        <is>
          <t>Share-based Compensation Arrangement by Share-based Payment Award, Non-Option Equity Instruments, Expirations</t>
        </is>
      </c>
      <c r="B10" s="5" t="n">
        <v>0</v>
      </c>
    </row>
    <row r="11">
      <c r="A11" s="4" t="inlineStr">
        <is>
          <t>Share-based Compensation Arrangement by Share-based Payment Award, Non-Option Equity Instruments, Expirations, Weighted Average Grant Date Fair Value</t>
        </is>
      </c>
      <c r="B11" s="6" t="n">
        <v>0</v>
      </c>
    </row>
    <row r="12">
      <c r="A12" s="4" t="inlineStr">
        <is>
          <t>Share-based Compensation Arrangement by Share-based Payment Award, Non-Option Equity Instruments, Weighted Average Grant Date Fair Value</t>
        </is>
      </c>
      <c r="B12" s="7" t="n">
        <v>25.65</v>
      </c>
      <c r="C12" s="7" t="n">
        <v>20.51</v>
      </c>
    </row>
    <row r="13">
      <c r="A13" s="4" t="inlineStr">
        <is>
          <t>Share-based Payment Arrangement, Nonvested Award, Cost Not yet Recognized, Amount</t>
        </is>
      </c>
      <c r="B13" s="6" t="n">
        <v>6800000</v>
      </c>
    </row>
    <row r="14">
      <c r="A14" s="4" t="inlineStr">
        <is>
          <t>Share-based Compensation Arrangement by Share-based Payment Award, Non-Option Equity Instruments, Granted, Weighted Average Grant Date Fair Value</t>
        </is>
      </c>
      <c r="B14" s="7" t="n">
        <v>35.72</v>
      </c>
    </row>
    <row r="15">
      <c r="A15" s="4" t="inlineStr">
        <is>
          <t>Performance Shares</t>
        </is>
      </c>
    </row>
    <row r="16">
      <c r="A16" s="3" t="inlineStr">
        <is>
          <t>Restricted Cash and Cash Equivalents Items [Line Items]</t>
        </is>
      </c>
    </row>
    <row r="17">
      <c r="A17" s="4" t="inlineStr">
        <is>
          <t>Share-based Compensation Arrangement by Share-based Payment Award, Non-Option Equity Instruments, Granted</t>
        </is>
      </c>
      <c r="B17" s="5" t="n">
        <v>913875</v>
      </c>
    </row>
    <row r="18">
      <c r="A18" s="4" t="inlineStr">
        <is>
          <t>Share-based Compensation Arrangement by Share-based Payment Award, Non-Option Equity Instruments, Outstanding, Number</t>
        </is>
      </c>
      <c r="B18" s="5" t="n">
        <v>1532612</v>
      </c>
      <c r="C18" s="5" t="n">
        <v>618737</v>
      </c>
    </row>
    <row r="19">
      <c r="A19" s="4" t="inlineStr">
        <is>
          <t>Share-based Compensation Arrangement by Share-based Payment Award, Non-Option Equity Instruments, Granted, Weighted Average Grant Date Fair Value</t>
        </is>
      </c>
      <c r="B19" s="7" t="n">
        <v>21.72</v>
      </c>
    </row>
    <row r="20">
      <c r="A20" s="4" t="inlineStr">
        <is>
          <t>Share-based Compensation Arrangement by Share-based Payment Award, Equity Instruments Other than Options, Vested in Period</t>
        </is>
      </c>
      <c r="B20" s="5" t="n">
        <v>0</v>
      </c>
    </row>
    <row r="21">
      <c r="A21" s="4" t="inlineStr">
        <is>
          <t>Share-based Compensation Arrangement by Share-based Payment Award, Equity Instruments Other than Options, Vested in Period, Weighted Average Grant Date Fair Value</t>
        </is>
      </c>
      <c r="B21" s="6" t="n">
        <v>0</v>
      </c>
    </row>
    <row r="22">
      <c r="A22" s="4" t="inlineStr">
        <is>
          <t>Share-based Compensation Arrangement by Share-based Payment Award, Non-Option Equity Instruments, Expirations</t>
        </is>
      </c>
      <c r="B22" s="5" t="n">
        <v>0</v>
      </c>
    </row>
    <row r="23">
      <c r="A23" s="4" t="inlineStr">
        <is>
          <t>Share-based Compensation Arrangement by Share-based Payment Award, Non-Option Equity Instruments, Expirations, Weighted Average Grant Date Fair Value</t>
        </is>
      </c>
      <c r="B23" s="6" t="n">
        <v>0</v>
      </c>
    </row>
    <row r="24">
      <c r="A24" s="4" t="inlineStr">
        <is>
          <t>Share-based Compensation Arrangement by Share-based Payment Award, Non-Option Equity Instruments, Weighted Average Grant Date Fair Value</t>
        </is>
      </c>
      <c r="B24" s="7" t="n">
        <v>19.81</v>
      </c>
      <c r="C24" s="6" t="n">
        <v>17</v>
      </c>
    </row>
    <row r="25">
      <c r="A25" s="4" t="inlineStr">
        <is>
          <t>Share-based Payment Arrangement, Nonvested Award, Cost Not yet Recognized, Amount</t>
        </is>
      </c>
      <c r="B25" s="9" t="n">
        <v>28.2</v>
      </c>
    </row>
    <row r="26">
      <c r="A26" s="4" t="inlineStr">
        <is>
          <t>Share-based Compensation Arrangement by Share-based Payment Award, Non-Option Equity Instruments, Granted, Weighted Average Grant Date Fair Value</t>
        </is>
      </c>
      <c r="B26" s="7" t="n">
        <v>21.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lated Party Transactions (Details) - USD ($)</t>
        </is>
      </c>
      <c r="B1" s="2" t="inlineStr">
        <is>
          <t>Jan. 23, 2021</t>
        </is>
      </c>
      <c r="C1" s="2" t="inlineStr">
        <is>
          <t>Jul. 10, 2019</t>
        </is>
      </c>
      <c r="D1" s="2" t="inlineStr">
        <is>
          <t>Jun. 26, 2021</t>
        </is>
      </c>
      <c r="E1" s="2" t="inlineStr">
        <is>
          <t>Jun. 26, 2021</t>
        </is>
      </c>
      <c r="F1" s="2" t="inlineStr">
        <is>
          <t>Jun. 27, 2020</t>
        </is>
      </c>
      <c r="G1" s="2" t="inlineStr">
        <is>
          <t>Mar. 10, 2021</t>
        </is>
      </c>
      <c r="H1" s="2" t="inlineStr">
        <is>
          <t>Jan. 15, 2021</t>
        </is>
      </c>
    </row>
    <row r="2">
      <c r="A2" s="3" t="inlineStr">
        <is>
          <t>Related Party Transaction [Line Items]</t>
        </is>
      </c>
    </row>
    <row r="3">
      <c r="A3" s="4" t="inlineStr">
        <is>
          <t>Increase (Decrease) in Inventories</t>
        </is>
      </c>
      <c r="E3" s="6" t="n">
        <v>77410000</v>
      </c>
      <c r="F3" s="6" t="n">
        <v>-84434000</v>
      </c>
    </row>
    <row r="4">
      <c r="A4" s="4" t="inlineStr">
        <is>
          <t>Tax Receivable Agreement, Percentage of Tax Benefit</t>
        </is>
      </c>
      <c r="C4" s="4" t="inlineStr">
        <is>
          <t>40.00%</t>
        </is>
      </c>
    </row>
    <row r="5">
      <c r="A5" s="4" t="inlineStr">
        <is>
          <t>Tax Receivable Agreement, Payment to Non-controlling Holders</t>
        </is>
      </c>
      <c r="D5" s="6" t="n">
        <v>16800000</v>
      </c>
      <c r="E5" s="6" t="n">
        <v>16800000</v>
      </c>
    </row>
    <row r="6">
      <c r="A6" s="4" t="inlineStr">
        <is>
          <t>Consulting, Underwriting Service Fee</t>
        </is>
      </c>
      <c r="H6" s="6" t="n">
        <v>3000000</v>
      </c>
    </row>
    <row r="7">
      <c r="A7" s="4" t="inlineStr">
        <is>
          <t>Accounts Payable, Underwriters, Promoters, and Employees</t>
        </is>
      </c>
      <c r="H7" s="6" t="n">
        <v>300000</v>
      </c>
    </row>
    <row r="8">
      <c r="A8" s="4" t="inlineStr">
        <is>
          <t>Vintage RTO, L.P. ownership [Member]</t>
        </is>
      </c>
    </row>
    <row r="9">
      <c r="A9" s="3" t="inlineStr">
        <is>
          <t>Related Party Transaction [Line Items]</t>
        </is>
      </c>
    </row>
    <row r="10">
      <c r="A10" s="4" t="inlineStr">
        <is>
          <t>aggregate voting power</t>
        </is>
      </c>
      <c r="D10" s="4" t="inlineStr">
        <is>
          <t>31.00%</t>
        </is>
      </c>
      <c r="E10" s="4" t="inlineStr">
        <is>
          <t>31.00%</t>
        </is>
      </c>
    </row>
    <row r="11">
      <c r="A11" s="4" t="inlineStr">
        <is>
          <t>Payment to Noncontrolling Holders [Member]</t>
        </is>
      </c>
    </row>
    <row r="12">
      <c r="A12" s="3" t="inlineStr">
        <is>
          <t>Related Party Transaction [Line Items]</t>
        </is>
      </c>
    </row>
    <row r="13">
      <c r="A13" s="4" t="inlineStr">
        <is>
          <t>Tax Receivable Agreement, Percentage of Tax Benefit</t>
        </is>
      </c>
      <c r="F13" s="4" t="inlineStr">
        <is>
          <t>40.00%</t>
        </is>
      </c>
    </row>
    <row r="14">
      <c r="A14" s="4" t="inlineStr">
        <is>
          <t>Closing Subscription Agreement [Member]</t>
        </is>
      </c>
    </row>
    <row r="15">
      <c r="A15" s="3" t="inlineStr">
        <is>
          <t>Related Party Transaction [Line Items]</t>
        </is>
      </c>
    </row>
    <row r="16">
      <c r="A16" s="4" t="inlineStr">
        <is>
          <t>Ownership Interest</t>
        </is>
      </c>
      <c r="D16" s="4" t="inlineStr">
        <is>
          <t>4.00%</t>
        </is>
      </c>
      <c r="E16" s="4" t="inlineStr">
        <is>
          <t>4.00%</t>
        </is>
      </c>
    </row>
    <row r="17">
      <c r="A17" s="4" t="inlineStr">
        <is>
          <t>Revolution Tax Program Agreement</t>
        </is>
      </c>
    </row>
    <row r="18">
      <c r="A18" s="3" t="inlineStr">
        <is>
          <t>Related Party Transaction [Line Items]</t>
        </is>
      </c>
    </row>
    <row r="19">
      <c r="A19" s="4" t="inlineStr">
        <is>
          <t>Royalty Income, Nonoperating</t>
        </is>
      </c>
      <c r="D19" s="6" t="n">
        <v>200000</v>
      </c>
    </row>
    <row r="20">
      <c r="A20" s="4" t="inlineStr">
        <is>
          <t>Line of Credit [Member] | Vitamin Shoppe Credit Facility [Member]</t>
        </is>
      </c>
    </row>
    <row r="21">
      <c r="A21" s="3" t="inlineStr">
        <is>
          <t>Related Party Transaction [Line Items]</t>
        </is>
      </c>
    </row>
    <row r="22">
      <c r="A22" s="4" t="inlineStr">
        <is>
          <t>Line of Credit Facility, Current Borrowing Capacity</t>
        </is>
      </c>
      <c r="G22" s="6" t="n">
        <v>43000000</v>
      </c>
    </row>
    <row r="23">
      <c r="A23" s="4" t="inlineStr">
        <is>
          <t>First Lien Term Loan Credit Facility | BRF Finance Co., LLC</t>
        </is>
      </c>
    </row>
    <row r="24">
      <c r="A24" s="3" t="inlineStr">
        <is>
          <t>Related Party Transaction [Line Items]</t>
        </is>
      </c>
    </row>
    <row r="25">
      <c r="A25" s="4" t="inlineStr">
        <is>
          <t>Line of Credit Facility, Commitment Fee Amount</t>
        </is>
      </c>
      <c r="B25" s="6" t="n">
        <v>100000000</v>
      </c>
    </row>
    <row r="26">
      <c r="A26" s="4" t="inlineStr">
        <is>
          <t>Senior Unsecured Term Loan Credit Facility | BRF Finance Co., LLC</t>
        </is>
      </c>
    </row>
    <row r="27">
      <c r="A27" s="3" t="inlineStr">
        <is>
          <t>Related Party Transaction [Line Items]</t>
        </is>
      </c>
    </row>
    <row r="28">
      <c r="A28" s="4" t="inlineStr">
        <is>
          <t>Revenue from Related Parties</t>
        </is>
      </c>
      <c r="B28" s="5" t="n">
        <v>9000000</v>
      </c>
    </row>
    <row r="29">
      <c r="A29" s="4" t="inlineStr">
        <is>
          <t>Line of Credit Facility, Commitment Fee Amount</t>
        </is>
      </c>
      <c r="B29" s="5" t="n">
        <v>300000000</v>
      </c>
    </row>
    <row r="30">
      <c r="A30" s="4" t="inlineStr">
        <is>
          <t>Alternative First Lien Facility | BRF Finance Co., LLC</t>
        </is>
      </c>
    </row>
    <row r="31">
      <c r="A31" s="3" t="inlineStr">
        <is>
          <t>Related Party Transaction [Line Items]</t>
        </is>
      </c>
    </row>
    <row r="32">
      <c r="A32" s="4" t="inlineStr">
        <is>
          <t>Revenue from Related Parties</t>
        </is>
      </c>
      <c r="B32" s="5" t="n">
        <v>1000000</v>
      </c>
    </row>
    <row r="33">
      <c r="A33" s="4" t="inlineStr">
        <is>
          <t>Line of Credit Facility, Commitment Fee Amount</t>
        </is>
      </c>
      <c r="B33"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Details) - USD ($) $ in Millions</t>
        </is>
      </c>
      <c r="B1" s="2" t="inlineStr">
        <is>
          <t>Jun. 26, 2021</t>
        </is>
      </c>
      <c r="C1" s="2" t="inlineStr">
        <is>
          <t>May 24, 2021</t>
        </is>
      </c>
      <c r="D1" s="2" t="inlineStr">
        <is>
          <t>Apr. 23, 2021</t>
        </is>
      </c>
      <c r="E1" s="2" t="inlineStr">
        <is>
          <t>Dec. 20, 2019</t>
        </is>
      </c>
    </row>
    <row r="2">
      <c r="A2" s="3" t="inlineStr">
        <is>
          <t>Commitments and contingencies</t>
        </is>
      </c>
    </row>
    <row r="3">
      <c r="A3" s="4" t="inlineStr">
        <is>
          <t>Loss Contingency Accrual</t>
        </is>
      </c>
      <c r="E3" s="6" t="n">
        <v>3</v>
      </c>
    </row>
    <row r="4">
      <c r="A4" s="4" t="inlineStr">
        <is>
          <t>Additional Accrual for loss contingency [Member]</t>
        </is>
      </c>
    </row>
    <row r="5">
      <c r="A5" s="3" t="inlineStr">
        <is>
          <t>Commitments and contingencies</t>
        </is>
      </c>
    </row>
    <row r="6">
      <c r="A6" s="4" t="inlineStr">
        <is>
          <t>Loss Contingency Accrual</t>
        </is>
      </c>
      <c r="B6" s="9" t="n">
        <v>1.1</v>
      </c>
      <c r="C6" s="9" t="n">
        <v>1.1</v>
      </c>
      <c r="E6" s="5" t="n">
        <v>1</v>
      </c>
    </row>
    <row r="7">
      <c r="A7" s="4" t="inlineStr">
        <is>
          <t>Additional Accrual for loss contingency [Member] | Convergent Mobile, Inc. v. JTH Tax, Inc.</t>
        </is>
      </c>
    </row>
    <row r="8">
      <c r="A8" s="3" t="inlineStr">
        <is>
          <t>Commitments and contingencies</t>
        </is>
      </c>
    </row>
    <row r="9">
      <c r="A9" s="4" t="inlineStr">
        <is>
          <t>Loss Contingency Accrual</t>
        </is>
      </c>
      <c r="D9" s="9" t="n">
        <v>0.6</v>
      </c>
    </row>
    <row r="10">
      <c r="A10" s="4" t="inlineStr">
        <is>
          <t>Compliance Program loss contingency [Member]</t>
        </is>
      </c>
    </row>
    <row r="11">
      <c r="A11" s="3" t="inlineStr">
        <is>
          <t>Commitments and contingencies</t>
        </is>
      </c>
    </row>
    <row r="12">
      <c r="A12" s="4" t="inlineStr">
        <is>
          <t>Loss Contingency Accrual</t>
        </is>
      </c>
      <c r="E12" s="9" t="n">
        <v>0.5</v>
      </c>
    </row>
    <row r="13">
      <c r="A13" s="4" t="inlineStr">
        <is>
          <t>Property Lease Guarantee</t>
        </is>
      </c>
    </row>
    <row r="14">
      <c r="A14" s="3" t="inlineStr">
        <is>
          <t>Commitments and contingencies</t>
        </is>
      </c>
    </row>
    <row r="15">
      <c r="A15" s="4" t="inlineStr">
        <is>
          <t>Loss Contingency, Estimate of Possible Loss</t>
        </is>
      </c>
      <c r="B15" s="9" t="n">
        <v>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Net income (loss)</t>
        </is>
      </c>
      <c r="B4" s="6" t="n">
        <v>38736</v>
      </c>
      <c r="C4" s="6" t="n">
        <v>-21942</v>
      </c>
      <c r="D4" s="6" t="n">
        <v>52549</v>
      </c>
      <c r="E4" s="6" t="n">
        <v>39956</v>
      </c>
    </row>
    <row r="5">
      <c r="A5" s="4" t="inlineStr">
        <is>
          <t>Unrealized (gain) loss on interest rate swap agreement, net of taxes of $(1), $(3), $13, and $(31), respectively</t>
        </is>
      </c>
      <c r="B5" s="5" t="n">
        <v>-2</v>
      </c>
      <c r="C5" s="5" t="n">
        <v>-7</v>
      </c>
      <c r="D5" s="5" t="n">
        <v>45</v>
      </c>
      <c r="E5" s="5" t="n">
        <v>-80</v>
      </c>
    </row>
    <row r="6">
      <c r="A6" s="4" t="inlineStr">
        <is>
          <t>Foreign currency translation adjustment</t>
        </is>
      </c>
      <c r="B6" s="5" t="n">
        <v>158</v>
      </c>
      <c r="C6" s="5" t="n">
        <v>381</v>
      </c>
      <c r="D6" s="5" t="n">
        <v>381</v>
      </c>
      <c r="E6" s="5" t="n">
        <v>-491</v>
      </c>
    </row>
    <row r="7">
      <c r="A7" s="4" t="inlineStr">
        <is>
          <t>Forward contracts related to foreign currency exchange rates</t>
        </is>
      </c>
      <c r="B7" s="5" t="n">
        <v>-17</v>
      </c>
      <c r="C7" s="5" t="n">
        <v>4</v>
      </c>
      <c r="D7" s="5" t="n">
        <v>0</v>
      </c>
      <c r="E7" s="5" t="n">
        <v>6</v>
      </c>
    </row>
    <row r="8">
      <c r="A8" s="4" t="inlineStr">
        <is>
          <t>Other comprehensive income (loss)</t>
        </is>
      </c>
      <c r="B8" s="5" t="n">
        <v>139</v>
      </c>
      <c r="C8" s="5" t="n">
        <v>378</v>
      </c>
      <c r="D8" s="5" t="n">
        <v>426</v>
      </c>
      <c r="E8" s="5" t="n">
        <v>-565</v>
      </c>
    </row>
    <row r="9">
      <c r="A9" s="4" t="inlineStr">
        <is>
          <t>Comprehensive income (loss)</t>
        </is>
      </c>
      <c r="B9" s="5" t="n">
        <v>38875</v>
      </c>
      <c r="C9" s="5" t="n">
        <v>-21564</v>
      </c>
      <c r="D9" s="5" t="n">
        <v>52975</v>
      </c>
      <c r="E9" s="5" t="n">
        <v>39391</v>
      </c>
    </row>
    <row r="10">
      <c r="A10" s="4" t="inlineStr">
        <is>
          <t>Less: comprehensive loss (income) attributable to non-controlling interest</t>
        </is>
      </c>
      <c r="B10" s="5" t="n">
        <v>0</v>
      </c>
      <c r="C10" s="5" t="n">
        <v>269</v>
      </c>
      <c r="D10" s="5" t="n">
        <v>0</v>
      </c>
      <c r="E10" s="5" t="n">
        <v>-1915</v>
      </c>
    </row>
    <row r="11">
      <c r="A11" s="4" t="inlineStr">
        <is>
          <t>Comprehensive income (loss) attributable to Franchise Group, Inc.</t>
        </is>
      </c>
      <c r="B11" s="6" t="n">
        <v>38875</v>
      </c>
      <c r="C11" s="6" t="n">
        <v>-21295</v>
      </c>
      <c r="D11" s="6" t="n">
        <v>52975</v>
      </c>
      <c r="E11" s="6" t="n">
        <v>374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Segment Reporting Information [Line Items]</t>
        </is>
      </c>
    </row>
    <row r="4">
      <c r="A4" s="4" t="inlineStr">
        <is>
          <t>Operating Income (Loss)</t>
        </is>
      </c>
      <c r="B4" s="6" t="n">
        <v>58156</v>
      </c>
      <c r="C4" s="6" t="n">
        <v>14777</v>
      </c>
      <c r="D4" s="6" t="n">
        <v>111131</v>
      </c>
      <c r="E4" s="6" t="n">
        <v>11932</v>
      </c>
    </row>
    <row r="5">
      <c r="A5" s="4" t="inlineStr">
        <is>
          <t>Goodwill</t>
        </is>
      </c>
      <c r="B5" s="5" t="n">
        <v>787241</v>
      </c>
      <c r="D5" s="5" t="n">
        <v>787241</v>
      </c>
      <c r="F5" s="6" t="n">
        <v>448258</v>
      </c>
    </row>
    <row r="6">
      <c r="A6" s="4" t="inlineStr">
        <is>
          <t>Assets</t>
        </is>
      </c>
      <c r="B6" s="5" t="n">
        <v>2773780</v>
      </c>
      <c r="D6" s="5" t="n">
        <v>2773780</v>
      </c>
      <c r="F6" s="5" t="n">
        <v>1749773</v>
      </c>
    </row>
    <row r="7">
      <c r="A7" s="4" t="inlineStr">
        <is>
          <t>Revenues</t>
        </is>
      </c>
      <c r="B7" s="5" t="n">
        <v>862758</v>
      </c>
      <c r="C7" s="5" t="n">
        <v>497554</v>
      </c>
      <c r="D7" s="5" t="n">
        <v>1484103</v>
      </c>
      <c r="E7" s="5" t="n">
        <v>1000501</v>
      </c>
    </row>
    <row r="8">
      <c r="A8" s="4" t="inlineStr">
        <is>
          <t>Vitamin Shoppe [Member]</t>
        </is>
      </c>
    </row>
    <row r="9">
      <c r="A9" s="3" t="inlineStr">
        <is>
          <t>Segment Reporting Information [Line Items]</t>
        </is>
      </c>
    </row>
    <row r="10">
      <c r="A10" s="4" t="inlineStr">
        <is>
          <t>Operating Income (Loss)</t>
        </is>
      </c>
      <c r="B10" s="5" t="n">
        <v>29763</v>
      </c>
      <c r="C10" s="5" t="n">
        <v>-587</v>
      </c>
      <c r="D10" s="5" t="n">
        <v>63037</v>
      </c>
      <c r="E10" s="5" t="n">
        <v>-6063</v>
      </c>
    </row>
    <row r="11">
      <c r="A11" s="4" t="inlineStr">
        <is>
          <t>Goodwill</t>
        </is>
      </c>
      <c r="B11" s="5" t="n">
        <v>1277</v>
      </c>
      <c r="D11" s="5" t="n">
        <v>1277</v>
      </c>
      <c r="F11" s="5" t="n">
        <v>1277</v>
      </c>
    </row>
    <row r="12">
      <c r="A12" s="4" t="inlineStr">
        <is>
          <t>Assets</t>
        </is>
      </c>
      <c r="B12" s="5" t="n">
        <v>591724</v>
      </c>
      <c r="D12" s="5" t="n">
        <v>591724</v>
      </c>
      <c r="F12" s="5" t="n">
        <v>607148</v>
      </c>
    </row>
    <row r="13">
      <c r="A13" s="4" t="inlineStr">
        <is>
          <t>Revenues</t>
        </is>
      </c>
      <c r="B13" s="5" t="n">
        <v>302555</v>
      </c>
      <c r="C13" s="5" t="n">
        <v>237735</v>
      </c>
      <c r="D13" s="5" t="n">
        <v>597295</v>
      </c>
      <c r="E13" s="5" t="n">
        <v>513622</v>
      </c>
    </row>
    <row r="14">
      <c r="A14" s="4" t="inlineStr">
        <is>
          <t>American Freight [Member]</t>
        </is>
      </c>
    </row>
    <row r="15">
      <c r="A15" s="3" t="inlineStr">
        <is>
          <t>Segment Reporting Information [Line Items]</t>
        </is>
      </c>
    </row>
    <row r="16">
      <c r="A16" s="4" t="inlineStr">
        <is>
          <t>Operating Income (Loss)</t>
        </is>
      </c>
      <c r="B16" s="5" t="n">
        <v>21956</v>
      </c>
      <c r="C16" s="5" t="n">
        <v>12422</v>
      </c>
      <c r="D16" s="5" t="n">
        <v>47086</v>
      </c>
      <c r="E16" s="5" t="n">
        <v>14009</v>
      </c>
    </row>
    <row r="17">
      <c r="A17" s="4" t="inlineStr">
        <is>
          <t>Goodwill</t>
        </is>
      </c>
      <c r="B17" s="5" t="n">
        <v>371175</v>
      </c>
      <c r="D17" s="5" t="n">
        <v>371175</v>
      </c>
      <c r="F17" s="5" t="n">
        <v>367882</v>
      </c>
    </row>
    <row r="18">
      <c r="A18" s="4" t="inlineStr">
        <is>
          <t>Assets</t>
        </is>
      </c>
      <c r="B18" s="5" t="n">
        <v>882107</v>
      </c>
      <c r="D18" s="5" t="n">
        <v>882107</v>
      </c>
      <c r="F18" s="5" t="n">
        <v>801731</v>
      </c>
    </row>
    <row r="19">
      <c r="A19" s="4" t="inlineStr">
        <is>
          <t>Revenues</t>
        </is>
      </c>
      <c r="B19" s="5" t="n">
        <v>268807</v>
      </c>
      <c r="C19" s="5" t="n">
        <v>234427</v>
      </c>
      <c r="D19" s="5" t="n">
        <v>527323</v>
      </c>
      <c r="E19" s="5" t="n">
        <v>437174</v>
      </c>
    </row>
    <row r="20">
      <c r="A20" s="4" t="inlineStr">
        <is>
          <t>Pet Supplies Plus</t>
        </is>
      </c>
    </row>
    <row r="21">
      <c r="A21" s="3" t="inlineStr">
        <is>
          <t>Segment Reporting Information [Line Items]</t>
        </is>
      </c>
    </row>
    <row r="22">
      <c r="A22" s="4" t="inlineStr">
        <is>
          <t>Operating Income (Loss)</t>
        </is>
      </c>
      <c r="B22" s="5" t="n">
        <v>10578</v>
      </c>
      <c r="C22" s="5" t="n">
        <v>0</v>
      </c>
      <c r="D22" s="5" t="n">
        <v>6409</v>
      </c>
      <c r="E22" s="5" t="n">
        <v>0</v>
      </c>
    </row>
    <row r="23">
      <c r="A23" s="4" t="inlineStr">
        <is>
          <t>Goodwill</t>
        </is>
      </c>
      <c r="B23" s="5" t="n">
        <v>335690</v>
      </c>
      <c r="D23" s="5" t="n">
        <v>335690</v>
      </c>
      <c r="F23" s="5" t="n">
        <v>0</v>
      </c>
    </row>
    <row r="24">
      <c r="A24" s="4" t="inlineStr">
        <is>
          <t>Assets</t>
        </is>
      </c>
      <c r="B24" s="5" t="n">
        <v>941335</v>
      </c>
      <c r="D24" s="5" t="n">
        <v>941335</v>
      </c>
      <c r="F24" s="5" t="n">
        <v>0</v>
      </c>
    </row>
    <row r="25">
      <c r="A25" s="4" t="inlineStr">
        <is>
          <t>Revenues</t>
        </is>
      </c>
      <c r="B25" s="5" t="n">
        <v>275760</v>
      </c>
      <c r="C25" s="5" t="n">
        <v>0</v>
      </c>
      <c r="D25" s="5" t="n">
        <v>327069</v>
      </c>
      <c r="E25" s="5" t="n">
        <v>0</v>
      </c>
    </row>
    <row r="26">
      <c r="A26" s="4" t="inlineStr">
        <is>
          <t>Buddy's [Member]</t>
        </is>
      </c>
    </row>
    <row r="27">
      <c r="A27" s="3" t="inlineStr">
        <is>
          <t>Segment Reporting Information [Line Items]</t>
        </is>
      </c>
    </row>
    <row r="28">
      <c r="A28" s="4" t="inlineStr">
        <is>
          <t>Operating Income (Loss)</t>
        </is>
      </c>
      <c r="B28" s="5" t="n">
        <v>3367</v>
      </c>
      <c r="C28" s="5" t="n">
        <v>5338</v>
      </c>
      <c r="D28" s="5" t="n">
        <v>7640</v>
      </c>
      <c r="E28" s="5" t="n">
        <v>8683</v>
      </c>
    </row>
    <row r="29">
      <c r="A29" s="4" t="inlineStr">
        <is>
          <t>Goodwill</t>
        </is>
      </c>
      <c r="B29" s="5" t="n">
        <v>79099</v>
      </c>
      <c r="D29" s="5" t="n">
        <v>79099</v>
      </c>
      <c r="F29" s="5" t="n">
        <v>79099</v>
      </c>
    </row>
    <row r="30">
      <c r="A30" s="4" t="inlineStr">
        <is>
          <t>Assets</t>
        </is>
      </c>
      <c r="B30" s="5" t="n">
        <v>144430</v>
      </c>
      <c r="D30" s="5" t="n">
        <v>144430</v>
      </c>
      <c r="F30" s="5" t="n">
        <v>137698</v>
      </c>
    </row>
    <row r="31">
      <c r="A31" s="4" t="inlineStr">
        <is>
          <t>Revenues</t>
        </is>
      </c>
      <c r="B31" s="5" t="n">
        <v>15636</v>
      </c>
      <c r="C31" s="5" t="n">
        <v>25392</v>
      </c>
      <c r="D31" s="5" t="n">
        <v>32416</v>
      </c>
      <c r="E31" s="5" t="n">
        <v>49705</v>
      </c>
    </row>
    <row r="32">
      <c r="A32" s="4" t="inlineStr">
        <is>
          <t>Overhead [Member]</t>
        </is>
      </c>
    </row>
    <row r="33">
      <c r="A33" s="3" t="inlineStr">
        <is>
          <t>Segment Reporting Information [Line Items]</t>
        </is>
      </c>
    </row>
    <row r="34">
      <c r="A34" s="4" t="inlineStr">
        <is>
          <t>Operating Income (Loss)</t>
        </is>
      </c>
      <c r="B34" s="5" t="n">
        <v>-7508</v>
      </c>
      <c r="C34" s="5" t="n">
        <v>-2396</v>
      </c>
      <c r="D34" s="5" t="n">
        <v>-13041</v>
      </c>
      <c r="E34" s="5" t="n">
        <v>-4697</v>
      </c>
    </row>
    <row r="35">
      <c r="A35" s="4" t="inlineStr">
        <is>
          <t>Operating Segments [Member]</t>
        </is>
      </c>
    </row>
    <row r="36">
      <c r="A36" s="3" t="inlineStr">
        <is>
          <t>Segment Reporting Information [Line Items]</t>
        </is>
      </c>
    </row>
    <row r="37">
      <c r="A37" s="4" t="inlineStr">
        <is>
          <t>Operating Income (Loss)</t>
        </is>
      </c>
      <c r="B37" s="5" t="n">
        <v>65664</v>
      </c>
      <c r="C37" s="6" t="n">
        <v>17173</v>
      </c>
      <c r="D37" s="5" t="n">
        <v>124172</v>
      </c>
      <c r="E37" s="6" t="n">
        <v>16629</v>
      </c>
    </row>
    <row r="38">
      <c r="A38" s="4" t="inlineStr">
        <is>
          <t>Assets</t>
        </is>
      </c>
      <c r="B38" s="5" t="n">
        <v>2559596</v>
      </c>
      <c r="D38" s="5" t="n">
        <v>2559596</v>
      </c>
      <c r="F38" s="5" t="n">
        <v>1546577</v>
      </c>
    </row>
    <row r="39">
      <c r="A39" s="4" t="inlineStr">
        <is>
          <t>Corporate, Non-Segment [Member]</t>
        </is>
      </c>
    </row>
    <row r="40">
      <c r="A40" s="3" t="inlineStr">
        <is>
          <t>Segment Reporting Information [Line Items]</t>
        </is>
      </c>
    </row>
    <row r="41">
      <c r="A41" s="4" t="inlineStr">
        <is>
          <t>Assets</t>
        </is>
      </c>
      <c r="B41" s="6" t="n">
        <v>214184</v>
      </c>
      <c r="D41" s="6" t="n">
        <v>214184</v>
      </c>
      <c r="F41" s="6" t="n">
        <v>2031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Subsequent Events (Details) - Subsequent Event - USD ($) $ / shares in Units, $ in Millions</t>
        </is>
      </c>
      <c r="B1" s="2" t="inlineStr">
        <is>
          <t>Jul. 02, 2021</t>
        </is>
      </c>
      <c r="C1" s="2" t="inlineStr">
        <is>
          <t>Aug. 03, 2021</t>
        </is>
      </c>
    </row>
    <row r="2">
      <c r="A2" s="4" t="inlineStr">
        <is>
          <t>Dividend Declared | Common Stock [Member]</t>
        </is>
      </c>
    </row>
    <row r="3">
      <c r="A3" s="3" t="inlineStr">
        <is>
          <t>Subsequent Event [Line Items]</t>
        </is>
      </c>
    </row>
    <row r="4">
      <c r="A4" s="4" t="inlineStr">
        <is>
          <t>Dividends Payable, Amount Per Share</t>
        </is>
      </c>
      <c r="C4" s="10" t="n">
        <v>0.375</v>
      </c>
    </row>
    <row r="5">
      <c r="A5" s="4" t="inlineStr">
        <is>
          <t>Dividend Declared | Preferred Stock [Member]</t>
        </is>
      </c>
    </row>
    <row r="6">
      <c r="A6" s="3" t="inlineStr">
        <is>
          <t>Subsequent Event [Line Items]</t>
        </is>
      </c>
    </row>
    <row r="7">
      <c r="A7" s="4" t="inlineStr">
        <is>
          <t>Dividends Payable, Amount Per Share</t>
        </is>
      </c>
      <c r="C7" s="11" t="n">
        <v>0.46875</v>
      </c>
    </row>
    <row r="8">
      <c r="A8" s="4" t="inlineStr">
        <is>
          <t>First Lien Term Loan Credit Facility</t>
        </is>
      </c>
    </row>
    <row r="9">
      <c r="A9" s="3" t="inlineStr">
        <is>
          <t>Subsequent Event [Line Items]</t>
        </is>
      </c>
    </row>
    <row r="10">
      <c r="A10" s="4" t="inlineStr">
        <is>
          <t>Extinguishment of Debt, Amount</t>
        </is>
      </c>
      <c r="B10" s="6" t="n">
        <v>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51502000</v>
      </c>
    </row>
    <row r="3">
      <c r="A3" s="4" t="inlineStr">
        <is>
          <t>Cash, Cash Equivalents, Restricted Cash and Restricted Cash Equivalents</t>
        </is>
      </c>
      <c r="B3" s="4" t="inlineStr">
        <is>
          <t>us-gaap_CashCashEquivalentsRestrictedCashAndRestrictedCashEquivalents</t>
        </is>
      </c>
      <c r="C3" s="6" t="n">
        <v>4514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Other Comprehensive Income (Loss), Cash Flow Hedge, Gain (Loss), after Reclassification, Tax</t>
        </is>
      </c>
      <c r="B4" s="6" t="n">
        <v>-1</v>
      </c>
      <c r="C4" s="6" t="n">
        <v>-3</v>
      </c>
      <c r="D4" s="6" t="n">
        <v>13</v>
      </c>
      <c r="E4"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30" customWidth="1" min="3" max="3"/>
    <col width="27" customWidth="1" min="4" max="4"/>
    <col width="24" customWidth="1" min="5" max="5"/>
    <col width="47" customWidth="1" min="6" max="6"/>
    <col width="25" customWidth="1" min="7" max="7"/>
    <col width="36" customWidth="1" min="8" max="8"/>
    <col width="16" customWidth="1" min="9" max="9"/>
    <col width="36" customWidth="1" min="10" max="10"/>
    <col width="37" customWidth="1" min="11" max="11"/>
    <col width="27" customWidth="1" min="12" max="12"/>
    <col width="33" customWidth="1" min="13" max="13"/>
  </cols>
  <sheetData>
    <row r="1">
      <c r="A1" s="1" t="inlineStr">
        <is>
          <t>Condensed Consolidated Statement of Stockholders Equity Statement - USD ($) shares in Thousands</t>
        </is>
      </c>
      <c r="B1" s="2" t="inlineStr">
        <is>
          <t>Total</t>
        </is>
      </c>
      <c r="C1" s="2" t="inlineStr">
        <is>
          <t>Franchise Agreements [Member]</t>
        </is>
      </c>
      <c r="D1" s="2" t="inlineStr">
        <is>
          <t>Reacquired Rights [Member]</t>
        </is>
      </c>
      <c r="E1" s="2" t="inlineStr">
        <is>
          <t>Common Class A [Member]</t>
        </is>
      </c>
      <c r="F1" s="2" t="inlineStr">
        <is>
          <t>Common Class A [Member]Common Class A [Member]</t>
        </is>
      </c>
      <c r="G1" s="2" t="inlineStr">
        <is>
          <t>Preferred Stock [Member]</t>
        </is>
      </c>
      <c r="H1" s="2" t="inlineStr">
        <is>
          <t>Additional Paid-in Capital [Member]</t>
        </is>
      </c>
      <c r="I1" s="2" t="inlineStr">
        <is>
          <t>Parent [Member]</t>
        </is>
      </c>
      <c r="J1" s="2" t="inlineStr">
        <is>
          <t>Additional Paid-in Capital [Member]</t>
        </is>
      </c>
      <c r="K1" s="2" t="inlineStr">
        <is>
          <t>AOCI Attributable to Parent [Member]</t>
        </is>
      </c>
      <c r="L1" s="2" t="inlineStr">
        <is>
          <t>Retained Earnings [Member]</t>
        </is>
      </c>
      <c r="M1" s="2" t="inlineStr">
        <is>
          <t>Noncontrolling Interest [Member]</t>
        </is>
      </c>
    </row>
    <row r="2">
      <c r="A2" s="4" t="inlineStr">
        <is>
          <t>Shares, Outstanding</t>
        </is>
      </c>
      <c r="E2" s="5" t="n">
        <v>18250</v>
      </c>
      <c r="G2" s="5" t="n">
        <v>1887</v>
      </c>
    </row>
    <row r="3">
      <c r="A3" s="4" t="inlineStr">
        <is>
          <t>Stockholders' Equity, Including Portion Attributable to Noncontrolling Interest</t>
        </is>
      </c>
      <c r="B3" s="6" t="n">
        <v>151761000</v>
      </c>
    </row>
    <row r="4">
      <c r="A4" s="4" t="inlineStr">
        <is>
          <t>Stockholders' Equity Attributable to Parent</t>
        </is>
      </c>
      <c r="E4" s="6" t="n">
        <v>183000</v>
      </c>
      <c r="G4" s="6" t="n">
        <v>19000</v>
      </c>
      <c r="I4" s="6" t="n">
        <v>125391000</v>
      </c>
      <c r="J4" s="6" t="n">
        <v>108339000</v>
      </c>
      <c r="K4" s="6" t="n">
        <v>-1538000</v>
      </c>
      <c r="L4" s="6" t="n">
        <v>18388000</v>
      </c>
      <c r="M4" s="6" t="n">
        <v>26370000</v>
      </c>
    </row>
    <row r="5">
      <c r="A5" s="4" t="inlineStr">
        <is>
          <t>Stock Issued During Period, Value, Acquisitions</t>
        </is>
      </c>
      <c r="B5" s="5" t="n">
        <v>123094000</v>
      </c>
      <c r="E5" s="6" t="n">
        <v>75000</v>
      </c>
      <c r="G5" s="6" t="n">
        <v>0</v>
      </c>
      <c r="I5" s="5" t="n">
        <v>123094000</v>
      </c>
      <c r="J5" s="5" t="n">
        <v>123019000</v>
      </c>
    </row>
    <row r="6">
      <c r="A6" s="4" t="inlineStr">
        <is>
          <t>Net Income (Loss) Attributable to Parent</t>
        </is>
      </c>
      <c r="B6" s="5" t="n">
        <v>39956000</v>
      </c>
    </row>
    <row r="7">
      <c r="A7" s="4" t="inlineStr">
        <is>
          <t>Other Comprehensive Income (Loss), Net of Tax</t>
        </is>
      </c>
      <c r="B7" s="5" t="n">
        <v>-565000</v>
      </c>
    </row>
    <row r="8">
      <c r="A8" s="4" t="inlineStr">
        <is>
          <t>Stock Issued During Period, Value, Stock Options Exercised</t>
        </is>
      </c>
      <c r="B8" s="5" t="n">
        <v>186000</v>
      </c>
      <c r="I8" s="5" t="n">
        <v>186000</v>
      </c>
      <c r="J8" s="5" t="n">
        <v>186000</v>
      </c>
    </row>
    <row r="9">
      <c r="A9" s="4" t="inlineStr">
        <is>
          <t>Stock Issued During Period, Shares, Acquisitions</t>
        </is>
      </c>
      <c r="E9" s="5" t="n">
        <v>7462</v>
      </c>
      <c r="G9" s="5" t="n">
        <v>0</v>
      </c>
    </row>
    <row r="10">
      <c r="A10" s="4" t="inlineStr">
        <is>
          <t>Adjustment to APIC, Share-based Compensation, Requisite Service Period Recognition, Shares</t>
        </is>
      </c>
      <c r="E10" s="5" t="n">
        <v>18</v>
      </c>
    </row>
    <row r="11">
      <c r="A11" s="4" t="inlineStr">
        <is>
          <t>APIC, Share-based Payment Arrangement, Recognition and Exercise</t>
        </is>
      </c>
      <c r="B11" s="5" t="n">
        <v>4265000</v>
      </c>
      <c r="H11" s="6" t="n">
        <v>4265000</v>
      </c>
      <c r="I11" s="5" t="n">
        <v>4265000</v>
      </c>
    </row>
    <row r="12">
      <c r="A12" s="4" t="inlineStr">
        <is>
          <t>Stock Issued During Period, Value, Conversion of Convertible Securities</t>
        </is>
      </c>
      <c r="B12" s="5" t="n">
        <v>-9953000</v>
      </c>
      <c r="E12" s="6" t="n">
        <v>94000</v>
      </c>
      <c r="G12" s="6" t="n">
        <v>-19000</v>
      </c>
      <c r="I12" s="5" t="n">
        <v>-9953000</v>
      </c>
      <c r="J12" s="5" t="n">
        <v>-10028000</v>
      </c>
    </row>
    <row r="13">
      <c r="A13" s="4" t="inlineStr">
        <is>
          <t>Stock Issued During Period, Shares, Conversion of Convertible Securities</t>
        </is>
      </c>
      <c r="E13" s="5" t="n">
        <v>-9434</v>
      </c>
      <c r="G13" s="5" t="n">
        <v>1887</v>
      </c>
    </row>
    <row r="14">
      <c r="A14" s="4" t="inlineStr">
        <is>
          <t>Dividends</t>
        </is>
      </c>
      <c r="B14" s="5" t="n">
        <v>-15677000</v>
      </c>
      <c r="I14" s="5" t="n">
        <v>-15677000</v>
      </c>
      <c r="L14" s="5" t="n">
        <v>-15677000</v>
      </c>
    </row>
    <row r="15">
      <c r="A15" s="4" t="inlineStr">
        <is>
          <t>Adjustment to Stockholder Equity</t>
        </is>
      </c>
      <c r="I15" s="5" t="n">
        <v>2358000</v>
      </c>
      <c r="L15" s="5" t="n">
        <v>2358000</v>
      </c>
      <c r="M15" s="5" t="n">
        <v>-2358000</v>
      </c>
    </row>
    <row r="16">
      <c r="A16" s="4" t="inlineStr">
        <is>
          <t>Acquisition Costs, Period Cost, attributable to parent</t>
        </is>
      </c>
      <c r="I16" s="5" t="n">
        <v>23569000</v>
      </c>
    </row>
    <row r="17">
      <c r="A17" s="4" t="inlineStr">
        <is>
          <t>Noncontrolling Interest in Period, Value</t>
        </is>
      </c>
      <c r="B17" s="5" t="n">
        <v>-2358000</v>
      </c>
    </row>
    <row r="18">
      <c r="A18" s="4" t="inlineStr">
        <is>
          <t>Noncontrolling Interest, Period Increase (Decrease)</t>
        </is>
      </c>
      <c r="J18" s="5" t="n">
        <v>23744000</v>
      </c>
      <c r="K18" s="5" t="n">
        <v>-175000</v>
      </c>
      <c r="M18" s="5" t="n">
        <v>-25927000</v>
      </c>
    </row>
    <row r="19">
      <c r="A19" s="4" t="inlineStr">
        <is>
          <t>Net Income (Loss), Including Portion Attributable to Nonredeemable Noncontrolling Interest</t>
        </is>
      </c>
      <c r="B19" s="5" t="n">
        <v>39956000</v>
      </c>
    </row>
    <row r="20">
      <c r="A20" s="4" t="inlineStr">
        <is>
          <t>Net Income (Loss) Attributable to Noncontrolling Interest</t>
        </is>
      </c>
      <c r="B20" s="5" t="n">
        <v>2090000</v>
      </c>
      <c r="M20" s="5" t="n">
        <v>2090000</v>
      </c>
    </row>
    <row r="21">
      <c r="A21" s="4" t="inlineStr">
        <is>
          <t>Net Income (Loss) Available to Common Stockholders, Basic</t>
        </is>
      </c>
      <c r="B21" s="5" t="n">
        <v>37866000</v>
      </c>
      <c r="I21" s="5" t="n">
        <v>37866000</v>
      </c>
    </row>
    <row r="22">
      <c r="A22" s="4" t="inlineStr">
        <is>
          <t>Net loss</t>
        </is>
      </c>
      <c r="B22" s="5" t="n">
        <v>37866000</v>
      </c>
      <c r="L22" s="5" t="n">
        <v>37866000</v>
      </c>
    </row>
    <row r="23">
      <c r="A23" s="4" t="inlineStr">
        <is>
          <t>Other Comprehensive Income (Loss), Reclassification Adjustment from AOCI on Derivatives, Tax</t>
        </is>
      </c>
      <c r="K23" s="5" t="n">
        <v>-390000</v>
      </c>
    </row>
    <row r="24">
      <c r="A24" s="4" t="inlineStr">
        <is>
          <t>Other Comprehensive Income (Loss), before Tax, Portion Attributable to Parent</t>
        </is>
      </c>
      <c r="B24" s="5" t="n">
        <v>-565000</v>
      </c>
      <c r="I24" s="5" t="n">
        <v>-390000</v>
      </c>
      <c r="M24" s="5" t="n">
        <v>-175000</v>
      </c>
    </row>
    <row r="25">
      <c r="A25" s="4" t="inlineStr">
        <is>
          <t>Stock Issued During Period, Shares, Other</t>
        </is>
      </c>
      <c r="E25" s="5" t="n">
        <v>23</v>
      </c>
    </row>
    <row r="26">
      <c r="A26" s="4" t="inlineStr">
        <is>
          <t>Shares, Outstanding</t>
        </is>
      </c>
      <c r="E26" s="5" t="n">
        <v>29653</v>
      </c>
      <c r="G26" s="5" t="n">
        <v>1099</v>
      </c>
    </row>
    <row r="27">
      <c r="A27" s="4" t="inlineStr">
        <is>
          <t>Stockholders' Equity, Including Portion Attributable to Noncontrolling Interest</t>
        </is>
      </c>
      <c r="B27" s="5" t="n">
        <v>329021000</v>
      </c>
    </row>
    <row r="28">
      <c r="A28" s="4" t="inlineStr">
        <is>
          <t>Stockholders' Equity Attributable to Parent</t>
        </is>
      </c>
      <c r="E28" s="6" t="n">
        <v>297000</v>
      </c>
      <c r="G28" s="6" t="n">
        <v>11000</v>
      </c>
      <c r="I28" s="5" t="n">
        <v>309008000</v>
      </c>
      <c r="J28" s="5" t="n">
        <v>237354000</v>
      </c>
      <c r="K28" s="5" t="n">
        <v>-2306000</v>
      </c>
      <c r="L28" s="5" t="n">
        <v>73652000</v>
      </c>
      <c r="M28" s="5" t="n">
        <v>20013000</v>
      </c>
    </row>
    <row r="29">
      <c r="A29" s="4" t="inlineStr">
        <is>
          <t>Stock Issued During Period, Value, Acquisitions</t>
        </is>
      </c>
      <c r="B29" s="5" t="n">
        <v>186000</v>
      </c>
      <c r="I29" s="5" t="n">
        <v>186000</v>
      </c>
      <c r="J29" s="5" t="n">
        <v>186000</v>
      </c>
    </row>
    <row r="30">
      <c r="A30" s="4" t="inlineStr">
        <is>
          <t>Net Income (Loss) Attributable to Parent</t>
        </is>
      </c>
      <c r="B30" s="5" t="n">
        <v>-21942000</v>
      </c>
    </row>
    <row r="31">
      <c r="A31" s="4" t="inlineStr">
        <is>
          <t>Other Comprehensive Income (Loss), Net of Tax</t>
        </is>
      </c>
      <c r="B31" s="5" t="n">
        <v>378000</v>
      </c>
    </row>
    <row r="32">
      <c r="A32" s="4" t="inlineStr">
        <is>
          <t>Stock Issued During Period, Shares, Acquisitions</t>
        </is>
      </c>
      <c r="E32" s="5" t="n">
        <v>23</v>
      </c>
    </row>
    <row r="33">
      <c r="A33" s="4" t="inlineStr">
        <is>
          <t>Adjustment to APIC, Share-based Compensation, Requisite Service Period Recognition, Shares</t>
        </is>
      </c>
      <c r="E33" s="5" t="n">
        <v>15</v>
      </c>
    </row>
    <row r="34">
      <c r="A34" s="4" t="inlineStr">
        <is>
          <t>Stock Issued During Period, Value, Conversion of Convertible Securities</t>
        </is>
      </c>
      <c r="B34" s="5" t="n">
        <v>-9707000</v>
      </c>
      <c r="E34" s="6" t="n">
        <v>55000</v>
      </c>
      <c r="G34" s="6" t="n">
        <v>-11000</v>
      </c>
      <c r="I34" s="5" t="n">
        <v>-9707000</v>
      </c>
      <c r="J34" s="5" t="n">
        <v>-9751000</v>
      </c>
    </row>
    <row r="35">
      <c r="A35" s="4" t="inlineStr">
        <is>
          <t>Stock Issued During Period, Shares, Conversion of Convertible Securities</t>
        </is>
      </c>
      <c r="E35" s="5" t="n">
        <v>-5496</v>
      </c>
      <c r="G35" s="5" t="n">
        <v>-1099</v>
      </c>
    </row>
    <row r="36">
      <c r="A36" s="4" t="inlineStr">
        <is>
          <t>Adjustment to APIC, Share-based Compensation, Requisite Service Period Recognition</t>
        </is>
      </c>
      <c r="B36" s="5" t="n">
        <v>1817000</v>
      </c>
      <c r="H36" s="6" t="n">
        <v>1817000</v>
      </c>
      <c r="I36" s="5" t="n">
        <v>1817000</v>
      </c>
    </row>
    <row r="37">
      <c r="A37" s="4" t="inlineStr">
        <is>
          <t>Dividends</t>
        </is>
      </c>
      <c r="B37" s="5" t="n">
        <v>-9044000</v>
      </c>
      <c r="I37" s="5" t="n">
        <v>-9044000</v>
      </c>
      <c r="L37" s="5" t="n">
        <v>-9044000</v>
      </c>
    </row>
    <row r="38">
      <c r="A38" s="4" t="inlineStr">
        <is>
          <t>Noncontrolling Interest, Period Increase (Decrease)</t>
        </is>
      </c>
      <c r="I38" s="5" t="n">
        <v>19744000</v>
      </c>
      <c r="J38" s="5" t="n">
        <v>19919000</v>
      </c>
      <c r="K38" s="5" t="n">
        <v>-175000</v>
      </c>
      <c r="M38" s="5" t="n">
        <v>-19744000</v>
      </c>
    </row>
    <row r="39">
      <c r="A39" s="4" t="inlineStr">
        <is>
          <t>Net Income (Loss), Including Portion Attributable to Nonredeemable Noncontrolling Interest</t>
        </is>
      </c>
      <c r="B39" s="5" t="n">
        <v>-21942000</v>
      </c>
    </row>
    <row r="40">
      <c r="A40" s="4" t="inlineStr">
        <is>
          <t>Net Income (Loss) Attributable to Noncontrolling Interest</t>
        </is>
      </c>
      <c r="B40" s="5" t="n">
        <v>-269000</v>
      </c>
      <c r="M40" s="5" t="n">
        <v>-269000</v>
      </c>
    </row>
    <row r="41">
      <c r="A41" s="4" t="inlineStr">
        <is>
          <t>Net Income (Loss) Available to Common Stockholders, Basic</t>
        </is>
      </c>
      <c r="B41" s="5" t="n">
        <v>-21673000</v>
      </c>
      <c r="I41" s="5" t="n">
        <v>-21673000</v>
      </c>
    </row>
    <row r="42">
      <c r="A42" s="4" t="inlineStr">
        <is>
          <t>Net loss</t>
        </is>
      </c>
      <c r="B42" s="5" t="n">
        <v>-21673000</v>
      </c>
      <c r="L42" s="5" t="n">
        <v>-21673000</v>
      </c>
    </row>
    <row r="43">
      <c r="A43" s="4" t="inlineStr">
        <is>
          <t>Other Comprehensive Income (Loss), Reclassification Adjustment from AOCI on Derivatives, Tax</t>
        </is>
      </c>
      <c r="K43" s="5" t="n">
        <v>378000</v>
      </c>
    </row>
    <row r="44">
      <c r="A44" s="4" t="inlineStr">
        <is>
          <t>Other Comprehensive Income (Loss), before Tax, Portion Attributable to Parent</t>
        </is>
      </c>
      <c r="B44" s="5" t="n">
        <v>378000</v>
      </c>
      <c r="I44" s="5" t="n">
        <v>378000</v>
      </c>
    </row>
    <row r="45">
      <c r="A45" s="4" t="inlineStr">
        <is>
          <t>Shares, Outstanding</t>
        </is>
      </c>
      <c r="E45" s="5" t="n">
        <v>35187</v>
      </c>
      <c r="G45" s="5" t="n">
        <v>0</v>
      </c>
    </row>
    <row r="46">
      <c r="A46" s="4" t="inlineStr">
        <is>
          <t>Stockholders' Equity, Including Portion Attributable to Noncontrolling Interest</t>
        </is>
      </c>
      <c r="B46" s="5" t="n">
        <v>290709000</v>
      </c>
    </row>
    <row r="47">
      <c r="A47" s="4" t="inlineStr">
        <is>
          <t>Stockholders' Equity Attributable to Parent</t>
        </is>
      </c>
      <c r="E47" s="6" t="n">
        <v>352000</v>
      </c>
      <c r="G47" s="6" t="n">
        <v>0</v>
      </c>
      <c r="I47" s="5" t="n">
        <v>290709000</v>
      </c>
      <c r="J47" s="5" t="n">
        <v>249525000</v>
      </c>
      <c r="K47" s="5" t="n">
        <v>-2103000</v>
      </c>
      <c r="L47" s="5" t="n">
        <v>42935000</v>
      </c>
    </row>
    <row r="48">
      <c r="A48" s="4" t="inlineStr">
        <is>
          <t>Stockholders' Equity Attributable to Noncontrolling Interest</t>
        </is>
      </c>
      <c r="M48" s="5" t="n">
        <v>0</v>
      </c>
    </row>
    <row r="49">
      <c r="A49" s="4" t="inlineStr">
        <is>
          <t>Shares, Outstanding</t>
        </is>
      </c>
      <c r="E49" s="5" t="n">
        <v>40092</v>
      </c>
      <c r="G49" s="5" t="n">
        <v>1250</v>
      </c>
    </row>
    <row r="50">
      <c r="A50" s="4" t="inlineStr">
        <is>
          <t>Stockholders' Equity, Including Portion Attributable to Noncontrolling Interest</t>
        </is>
      </c>
      <c r="B50" s="5" t="n">
        <v>385167000</v>
      </c>
    </row>
    <row r="51">
      <c r="A51" s="4" t="inlineStr">
        <is>
          <t>Stockholders' Equity Attributable to Parent</t>
        </is>
      </c>
      <c r="B51" s="5" t="n">
        <v>385167000</v>
      </c>
      <c r="E51" s="6" t="n">
        <v>401000</v>
      </c>
      <c r="G51" s="6" t="n">
        <v>13000</v>
      </c>
      <c r="I51" s="5" t="n">
        <v>385167000</v>
      </c>
      <c r="J51" s="5" t="n">
        <v>382383000</v>
      </c>
      <c r="K51" s="5" t="n">
        <v>-1399000</v>
      </c>
      <c r="L51" s="5" t="n">
        <v>3769000</v>
      </c>
    </row>
    <row r="52">
      <c r="A52" s="4" t="inlineStr">
        <is>
          <t>Stockholders' Equity Attributable to Noncontrolling Interest</t>
        </is>
      </c>
      <c r="M52" s="5" t="n">
        <v>0</v>
      </c>
    </row>
    <row r="53">
      <c r="A53" s="4" t="inlineStr">
        <is>
          <t>Intangible Assets, Net (Excluding Goodwill)</t>
        </is>
      </c>
      <c r="B53" s="5" t="n">
        <v>109892000</v>
      </c>
      <c r="D53" s="6" t="n">
        <v>1016000</v>
      </c>
    </row>
    <row r="54">
      <c r="A54" s="4" t="inlineStr">
        <is>
          <t>Stock Issued During Period, Value, Acquisitions</t>
        </is>
      </c>
      <c r="E54" s="5" t="n">
        <v>1000</v>
      </c>
    </row>
    <row r="55">
      <c r="A55" s="4" t="inlineStr">
        <is>
          <t>Net Income (Loss) Attributable to Parent</t>
        </is>
      </c>
      <c r="B55" s="5" t="n">
        <v>52549000</v>
      </c>
      <c r="I55" s="5" t="n">
        <v>52549000</v>
      </c>
      <c r="L55" s="5" t="n">
        <v>52549000</v>
      </c>
    </row>
    <row r="56">
      <c r="A56" s="4" t="inlineStr">
        <is>
          <t>Other Comprehensive Income (Loss), Net of Tax</t>
        </is>
      </c>
      <c r="B56" s="5" t="n">
        <v>426000</v>
      </c>
      <c r="I56" s="5" t="n">
        <v>426000</v>
      </c>
      <c r="K56" s="5" t="n">
        <v>426000</v>
      </c>
      <c r="M56" s="5" t="n">
        <v>0</v>
      </c>
    </row>
    <row r="57">
      <c r="A57" s="4" t="inlineStr">
        <is>
          <t>Stock Issued During Period, Value, Stock Options Exercised</t>
        </is>
      </c>
      <c r="B57" s="5" t="n">
        <v>385000</v>
      </c>
      <c r="E57" s="6" t="n">
        <v>0</v>
      </c>
      <c r="I57" s="5" t="n">
        <v>385000</v>
      </c>
      <c r="J57" s="5" t="n">
        <v>385000</v>
      </c>
    </row>
    <row r="58">
      <c r="A58" s="4" t="inlineStr">
        <is>
          <t>Stock Issued During Period, Shares, Acquisitions</t>
        </is>
      </c>
      <c r="E58" s="5" t="n">
        <v>36</v>
      </c>
      <c r="F58" s="5" t="n">
        <v>80</v>
      </c>
    </row>
    <row r="59">
      <c r="A59" s="4" t="inlineStr">
        <is>
          <t>APIC, Share-based Payment Arrangement, Recognition and Exercise</t>
        </is>
      </c>
      <c r="B59" s="5" t="n">
        <v>5074000</v>
      </c>
      <c r="I59" s="5" t="n">
        <v>5074000</v>
      </c>
    </row>
    <row r="60">
      <c r="A60" s="4" t="inlineStr">
        <is>
          <t>Share-based Compensation Arrangement by Share-based Payment Award, Options, Exercises in Period</t>
        </is>
      </c>
      <c r="E60" s="5" t="n">
        <v>0</v>
      </c>
    </row>
    <row r="61">
      <c r="A61" s="4" t="inlineStr">
        <is>
          <t>Adjustment to APIC, Share-based Compensation, Requisite Service Period Recognition</t>
        </is>
      </c>
      <c r="B61" s="5" t="n">
        <v>79542000</v>
      </c>
      <c r="E61" s="6" t="n">
        <v>0</v>
      </c>
      <c r="I61" s="5" t="n">
        <v>79542000</v>
      </c>
      <c r="J61" s="5" t="n">
        <v>5073000</v>
      </c>
      <c r="K61" s="5" t="n">
        <v>0</v>
      </c>
      <c r="L61" s="5" t="n">
        <v>0</v>
      </c>
    </row>
    <row r="62">
      <c r="A62" s="4" t="inlineStr">
        <is>
          <t>preferred stock, issued during period, shares</t>
        </is>
      </c>
      <c r="G62" s="5" t="n">
        <v>3291</v>
      </c>
    </row>
    <row r="63">
      <c r="A63" s="4" t="inlineStr">
        <is>
          <t>Dividends</t>
        </is>
      </c>
      <c r="B63" s="5" t="n">
        <v>-30891000</v>
      </c>
      <c r="L63" s="5" t="n">
        <v>-30891000</v>
      </c>
    </row>
    <row r="64">
      <c r="A64" s="4" t="inlineStr">
        <is>
          <t>Net Income (Loss) Attributable to Noncontrolling Interest</t>
        </is>
      </c>
      <c r="B64" s="5" t="n">
        <v>0</v>
      </c>
    </row>
    <row r="65">
      <c r="A65" s="4" t="inlineStr">
        <is>
          <t>Net Income (Loss) Available to Common Stockholders, Basic</t>
        </is>
      </c>
      <c r="B65" s="5" t="n">
        <v>48292000</v>
      </c>
    </row>
    <row r="66">
      <c r="A66" s="4" t="inlineStr">
        <is>
          <t>Net loss</t>
        </is>
      </c>
      <c r="B66" s="5" t="n">
        <v>52549000</v>
      </c>
    </row>
    <row r="67">
      <c r="A67" s="4" t="inlineStr">
        <is>
          <t>preferred stock, issued during period, value</t>
        </is>
      </c>
      <c r="G67" s="6" t="n">
        <v>32000</v>
      </c>
    </row>
    <row r="68">
      <c r="A68" s="4" t="inlineStr">
        <is>
          <t>Dividends, Preferred Stock, Cash</t>
        </is>
      </c>
      <c r="B68" s="5" t="n">
        <v>-4257000</v>
      </c>
      <c r="I68" s="5" t="n">
        <v>-4257000</v>
      </c>
      <c r="L68" s="5" t="n">
        <v>-4257000</v>
      </c>
    </row>
    <row r="69">
      <c r="A69" s="4" t="inlineStr">
        <is>
          <t>Shares, Outstanding</t>
        </is>
      </c>
      <c r="E69" s="5" t="n">
        <v>40157</v>
      </c>
      <c r="G69" s="5" t="n">
        <v>4541</v>
      </c>
    </row>
    <row r="70">
      <c r="A70" s="4" t="inlineStr">
        <is>
          <t>Stockholders' Equity, Including Portion Attributable to Noncontrolling Interest</t>
        </is>
      </c>
      <c r="B70" s="5" t="n">
        <v>463460000</v>
      </c>
    </row>
    <row r="71">
      <c r="A71" s="4" t="inlineStr">
        <is>
          <t>Stockholders' Equity Attributable to Parent</t>
        </is>
      </c>
      <c r="E71" s="6" t="n">
        <v>402000</v>
      </c>
      <c r="G71" s="6" t="n">
        <v>45000</v>
      </c>
      <c r="I71" s="5" t="n">
        <v>463460000</v>
      </c>
      <c r="J71" s="5" t="n">
        <v>464106000</v>
      </c>
      <c r="K71" s="5" t="n">
        <v>-1112000</v>
      </c>
      <c r="L71" s="5" t="n">
        <v>19000</v>
      </c>
    </row>
    <row r="72">
      <c r="A72" s="4" t="inlineStr">
        <is>
          <t>Stockholders' Equity Attributable to Noncontrolling Interest</t>
        </is>
      </c>
      <c r="M72" s="5" t="n">
        <v>0</v>
      </c>
    </row>
    <row r="73">
      <c r="A73" s="4" t="inlineStr">
        <is>
          <t>Dividends Payable</t>
        </is>
      </c>
      <c r="I73" s="5" t="n">
        <v>-15457000</v>
      </c>
    </row>
    <row r="74">
      <c r="A74" s="4" t="inlineStr">
        <is>
          <t>Net Income (Loss) Attributable to Parent</t>
        </is>
      </c>
      <c r="B74" s="5" t="n">
        <v>38736000</v>
      </c>
      <c r="I74" s="5" t="n">
        <v>38736000</v>
      </c>
      <c r="L74" s="5" t="n">
        <v>38736000</v>
      </c>
    </row>
    <row r="75">
      <c r="A75" s="4" t="inlineStr">
        <is>
          <t>Other Comprehensive Income (Loss), Net of Tax</t>
        </is>
      </c>
      <c r="B75" s="5" t="n">
        <v>139000</v>
      </c>
      <c r="I75" s="5" t="n">
        <v>139000</v>
      </c>
      <c r="K75" s="5" t="n">
        <v>139000</v>
      </c>
      <c r="M75" s="5" t="n">
        <v>0</v>
      </c>
    </row>
    <row r="76">
      <c r="A76" s="4" t="inlineStr">
        <is>
          <t>Stock Issued During Period, Value, Stock Options Exercised</t>
        </is>
      </c>
      <c r="B76" s="5" t="n">
        <v>360000</v>
      </c>
      <c r="E76" s="6" t="n">
        <v>0</v>
      </c>
      <c r="I76" s="5" t="n">
        <v>360000</v>
      </c>
      <c r="J76" s="5" t="n">
        <v>360000</v>
      </c>
    </row>
    <row r="77">
      <c r="A77" s="4" t="inlineStr">
        <is>
          <t>Stock Issued During Period, Shares, Acquisitions</t>
        </is>
      </c>
      <c r="E77" s="5" t="n">
        <v>18</v>
      </c>
    </row>
    <row r="78">
      <c r="A78" s="4" t="inlineStr">
        <is>
          <t>Share-based Compensation Arrangement by Share-based Payment Award, Options, Exercises in Period</t>
        </is>
      </c>
      <c r="E78" s="5" t="n">
        <v>33</v>
      </c>
    </row>
    <row r="79">
      <c r="A79" s="4" t="inlineStr">
        <is>
          <t>Adjustment to APIC, Share-based Compensation, Requisite Service Period Recognition</t>
        </is>
      </c>
      <c r="B79" s="5" t="n">
        <v>2884000</v>
      </c>
      <c r="E79" s="6" t="n">
        <v>0</v>
      </c>
      <c r="I79" s="5" t="n">
        <v>2884000</v>
      </c>
      <c r="J79" s="5" t="n">
        <v>2884000</v>
      </c>
    </row>
    <row r="80">
      <c r="A80" s="4" t="inlineStr">
        <is>
          <t>preferred stock, issued during period, shares</t>
        </is>
      </c>
      <c r="G80" s="5" t="n">
        <v>0</v>
      </c>
    </row>
    <row r="81">
      <c r="A81" s="4" t="inlineStr">
        <is>
          <t>Dividends</t>
        </is>
      </c>
      <c r="B81" s="5" t="n">
        <v>-15457000</v>
      </c>
      <c r="L81" s="5" t="n">
        <v>-15457000</v>
      </c>
    </row>
    <row r="82">
      <c r="A82" s="4" t="inlineStr">
        <is>
          <t>Net Income (Loss) Attributable to Noncontrolling Interest</t>
        </is>
      </c>
      <c r="B82" s="5" t="n">
        <v>0</v>
      </c>
    </row>
    <row r="83">
      <c r="A83" s="4" t="inlineStr">
        <is>
          <t>Net Income (Loss) Available to Common Stockholders, Basic</t>
        </is>
      </c>
      <c r="B83" s="5" t="n">
        <v>36608000</v>
      </c>
    </row>
    <row r="84">
      <c r="A84" s="4" t="inlineStr">
        <is>
          <t>Net loss</t>
        </is>
      </c>
      <c r="B84" s="5" t="n">
        <v>38736000</v>
      </c>
    </row>
    <row r="85">
      <c r="A85" s="4" t="inlineStr">
        <is>
          <t>preferred stock, issued during period, value</t>
        </is>
      </c>
      <c r="B85" s="5" t="n">
        <v>1000</v>
      </c>
      <c r="G85" s="6" t="n">
        <v>0</v>
      </c>
      <c r="I85" s="5" t="n">
        <v>1000</v>
      </c>
      <c r="J85" s="5" t="n">
        <v>1000</v>
      </c>
    </row>
    <row r="86">
      <c r="A86" s="4" t="inlineStr">
        <is>
          <t>Dividends, Preferred Stock, Cash</t>
        </is>
      </c>
      <c r="B86" s="5" t="n">
        <v>-2128000</v>
      </c>
      <c r="I86" s="5" t="n">
        <v>-2128000</v>
      </c>
      <c r="L86" s="5" t="n">
        <v>-2128000</v>
      </c>
    </row>
    <row r="87">
      <c r="A87" s="4" t="inlineStr">
        <is>
          <t>Shares, Outstanding</t>
        </is>
      </c>
      <c r="E87" s="5" t="n">
        <v>40208</v>
      </c>
      <c r="G87" s="5" t="n">
        <v>4541</v>
      </c>
    </row>
    <row r="88">
      <c r="A88" s="4" t="inlineStr">
        <is>
          <t>Stockholders' Equity, Including Portion Attributable to Noncontrolling Interest</t>
        </is>
      </c>
      <c r="B88" s="5" t="n">
        <v>487995000</v>
      </c>
    </row>
    <row r="89">
      <c r="A89" s="4" t="inlineStr">
        <is>
          <t>Preferred stock</t>
        </is>
      </c>
      <c r="J89" s="5" t="n">
        <v>79510000</v>
      </c>
    </row>
    <row r="90">
      <c r="A90" s="4" t="inlineStr">
        <is>
          <t>Stockholders' Equity Attributable to Parent</t>
        </is>
      </c>
      <c r="B90" s="5" t="n">
        <v>487995000</v>
      </c>
      <c r="E90" s="6" t="n">
        <v>402000</v>
      </c>
      <c r="G90" s="6" t="n">
        <v>45000</v>
      </c>
      <c r="I90" s="5" t="n">
        <v>487995000</v>
      </c>
      <c r="J90" s="6" t="n">
        <v>467351000</v>
      </c>
      <c r="K90" s="6" t="n">
        <v>-973000</v>
      </c>
      <c r="L90" s="6" t="n">
        <v>21170000</v>
      </c>
    </row>
    <row r="91">
      <c r="A91" s="4" t="inlineStr">
        <is>
          <t>Stockholders' Equity Attributable to Noncontrolling Interest</t>
        </is>
      </c>
      <c r="M91" s="6" t="n">
        <v>0</v>
      </c>
    </row>
    <row r="92">
      <c r="A92" s="4" t="inlineStr">
        <is>
          <t>Dividends Payable</t>
        </is>
      </c>
      <c r="I92" s="6" t="n">
        <v>-30891000</v>
      </c>
    </row>
    <row r="93">
      <c r="A93" s="4" t="inlineStr">
        <is>
          <t>Intangible Assets, Net (Excluding Goodwill)</t>
        </is>
      </c>
      <c r="B93" s="6" t="n">
        <v>312180000</v>
      </c>
      <c r="C93" s="6" t="n">
        <v>74190000</v>
      </c>
      <c r="D93" s="6" t="n">
        <v>8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perating Activities</t>
        </is>
      </c>
    </row>
    <row r="4">
      <c r="A4" s="4" t="inlineStr">
        <is>
          <t>Net income (loss)</t>
        </is>
      </c>
      <c r="B4" s="6" t="n">
        <v>38736</v>
      </c>
      <c r="C4" s="6" t="n">
        <v>-21942</v>
      </c>
      <c r="D4" s="6" t="n">
        <v>52549</v>
      </c>
      <c r="E4" s="6" t="n">
        <v>39956</v>
      </c>
    </row>
    <row r="5">
      <c r="A5" s="3" t="inlineStr">
        <is>
          <t>Adjustments to reconcile net income to net cash provided by operating activities:</t>
        </is>
      </c>
    </row>
    <row r="6">
      <c r="A6" s="4" t="inlineStr">
        <is>
          <t>Provision for doubtful accounts</t>
        </is>
      </c>
      <c r="D6" s="5" t="n">
        <v>1910</v>
      </c>
      <c r="E6" s="5" t="n">
        <v>3403</v>
      </c>
    </row>
    <row r="7">
      <c r="A7" s="4" t="inlineStr">
        <is>
          <t>Depreciation, amortization and impairment charges</t>
        </is>
      </c>
      <c r="D7" s="5" t="n">
        <v>31157</v>
      </c>
      <c r="E7" s="5" t="n">
        <v>33792</v>
      </c>
    </row>
    <row r="8">
      <c r="A8" s="4" t="inlineStr">
        <is>
          <t>Amortization of Debt Issuance Costs</t>
        </is>
      </c>
      <c r="D8" s="5" t="n">
        <v>33197</v>
      </c>
      <c r="E8" s="5" t="n">
        <v>21554</v>
      </c>
    </row>
    <row r="9">
      <c r="A9" s="4" t="inlineStr">
        <is>
          <t>Gain (Loss) on Disposition of Other Assets</t>
        </is>
      </c>
      <c r="D9" s="5" t="n">
        <v>645</v>
      </c>
      <c r="E9" s="5" t="n">
        <v>-166</v>
      </c>
    </row>
    <row r="10">
      <c r="A10" s="4" t="inlineStr">
        <is>
          <t>Stock-based compensation expense - equity awards</t>
        </is>
      </c>
      <c r="D10" s="5" t="n">
        <v>5478</v>
      </c>
      <c r="E10" s="5" t="n">
        <v>4339</v>
      </c>
    </row>
    <row r="11">
      <c r="A11" s="4" t="inlineStr">
        <is>
          <t>Gain on bargain purchases and sales of Company-owned offices</t>
        </is>
      </c>
      <c r="D11" s="5" t="n">
        <v>-731</v>
      </c>
      <c r="E11" s="5" t="n">
        <v>-1258</v>
      </c>
    </row>
    <row r="12">
      <c r="A12" s="4" t="inlineStr">
        <is>
          <t>Income (Loss) from Equity Method Investments</t>
        </is>
      </c>
      <c r="D12" s="5" t="n">
        <v>0</v>
      </c>
      <c r="E12" s="5" t="n">
        <v>15</v>
      </c>
    </row>
    <row r="13">
      <c r="A13" s="4" t="inlineStr">
        <is>
          <t>Equity in loss of affiliate</t>
        </is>
      </c>
      <c r="D13" s="5" t="n">
        <v>0</v>
      </c>
      <c r="E13" s="5" t="n">
        <v>7739</v>
      </c>
    </row>
    <row r="14">
      <c r="A14" s="4" t="inlineStr">
        <is>
          <t>Prepayment penalty for early debt extinguishment</t>
        </is>
      </c>
      <c r="D14" s="5" t="n">
        <v>36726</v>
      </c>
      <c r="E14" s="5" t="n">
        <v>0</v>
      </c>
    </row>
    <row r="15">
      <c r="A15" s="4" t="inlineStr">
        <is>
          <t>Increase (Decrease) in Income Taxes Payable</t>
        </is>
      </c>
      <c r="D15" s="5" t="n">
        <v>2215</v>
      </c>
      <c r="E15" s="5" t="n">
        <v>-53156</v>
      </c>
    </row>
    <row r="16">
      <c r="A16" s="4" t="inlineStr">
        <is>
          <t>Changes in other assets and liabilities</t>
        </is>
      </c>
      <c r="D16" s="4" t="inlineStr">
        <is>
          <t xml:space="preserve"> </t>
        </is>
      </c>
      <c r="E16" s="4" t="inlineStr">
        <is>
          <t xml:space="preserve"> </t>
        </is>
      </c>
    </row>
    <row r="17">
      <c r="A17" s="4" t="inlineStr">
        <is>
          <t>Increase (Decrease) in Deferred Revenue</t>
        </is>
      </c>
      <c r="D17" s="5" t="n">
        <v>3102</v>
      </c>
      <c r="E17" s="5" t="n">
        <v>8938</v>
      </c>
    </row>
    <row r="18">
      <c r="A18" s="4" t="inlineStr">
        <is>
          <t>Increase (Decrease) in Accounts and Other Receivables</t>
        </is>
      </c>
      <c r="D18" s="5" t="n">
        <v>3832</v>
      </c>
      <c r="E18" s="5" t="n">
        <v>-1784</v>
      </c>
    </row>
    <row r="19">
      <c r="A19" s="4" t="inlineStr">
        <is>
          <t>Increase (Decrease) in Other Current Assets</t>
        </is>
      </c>
      <c r="D19" s="5" t="n">
        <v>3867</v>
      </c>
      <c r="E19" s="5" t="n">
        <v>1015</v>
      </c>
    </row>
    <row r="20">
      <c r="A20" s="4" t="inlineStr">
        <is>
          <t>Increase (Decrease) in Accounts Payable and Accrued Liabilities</t>
        </is>
      </c>
      <c r="D20" s="5" t="n">
        <v>9089</v>
      </c>
      <c r="E20" s="5" t="n">
        <v>134</v>
      </c>
    </row>
    <row r="21">
      <c r="A21" s="4" t="inlineStr">
        <is>
          <t>Increase (Decrease) in Inventories</t>
        </is>
      </c>
      <c r="D21" s="5" t="n">
        <v>-77410</v>
      </c>
      <c r="E21" s="5" t="n">
        <v>84434</v>
      </c>
    </row>
    <row r="22">
      <c r="A22" s="4" t="inlineStr">
        <is>
          <t>Net Cash Provided by (Used in) Operating Activities, Continuing Operations</t>
        </is>
      </c>
      <c r="D22" s="5" t="n">
        <v>105626</v>
      </c>
      <c r="E22" s="5" t="n">
        <v>148955</v>
      </c>
    </row>
    <row r="23">
      <c r="A23" s="3" t="inlineStr">
        <is>
          <t>Investing Activities</t>
        </is>
      </c>
    </row>
    <row r="24">
      <c r="A24" s="4" t="inlineStr">
        <is>
          <t>Payments to Operating Loans to Franchisees</t>
        </is>
      </c>
      <c r="B24" s="5" t="n">
        <v>-17612</v>
      </c>
      <c r="C24" s="5" t="n">
        <v>-28876</v>
      </c>
    </row>
    <row r="25">
      <c r="A25" s="4" t="inlineStr">
        <is>
          <t>Proceeds from Repayments on Operating Loans to Franchisees</t>
        </is>
      </c>
      <c r="B25" s="5" t="n">
        <v>23013</v>
      </c>
      <c r="C25" s="5" t="n">
        <v>49612</v>
      </c>
    </row>
    <row r="26">
      <c r="A26" s="4" t="inlineStr">
        <is>
          <t>Assets Acquired from Franchisees and Area Developers</t>
        </is>
      </c>
      <c r="B26" s="5" t="n">
        <v>-401</v>
      </c>
      <c r="C26" s="5" t="n">
        <v>-2299</v>
      </c>
    </row>
    <row r="27">
      <c r="A27" s="4" t="inlineStr">
        <is>
          <t>Proceeds from Sale of Intangible Assets</t>
        </is>
      </c>
      <c r="B27" s="5" t="n">
        <v>293</v>
      </c>
      <c r="C27" s="5" t="n">
        <v>989</v>
      </c>
    </row>
    <row r="28">
      <c r="A28" s="4" t="inlineStr">
        <is>
          <t>Payments to Acquire Businesses, Net of Cash Acquired</t>
        </is>
      </c>
      <c r="B28" s="5" t="n">
        <v>-462821</v>
      </c>
      <c r="C28" s="5" t="n">
        <v>-353423</v>
      </c>
    </row>
    <row r="29">
      <c r="A29" s="4" t="inlineStr">
        <is>
          <t>Payments to Acquire Property, Plant, and Equipment</t>
        </is>
      </c>
      <c r="B29" s="5" t="n">
        <v>-24627</v>
      </c>
      <c r="C29" s="5" t="n">
        <v>-16212</v>
      </c>
    </row>
    <row r="30">
      <c r="A30" s="4" t="inlineStr">
        <is>
          <t>Net cash (used in) in investing activities</t>
        </is>
      </c>
      <c r="B30" s="5" t="n">
        <v>-482155</v>
      </c>
      <c r="C30" s="5" t="n">
        <v>-350209</v>
      </c>
    </row>
    <row r="31">
      <c r="A31" s="3" t="inlineStr">
        <is>
          <t>Financing Activities</t>
        </is>
      </c>
    </row>
    <row r="32">
      <c r="A32" s="4" t="inlineStr">
        <is>
          <t>Proceeds from Stock Options Exercised</t>
        </is>
      </c>
      <c r="B32" s="5" t="n">
        <v>386</v>
      </c>
      <c r="C32" s="5" t="n">
        <v>187</v>
      </c>
    </row>
    <row r="33">
      <c r="A33" s="4" t="inlineStr">
        <is>
          <t>Dividends paid</t>
        </is>
      </c>
      <c r="B33" s="5" t="n">
        <v>-32808</v>
      </c>
      <c r="C33" s="5" t="n">
        <v>-10406</v>
      </c>
    </row>
    <row r="34">
      <c r="A34" s="4" t="inlineStr">
        <is>
          <t>Non-controlling interest distribution</t>
        </is>
      </c>
      <c r="B34" s="5" t="n">
        <v>0</v>
      </c>
      <c r="C34" s="5" t="n">
        <v>-4716</v>
      </c>
    </row>
    <row r="35">
      <c r="A35" s="4" t="inlineStr">
        <is>
          <t>Repayment of other long-term obligations</t>
        </is>
      </c>
      <c r="B35" s="5" t="n">
        <v>-771511</v>
      </c>
      <c r="C35" s="5" t="n">
        <v>-410798</v>
      </c>
    </row>
    <row r="36">
      <c r="A36" s="4" t="inlineStr">
        <is>
          <t>Proceeds from the exercise of stock options</t>
        </is>
      </c>
      <c r="B36" s="5" t="n">
        <v>6724</v>
      </c>
      <c r="C36" s="5" t="n">
        <v>142000</v>
      </c>
    </row>
    <row r="37">
      <c r="A37" s="4" t="inlineStr">
        <is>
          <t>Repayments under revolving credit facility</t>
        </is>
      </c>
      <c r="B37" s="5" t="n">
        <v>-84874</v>
      </c>
      <c r="C37" s="5" t="n">
        <v>-112760</v>
      </c>
    </row>
    <row r="38">
      <c r="A38" s="4" t="inlineStr">
        <is>
          <t>Issuance of common stock</t>
        </is>
      </c>
      <c r="B38" s="5" t="n">
        <v>0</v>
      </c>
      <c r="C38" s="5" t="n">
        <v>92082</v>
      </c>
    </row>
    <row r="39">
      <c r="A39" s="4" t="inlineStr">
        <is>
          <t>Proceeds from Issuance of Debt</t>
        </is>
      </c>
      <c r="B39" s="5" t="n">
        <v>1300000</v>
      </c>
      <c r="C39" s="5" t="n">
        <v>586000</v>
      </c>
    </row>
    <row r="40">
      <c r="A40" s="4" t="inlineStr">
        <is>
          <t>Issuance of preferred stock</t>
        </is>
      </c>
      <c r="B40" s="5" t="n">
        <v>79542</v>
      </c>
      <c r="C40" s="5" t="n">
        <v>0</v>
      </c>
    </row>
    <row r="41">
      <c r="A41" s="4" t="inlineStr">
        <is>
          <t>Payment for debt issue costs and original issuance discounts</t>
        </is>
      </c>
      <c r="B41" s="5" t="n">
        <v>-50776</v>
      </c>
      <c r="C41" s="5" t="n">
        <v>-14604</v>
      </c>
    </row>
    <row r="42">
      <c r="A42" s="4" t="inlineStr">
        <is>
          <t>Prepayment penalty for early debt extinguishment</t>
        </is>
      </c>
      <c r="B42" s="5" t="n">
        <v>-36726</v>
      </c>
      <c r="C42" s="5" t="n">
        <v>0</v>
      </c>
    </row>
    <row r="43">
      <c r="A43" s="4" t="inlineStr">
        <is>
          <t>Cash paid for taxes on exercises/vesting of stock-based compensation</t>
        </is>
      </c>
      <c r="B43" s="5" t="n">
        <v>404</v>
      </c>
      <c r="C43" s="5" t="n">
        <v>73</v>
      </c>
    </row>
    <row r="44">
      <c r="A44" s="4" t="inlineStr">
        <is>
          <t>Net cash provided by financing activities</t>
        </is>
      </c>
      <c r="B44" s="5" t="n">
        <v>409553</v>
      </c>
      <c r="C44" s="5" t="n">
        <v>266912</v>
      </c>
    </row>
    <row r="45">
      <c r="A45" s="4" t="inlineStr">
        <is>
          <t>Effect of exchange rate changes on cash, net</t>
        </is>
      </c>
      <c r="B45" s="5" t="n">
        <v>142</v>
      </c>
      <c r="C45" s="5" t="n">
        <v>-234</v>
      </c>
    </row>
    <row r="46">
      <c r="A46" s="4" t="inlineStr">
        <is>
          <t>Cash, Cash Equivalents, Restricted Cash and Restricted Cash Equivalents, Period Increase (Decrease), Including Exchange Rate Effect</t>
        </is>
      </c>
      <c r="B46" s="5" t="n">
        <v>33166</v>
      </c>
      <c r="C46" s="5" t="n">
        <v>65424</v>
      </c>
    </row>
    <row r="47">
      <c r="A47" s="4" t="inlineStr">
        <is>
          <t>Cash, Cash Equivalents, Restricted Cash and Restricted Cash Equivalents</t>
        </is>
      </c>
      <c r="B47" s="5" t="n">
        <v>184668</v>
      </c>
      <c r="C47" s="5" t="n">
        <v>110570</v>
      </c>
      <c r="D47" s="5" t="n">
        <v>184668</v>
      </c>
      <c r="E47" s="5" t="n">
        <v>110570</v>
      </c>
    </row>
    <row r="48">
      <c r="A48" s="4" t="inlineStr">
        <is>
          <t>Issuance of debt</t>
        </is>
      </c>
      <c r="B48" s="5" t="n">
        <v>165432</v>
      </c>
      <c r="C48" s="5" t="n">
        <v>92407</v>
      </c>
      <c r="D48" s="5" t="n">
        <v>165432</v>
      </c>
      <c r="E48" s="5" t="n">
        <v>92407</v>
      </c>
    </row>
    <row r="49">
      <c r="A49" s="3" t="inlineStr">
        <is>
          <t>Supplemental disclosures of cash flow information:</t>
        </is>
      </c>
    </row>
    <row r="50">
      <c r="A50" s="4" t="inlineStr">
        <is>
          <t>Cash paid for interest, net of capitalized interest of $4 and $3, respectively</t>
        </is>
      </c>
      <c r="B50" s="5" t="n">
        <v>1284</v>
      </c>
      <c r="C50" s="5" t="n">
        <v>493</v>
      </c>
    </row>
    <row r="51">
      <c r="A51" s="4" t="inlineStr">
        <is>
          <t>Cash paid for taxes, net of refunds</t>
        </is>
      </c>
      <c r="B51" s="5" t="n">
        <v>61249</v>
      </c>
      <c r="C51" s="5" t="n">
        <v>26857</v>
      </c>
    </row>
    <row r="52">
      <c r="A52" s="4" t="inlineStr">
        <is>
          <t>Share Issuance Proceeds Included In Accounts Receivable</t>
        </is>
      </c>
      <c r="B52" s="5" t="n">
        <v>1211</v>
      </c>
      <c r="C52" s="5" t="n">
        <v>0</v>
      </c>
    </row>
    <row r="53">
      <c r="A53" s="4" t="inlineStr">
        <is>
          <t>Payments to Acquire Software</t>
        </is>
      </c>
      <c r="B53" s="5" t="n">
        <v>3406</v>
      </c>
      <c r="C53" s="5" t="n">
        <v>2608</v>
      </c>
    </row>
    <row r="54">
      <c r="A54" s="4" t="inlineStr">
        <is>
          <t>Payment of Financing and Stock Issuance Costs</t>
        </is>
      </c>
      <c r="B54" s="5" t="n">
        <v>0</v>
      </c>
      <c r="C54" s="5" t="n">
        <v>31013</v>
      </c>
    </row>
    <row r="55">
      <c r="A55" s="4" t="inlineStr">
        <is>
          <t>Proceeds from Issuance of Secured Debt</t>
        </is>
      </c>
      <c r="C55" s="5" t="n">
        <v>17156</v>
      </c>
    </row>
    <row r="56">
      <c r="A56" s="4" t="inlineStr">
        <is>
          <t>Taxes Receivable Agreement, Other long Term Liabilities</t>
        </is>
      </c>
      <c r="B56" s="5" t="n">
        <v>0</v>
      </c>
      <c r="D56" s="5" t="n">
        <v>0</v>
      </c>
    </row>
    <row r="57">
      <c r="A57" s="4" t="inlineStr">
        <is>
          <t>Restricted Cash, Noncurrent</t>
        </is>
      </c>
      <c r="B57" s="5" t="n">
        <v>367</v>
      </c>
      <c r="C57" s="5" t="n">
        <v>5097</v>
      </c>
      <c r="D57" s="5" t="n">
        <v>367</v>
      </c>
      <c r="E57" s="5" t="n">
        <v>5097</v>
      </c>
    </row>
    <row r="58">
      <c r="A58" s="4" t="inlineStr">
        <is>
          <t>Restricted Cash and Cash Equivalents</t>
        </is>
      </c>
      <c r="B58" s="6" t="n">
        <v>184668</v>
      </c>
      <c r="C58" s="6" t="n">
        <v>110570</v>
      </c>
      <c r="D58" s="6" t="n">
        <v>184668</v>
      </c>
      <c r="E58" s="6" t="n">
        <v>1105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Jun. 26, 2021</t>
        </is>
      </c>
    </row>
    <row r="3">
      <c r="A3" s="3" t="inlineStr">
        <is>
          <t>Accounting Policies [Abstract]</t>
        </is>
      </c>
    </row>
    <row r="4">
      <c r="A4" s="4" t="inlineStr">
        <is>
          <t>Organization and Significant Accounting Policies</t>
        </is>
      </c>
      <c r="B4" s="4" t="inlineStr">
        <is>
          <t>Basis of Presentation Unless otherwise stated, references to the "Company," "we," "us," and "our" in this Quarterly Report on Form 10-Q (the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Exhibit 99.1 of Form 8-K filed on June 25, 2021, to reflect certain retrospective revisions for discontinued operations and changes in reportable segments in the consolidated financial statements of the Company in its Annual Report on Form 10-K for the year ended December 26, 2020 that was previously filed with the Securities and Exchange Commission (“SEC”) on March 10, 2021 (the “Form 10-K”). In the opinion of management, all adjustments (including those of a normal recurring nature) necessary for a fair presentation of such condensed consolidated financial statements in accordance with GAAP have been recorded. The December 26, 2020 balance sheet information was derived from the audited financial statements as of that date. Discontinued Operations As previously disclosed, on February 21, 2021 the Company entered into a purchase agreement (the " Purchase Agreement") to sell its Liberty Tax business to NextPoint Acquisition Corp ("NextPoint"), a special purpose acquisition corporation incorporated under the laws of the Province of British Columbia (the "Transaction"). On July 2, 2021 the Company completed the Transaction and received total consideration of approximately $249 million consisting of approximately $182 million in cash and approximately $67 million in proportionate voting shares of NextPoint. In the quarter ending September 25, 2021, the Company expects to record a gain on the sale and a non-consolidated investment in NextPoint. As a result of the Transaction, the financial position and results of operations of the Liberty Tax segment are presented as discontinued operations and, as such, have been excluded from continuing operations and segment results for all periods presented. The accompanying Notes to the Condensed Consolidated Financial Statements and all prior year balances have been reclassified to conform to this presentation. Please refer to "Note 3. Divestitures" for additional information regarding discontinued operations. 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January 1, 2023.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January 1, 2023.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 In December 2019, the FASB issued ASU No.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3:49Z</dcterms:created>
  <dcterms:modified xmlns:dcterms="http://purl.org/dc/terms/" xmlns:xsi="http://www.w3.org/2001/XMLSchema-instance" xsi:type="dcterms:W3CDTF">2021-08-03T20:23:49Z</dcterms:modified>
</cp:coreProperties>
</file>